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Acquisition of Carroll" sheetId="10" state="visible" r:id="rId10"/>
    <sheet xmlns:r="http://schemas.openxmlformats.org/officeDocument/2006/relationships" name="Note 3 - Cash and Cash Equivale" sheetId="11" state="visible" r:id="rId11"/>
    <sheet xmlns:r="http://schemas.openxmlformats.org/officeDocument/2006/relationships" name="Note 4 - Investment Securities" sheetId="12" state="visible" r:id="rId12"/>
    <sheet xmlns:r="http://schemas.openxmlformats.org/officeDocument/2006/relationships" name="Note 5 - Related Party Transact" sheetId="13" state="visible" r:id="rId13"/>
    <sheet xmlns:r="http://schemas.openxmlformats.org/officeDocument/2006/relationships" name="Note 6 - Loans" sheetId="14" state="visible" r:id="rId14"/>
    <sheet xmlns:r="http://schemas.openxmlformats.org/officeDocument/2006/relationships" name="Note 7 - Premises and Equipment" sheetId="15" state="visible" r:id="rId15"/>
    <sheet xmlns:r="http://schemas.openxmlformats.org/officeDocument/2006/relationships" name="Note 8 - Goodwill and Other Int" sheetId="16" state="visible" r:id="rId16"/>
    <sheet xmlns:r="http://schemas.openxmlformats.org/officeDocument/2006/relationships" name="Note 9 - Commitments and Contin" sheetId="17" state="visible" r:id="rId17"/>
    <sheet xmlns:r="http://schemas.openxmlformats.org/officeDocument/2006/relationships" name="Note 10 - Retirement Plans" sheetId="18" state="visible" r:id="rId18"/>
    <sheet xmlns:r="http://schemas.openxmlformats.org/officeDocument/2006/relationships" name="Note 11 - Interest-bearing Depo" sheetId="19" state="visible" r:id="rId19"/>
    <sheet xmlns:r="http://schemas.openxmlformats.org/officeDocument/2006/relationships" name="Note 12 - Borrowed Funds" sheetId="20" state="visible" r:id="rId20"/>
    <sheet xmlns:r="http://schemas.openxmlformats.org/officeDocument/2006/relationships" name="Note 13 - Other Noninterest Exp" sheetId="21" state="visible" r:id="rId21"/>
    <sheet xmlns:r="http://schemas.openxmlformats.org/officeDocument/2006/relationships" name="Note 14 - Income Taxes" sheetId="22" state="visible" r:id="rId22"/>
    <sheet xmlns:r="http://schemas.openxmlformats.org/officeDocument/2006/relationships" name="Note 15 - Capital Standards" sheetId="23" state="visible" r:id="rId23"/>
    <sheet xmlns:r="http://schemas.openxmlformats.org/officeDocument/2006/relationships" name="Note 16 - Fair Value" sheetId="24" state="visible" r:id="rId24"/>
    <sheet xmlns:r="http://schemas.openxmlformats.org/officeDocument/2006/relationships" name="Note 17 - Parent Company Financ" sheetId="25" state="visible" r:id="rId25"/>
    <sheet xmlns:r="http://schemas.openxmlformats.org/officeDocument/2006/relationships" name="Note 18 - Quarterly Results of " sheetId="26" state="visible" r:id="rId26"/>
    <sheet xmlns:r="http://schemas.openxmlformats.org/officeDocument/2006/relationships" name="Note 19 - Litigation" sheetId="27" state="visible" r:id="rId27"/>
    <sheet xmlns:r="http://schemas.openxmlformats.org/officeDocument/2006/relationships" name="Significant Accounting Policies" sheetId="28" state="visible" r:id="rId28"/>
    <sheet xmlns:r="http://schemas.openxmlformats.org/officeDocument/2006/relationships" name="Note 2 - Acquisition of Carro_2" sheetId="29" state="visible" r:id="rId29"/>
    <sheet xmlns:r="http://schemas.openxmlformats.org/officeDocument/2006/relationships" name="Note 4 - Investment Securities " sheetId="30" state="visible" r:id="rId30"/>
    <sheet xmlns:r="http://schemas.openxmlformats.org/officeDocument/2006/relationships" name="Note 5 - Related Party Transa_2" sheetId="31" state="visible" r:id="rId31"/>
    <sheet xmlns:r="http://schemas.openxmlformats.org/officeDocument/2006/relationships" name="Note 6 - Loans (Tables)" sheetId="32" state="visible" r:id="rId32"/>
    <sheet xmlns:r="http://schemas.openxmlformats.org/officeDocument/2006/relationships" name="Note 7 - Premises and Equipme_2" sheetId="33" state="visible" r:id="rId33"/>
    <sheet xmlns:r="http://schemas.openxmlformats.org/officeDocument/2006/relationships" name="Note 8 - Goodwill and Other I_2" sheetId="34" state="visible" r:id="rId34"/>
    <sheet xmlns:r="http://schemas.openxmlformats.org/officeDocument/2006/relationships" name="Note 9 - Commitments and Cont_2" sheetId="35" state="visible" r:id="rId35"/>
    <sheet xmlns:r="http://schemas.openxmlformats.org/officeDocument/2006/relationships" name="Note 11 - Interest-bearing De_2" sheetId="36" state="visible" r:id="rId36"/>
    <sheet xmlns:r="http://schemas.openxmlformats.org/officeDocument/2006/relationships" name="Note 12 - Borrowed Funds (Table" sheetId="37" state="visible" r:id="rId37"/>
    <sheet xmlns:r="http://schemas.openxmlformats.org/officeDocument/2006/relationships" name="Note 13 - Other Noninterest E_2" sheetId="38" state="visible" r:id="rId38"/>
    <sheet xmlns:r="http://schemas.openxmlformats.org/officeDocument/2006/relationships" name="Note 14 - Income Taxes (Tables)" sheetId="39" state="visible" r:id="rId39"/>
    <sheet xmlns:r="http://schemas.openxmlformats.org/officeDocument/2006/relationships" name="Note 15 - Capital Standards (Ta" sheetId="40" state="visible" r:id="rId40"/>
    <sheet xmlns:r="http://schemas.openxmlformats.org/officeDocument/2006/relationships" name="Note 16 - Fair Value (Tables)" sheetId="41" state="visible" r:id="rId41"/>
    <sheet xmlns:r="http://schemas.openxmlformats.org/officeDocument/2006/relationships" name="Note 17 - Parent Company Fina_2" sheetId="42" state="visible" r:id="rId42"/>
    <sheet xmlns:r="http://schemas.openxmlformats.org/officeDocument/2006/relationships" name="Note 18 - Quarterly Results o_2" sheetId="43" state="visible" r:id="rId43"/>
    <sheet xmlns:r="http://schemas.openxmlformats.org/officeDocument/2006/relationships" name="Note 1 - Summary of Significa_2" sheetId="44" state="visible" r:id="rId44"/>
    <sheet xmlns:r="http://schemas.openxmlformats.org/officeDocument/2006/relationships" name="Note 2 - Acquisition of Carro_3" sheetId="45" state="visible" r:id="rId45"/>
    <sheet xmlns:r="http://schemas.openxmlformats.org/officeDocument/2006/relationships" name="Note 2 - Acquisition of Carro_4" sheetId="46" state="visible" r:id="rId46"/>
    <sheet xmlns:r="http://schemas.openxmlformats.org/officeDocument/2006/relationships" name="Note 3 - Cash and Cash Equiva_2" sheetId="47" state="visible" r:id="rId47"/>
    <sheet xmlns:r="http://schemas.openxmlformats.org/officeDocument/2006/relationships" name="Note 4 - Investment Securitie_2" sheetId="48" state="visible" r:id="rId48"/>
    <sheet xmlns:r="http://schemas.openxmlformats.org/officeDocument/2006/relationships" name="Note 4 - Investment Securitie_3" sheetId="49" state="visible" r:id="rId49"/>
    <sheet xmlns:r="http://schemas.openxmlformats.org/officeDocument/2006/relationships" name="Note 4 - Investment Securitie_4" sheetId="50" state="visible" r:id="rId50"/>
    <sheet xmlns:r="http://schemas.openxmlformats.org/officeDocument/2006/relationships" name="Note 4 - Investment Securitie_5" sheetId="51" state="visible" r:id="rId51"/>
    <sheet xmlns:r="http://schemas.openxmlformats.org/officeDocument/2006/relationships" name="Note 5 - Related Party Transa_3" sheetId="52" state="visible" r:id="rId52"/>
    <sheet xmlns:r="http://schemas.openxmlformats.org/officeDocument/2006/relationships" name="Note 5 - Related Party Transa_4" sheetId="53" state="visible" r:id="rId53"/>
    <sheet xmlns:r="http://schemas.openxmlformats.org/officeDocument/2006/relationships" name="Note 6 - Loans (Details Textual" sheetId="54" state="visible" r:id="rId54"/>
    <sheet xmlns:r="http://schemas.openxmlformats.org/officeDocument/2006/relationships" name="Note 6 - Loans - Major Categori" sheetId="55" state="visible" r:id="rId55"/>
    <sheet xmlns:r="http://schemas.openxmlformats.org/officeDocument/2006/relationships" name="Note 6 - Loans - Non-accrual Lo" sheetId="56" state="visible" r:id="rId56"/>
    <sheet xmlns:r="http://schemas.openxmlformats.org/officeDocument/2006/relationships" name="Note 6 - Loans - Past Due Loans" sheetId="57" state="visible" r:id="rId57"/>
    <sheet xmlns:r="http://schemas.openxmlformats.org/officeDocument/2006/relationships" name="Note 6 - Loans - Impaired Loans" sheetId="58" state="visible" r:id="rId58"/>
    <sheet xmlns:r="http://schemas.openxmlformats.org/officeDocument/2006/relationships" name="Note 6 - Loans - Loans by Credi" sheetId="59" state="visible" r:id="rId59"/>
    <sheet xmlns:r="http://schemas.openxmlformats.org/officeDocument/2006/relationships" name="Note 6 - Loans - Allowance for " sheetId="60" state="visible" r:id="rId60"/>
    <sheet xmlns:r="http://schemas.openxmlformats.org/officeDocument/2006/relationships" name="Note 6 - Loans - Activity for A" sheetId="61" state="visible" r:id="rId61"/>
    <sheet xmlns:r="http://schemas.openxmlformats.org/officeDocument/2006/relationships" name="Note 7 - Premises and Equipme_3" sheetId="62" state="visible" r:id="rId62"/>
    <sheet xmlns:r="http://schemas.openxmlformats.org/officeDocument/2006/relationships" name="Note 7 - Premises and Equipme_4" sheetId="63" state="visible" r:id="rId63"/>
    <sheet xmlns:r="http://schemas.openxmlformats.org/officeDocument/2006/relationships" name="Note 8 - Goodwill and Other I_3" sheetId="64" state="visible" r:id="rId64"/>
    <sheet xmlns:r="http://schemas.openxmlformats.org/officeDocument/2006/relationships" name="Note 8 - Goodwill and Other I_4" sheetId="65" state="visible" r:id="rId65"/>
    <sheet xmlns:r="http://schemas.openxmlformats.org/officeDocument/2006/relationships" name="Note 9 - Commitments and Cont_3" sheetId="66" state="visible" r:id="rId66"/>
    <sheet xmlns:r="http://schemas.openxmlformats.org/officeDocument/2006/relationships" name="Note 9 - Commitments and Cont_4" sheetId="67" state="visible" r:id="rId67"/>
    <sheet xmlns:r="http://schemas.openxmlformats.org/officeDocument/2006/relationships" name="Note 9 - Commitment and Conting" sheetId="68" state="visible" r:id="rId68"/>
    <sheet xmlns:r="http://schemas.openxmlformats.org/officeDocument/2006/relationships" name="Note 9 - Commitment and Conti_2" sheetId="69" state="visible" r:id="rId69"/>
    <sheet xmlns:r="http://schemas.openxmlformats.org/officeDocument/2006/relationships" name="Note 10 - Retirement Plans (Det" sheetId="70" state="visible" r:id="rId70"/>
    <sheet xmlns:r="http://schemas.openxmlformats.org/officeDocument/2006/relationships" name="Note 11 - Interest-bearing De_3" sheetId="71" state="visible" r:id="rId71"/>
    <sheet xmlns:r="http://schemas.openxmlformats.org/officeDocument/2006/relationships" name="Note 11 - Interest-bearing De_4" sheetId="72" state="visible" r:id="rId72"/>
    <sheet xmlns:r="http://schemas.openxmlformats.org/officeDocument/2006/relationships" name="Note 12 - Borrowed Funds (Detai" sheetId="73" state="visible" r:id="rId73"/>
    <sheet xmlns:r="http://schemas.openxmlformats.org/officeDocument/2006/relationships" name="Note 12 - Borrowed Funds - Outs" sheetId="74" state="visible" r:id="rId74"/>
    <sheet xmlns:r="http://schemas.openxmlformats.org/officeDocument/2006/relationships" name="Note 13 - Other Noninterest E_3" sheetId="75" state="visible" r:id="rId75"/>
    <sheet xmlns:r="http://schemas.openxmlformats.org/officeDocument/2006/relationships" name="Note 14 - Income Taxes (Details" sheetId="76" state="visible" r:id="rId76"/>
    <sheet xmlns:r="http://schemas.openxmlformats.org/officeDocument/2006/relationships" name="Note 14 - Income Taxes - Compon" sheetId="77" state="visible" r:id="rId77"/>
    <sheet xmlns:r="http://schemas.openxmlformats.org/officeDocument/2006/relationships" name="Note 14 - Income Taxes - Comp_2" sheetId="78" state="visible" r:id="rId78"/>
    <sheet xmlns:r="http://schemas.openxmlformats.org/officeDocument/2006/relationships" name="Note 14 - Income Taxes - Comp_3" sheetId="79" state="visible" r:id="rId79"/>
    <sheet xmlns:r="http://schemas.openxmlformats.org/officeDocument/2006/relationships" name="Note 14 - Income Taxes - Reconc" sheetId="80" state="visible" r:id="rId80"/>
    <sheet xmlns:r="http://schemas.openxmlformats.org/officeDocument/2006/relationships" name="Note 15 - Capital Standards (De" sheetId="81" state="visible" r:id="rId81"/>
    <sheet xmlns:r="http://schemas.openxmlformats.org/officeDocument/2006/relationships" name="Note 15 - Capital Standards - C" sheetId="82" state="visible" r:id="rId82"/>
    <sheet xmlns:r="http://schemas.openxmlformats.org/officeDocument/2006/relationships" name="Note 16 - Fair Value (Details T" sheetId="83" state="visible" r:id="rId83"/>
    <sheet xmlns:r="http://schemas.openxmlformats.org/officeDocument/2006/relationships" name="Note 16 - Fair Value - Summariz" sheetId="84" state="visible" r:id="rId84"/>
    <sheet xmlns:r="http://schemas.openxmlformats.org/officeDocument/2006/relationships" name="Note 16 - Fair Value - Reconcil" sheetId="85" state="visible" r:id="rId85"/>
    <sheet xmlns:r="http://schemas.openxmlformats.org/officeDocument/2006/relationships" name="Note 16 - Fair Value - Estimate" sheetId="86" state="visible" r:id="rId86"/>
    <sheet xmlns:r="http://schemas.openxmlformats.org/officeDocument/2006/relationships" name="Note 17 - Parent Company Fina_3" sheetId="87" state="visible" r:id="rId87"/>
    <sheet xmlns:r="http://schemas.openxmlformats.org/officeDocument/2006/relationships" name="Note 17 - Parent Company Fina_4" sheetId="88" state="visible" r:id="rId88"/>
    <sheet xmlns:r="http://schemas.openxmlformats.org/officeDocument/2006/relationships" name="Note 17 - Parent Company Fina_5" sheetId="89" state="visible" r:id="rId89"/>
    <sheet xmlns:r="http://schemas.openxmlformats.org/officeDocument/2006/relationships" name="Note 17 - Parent Company Fina_6" sheetId="90" state="visible" r:id="rId90"/>
    <sheet xmlns:r="http://schemas.openxmlformats.org/officeDocument/2006/relationships" name="Note 18 - Quarterly Results o_3"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7, 2021</t>
        </is>
      </c>
      <c r="D2" s="2" t="inlineStr">
        <is>
          <t>Jun. 30, 2020</t>
        </is>
      </c>
    </row>
    <row r="3">
      <c r="A3" s="3" t="inlineStr">
        <is>
          <t>Document Information [Line Items]</t>
        </is>
      </c>
    </row>
    <row r="4">
      <c r="A4" s="4" t="inlineStr">
        <is>
          <t>Entity Registrant Name</t>
        </is>
      </c>
      <c r="B4" s="4" t="inlineStr">
        <is>
          <t>Farmers &amp; Merchants Bancshares, Inc.</t>
        </is>
      </c>
    </row>
    <row r="5">
      <c r="A5" s="4" t="inlineStr">
        <is>
          <t>Entity Central Index Key</t>
        </is>
      </c>
      <c r="B5" s="4" t="inlineStr">
        <is>
          <t>0001698022</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3011255</v>
      </c>
    </row>
    <row r="15">
      <c r="A15" s="4" t="inlineStr">
        <is>
          <t>Entity Public Float</t>
        </is>
      </c>
      <c r="D15" s="6" t="n">
        <v>38275762</v>
      </c>
    </row>
    <row r="16">
      <c r="A16" s="4" t="inlineStr">
        <is>
          <t>Entity Shell Company</t>
        </is>
      </c>
      <c r="B16" s="4" t="inlineStr">
        <is>
          <t>false</t>
        </is>
      </c>
    </row>
    <row r="17">
      <c r="A17" s="4" t="inlineStr">
        <is>
          <t>Document Type</t>
        </is>
      </c>
      <c r="B17" s="4" t="inlineStr">
        <is>
          <t>10-K</t>
        </is>
      </c>
    </row>
    <row r="18">
      <c r="A18" s="4" t="inlineStr">
        <is>
          <t>Document Period End Date</t>
        </is>
      </c>
      <c r="B18" s="4" t="inlineStr">
        <is>
          <t>Dec. 31,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Title of 12(g) Security</t>
        </is>
      </c>
      <c r="B22" s="4" t="inlineStr">
        <is>
          <t>Common stock, par value $.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 - Acquisition of Carroll Bancorp, Inc.</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 2. Acquisition of Carroll Bancorp, Inc. Carroll was acquired for approximately $24.8 $7.8 $17 third $176,159,890, $145,153,100, $157,992,286, $144,896,990 The following table presents the book values and fair values of the assets, liabilities, and equity of Carroll at the effective time of the Merger: Book value Fair value Cash $ 5,441,610 $ 5,441,610 Certificates of deposit in other banks 750,000 750,000 Securities available for sale 12,863,795 12,922,620 Restricted stock, at cost 926,700 926,700 Loans held for sale 1,702,950 1,743,195 Loans 145,153,100 145,080,950 Premises and equipment 2,619,413 2,684,240 Other real estate owned 1,411,605 1,411,605 Other assets 5,290,717 5,388,546 Goodwill and other intangibles - 7,061,490 Total assets $ 176,159,890 $ 183,410,956 Deposits $ 144,896,990 $ 145,513,085 FHLB advances 13,000,000 13,000,000 Other liabilities 95,296 90,143 Total liabilities 157,992,286 158,603,228 Stockholders' equity 18,167,604 24,807,728 Total liabilities and stockholders' equity $ 176,159,890 $ 183,410,956 The determination of fair values of the acquired loans required the Company to make certain estimates about discount rates, future expected cash flows, market conditions and other future events that are highly subjective in nature. Based on such factors as past due status, nonaccrual status, bankruptcy status, and credit risk ratings, the acquired loans were divided into loans with evidence of credit quality deterioration, which are accounted for under ASC 310 30 not 310 20 3 two 2 1 2 16 2 3 The Company recognized a core deposit intangible of $83,282, 10 Loans acquired from Carroll were measured at fair value at the acquisition date with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Cash and Cash Equivalents</t>
        </is>
      </c>
      <c r="B1" s="2" t="inlineStr">
        <is>
          <t>12 Months Ended</t>
        </is>
      </c>
    </row>
    <row r="2">
      <c r="B2" s="2" t="inlineStr">
        <is>
          <t>Dec. 31, 2020</t>
        </is>
      </c>
    </row>
    <row r="3">
      <c r="A3" s="3" t="inlineStr">
        <is>
          <t>Notes to Financial Statements</t>
        </is>
      </c>
    </row>
    <row r="4">
      <c r="A4" s="4" t="inlineStr">
        <is>
          <t>Cash and Cash Equivalents Disclosure [Text Block]</t>
        </is>
      </c>
      <c r="B4" s="4" t="inlineStr">
        <is>
          <t xml:space="preserve"> 3. Cash and Cash Equivalents The Company normally carries balances with other banks that exceed the federally insured limit. The average balance carried in excess of the limit, including unsecured federal funds sold to the same banks, was $ 8,703,983 $8,500,311 December 31, 2020 2019, Deposits held in noninterest-bearing transaction accounts are aggregated with any interest-bearing deposits the owner may $250,000. Banks are required to carry noninterest-bearing cash reserves of specified percentages of deposit balances. The Company's normal balances of cash on hand and on deposit with other banks are sufficient to satisfy the reserve requir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 4. Investment Securities Investment securities are summarized as follows: Amortized Unrealized Unrealized Fair December 31, 2020 cost gains losses value Available for sale State and municipal $ 962,438 $ 24,094 $ - $ 986,532 SBA pools 1,822,226 - 38,419 1,783,807 Corporate bonds 6,692,156 108,172 2,897 6,797,431 Mortgage-backed securities 44,026,055 941,987 58,526 44,909,516 $ 53,502,875 $ 1,074,253 $ 99,842 $ 54,477,286 Held to maturity State and municipal $ 23,078,519 $ 1,177,125 $ 10,858 $ 24,244,786 December 31, 2019 Available for sale State and municipal $ 508,134 $ 4,536 $ - $ 512,670 SBA pools 2,203,834 - 52,037 2,151,797 Mortgage-backed securities 33,760,999 255,843 149,535 33,867,307 $ 36,472,967 $ 260,379 $ 201,572 $ 36,531,774 Held to maturity State and municipal $ 19,510,018 $ 588,393 $ 480 $ 20,097,931 Contractual maturities, shown below, will differ from actual maturities because borrowers and issuers may Available for Sale Held to Maturity Amortized Fair Amortized Fair December 31, 2020 cost value cost value Within one year $ 505,372 $ 502,475 $ 487,741 $ 496,463 Over one to five years 4,646,388 4,755,483 793,876 813,523 Over five to ten years 2,300,591 2,323,451 2,476,827 2,687,063 Over ten years 202,243 202,554 19,320,075 20,247,737 7,654,594 7,783,963 23,078,519 24,244,786 Mortgage-backed securities and SBA pools, due in monthly installments 45,848,281 46,693,323 - - $ 53,502,875 $ 54,477,286 $ 23,078,519 $ 24,244,786 Available for Sale Held to Maturity Amortized Fair Amortized Fair December 31, 2019 cost value cost value Within one year $ - $ - $ 257,150 $ 261,204 Over one to five years 258,134 258,838 562,587 565,140 Over five to ten years 250,000 253,832 2,717,125 2,782,474 Over ten years - - 15,973,156 16,489,113 508,134 512,670 19,510,018 20,097,931 Mortgage-backed securities and SBA pools, due in monthly installments 35,964,833 36,019,104 - - $ 36,472,967 $ 36,531,774 $ 19,510,018 $ 20,097,931 Securities with a carrying value of $34,958,212 $11,441,474 December 31, 2020 2019, The following table sets forth the Company's gross unrealized losses on a continuous basis for investment securities, by category and length of time. December 31, 2020 Less than 12 months 12 months or more Total Unrealized Unrealized Unrealized Description of investments Fair value losses Fair value losses Fair value losses State and municipal $ 719,430 $ 10,858 $ - $ - $ 719,430 $ 10,858 SBA pools - - 1,783,807 38,419 1,783,807 38,419 Corporate bonds 502,754 2,897 - - 502,754 2,897 Mortgage-backed securities 9,286,525 57,987 96,652 539 9,383,177 58,526 Total $ 10,508,709 $ 71,742 $ 1,880,459 $ 38,958 $ 12,389,168 $ 110,700 December 31, 2019 Less than 12 months 12 months or more Total Unrealized Unrealized Unrealized Description of investments Fair value losses Fair value losses Fair value losses State and municipal $ 251,618 $ 480 $ - $ - $ 251,618 $ 480 SBA pools - - 2,151,797 52,037 2,151,797 52,037 Mortgage-backed securities 10,643,624 58,063 7,295,788 91,472 17,939,412 149,535 Total $ 10,895,242 $ 58,543 $ 9,447,585 $ 143,509 $ 20,342,827 $ 202,052 Management has the ability and intent to hold securities classified as held to maturity until they mature, at which time the Company should receive full value for the securities. As of December 31, 2020, not December 31, 2020, none In 2020, three $2,025,000 no In 2019,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 5. Related Party Transactions Certain executive officers and directors of the Company, including members of their immediate families and companies in which they are significant owners (more than 10% 2020 2019. not December 31, 2020 2019, 2020 2019 Balance, beginning of year $ 14,551,236 $ 13,955,097 Additions 1,771,200 5,934,975 Amounts collected (1,763,554 ) (5,338,836 ) Balance, end of year $ 14,558,882 $ 14,551,236 Unused lines of credit to related parties totaled $330,315 $337,000 December 31, 2020 2019, Deposits at the Company from related parties totaled $20,611,092 $16,237,540 December 31, 2020 2019, Payments to companies controlled by directors totaled $54,544 2020 $22,469 2019. In February 2021, one $1,370,000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Loans</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 6. Loans Major categories of loans at December 31, 2020 2019 2020 2019 Real estate: Commercial $ 274,501,327 $ 240,938,149 Construction and land development 33,641,916 18,194,955 Residential 156,111,245 76,122,069 Commercial 61,368,105 26,947,503 Consumer 288,454 292,027 525,911,047 362,494,703 Less: Allowance for loan losses 3,296,538 2,593,715 Deferred origination fees net of costs 923,995 518,145 $ 521,690,514 $ 359,382,843 Commercial loans in the table above include $32,071,443 100% December 31, 2020 December 31, 2020, $1,286,000 Year-end nonaccrual loans, segregated by class of loans, were as follows: 2020 2019 Real estate: Commercial $ 4,407,829 $ - Residential 220,967 - $ 4,628,796 $ - At December 31, 2020, one $4,407,829 two $220,967. $13,395 2020 $0 $8,176 December 31, 2020. At December 31, 2019, no An age analysis of past due loans, segregated by class of loans, as of year-end, is as follows: 90 Days Past Due 90 30 - 59 Days 60 - 89 Days or More Total Total Days or More Past Due Past Due Past Due Past Due Current Loans and Accruing December 31, 2020 Real estate: Commercial $ 182,656 $ - $ - $ 182,656 $ 274,318,671 $ 274,501,327 $ - Construction and land development - - - - 33,641,916 33,641,916 - Residential 24,591 - 220,967 245,558 155,865,687 156,111,245 - Commercial - - - - 61,368,105 61,368,105 - Consumer - - - - 288,454 288,454 - Total $ 207,247 $ - $ 220,967 $ 428,214 $ 525,482,833 $ 525,911,047 $ - December 31, 2019 Real estate: Commercial $ 224,794 $ - $ - $ 224,794 $ 240,713,355 $ 240,938,149 $ - Construction and land development - - - - 18,194,955 18,194,955 - Residential 59,892 - - 59,892 76,062,177 76,122,069 - Commercial - - - - 26,947,503 26,947,503 - Consumer - - - - 292,027 292,027 - Total $ 284,686 $ - $ - $ 284,686 $ 362,210,017 $ 362,494,703 $ - Year-end impaired loans, segregated by class of loans, are set forth in the following table: Unpaid Recorded Recorded Contractual Investment Investment Total Average Principal With No With Recorded Related Recorded Interest Balance Allowance Allowance Investment Allowance Investment Recognized December 31, 2020 Commercial real estate $ 7,246,478 $ 6,660,145 $ 151,553 $ 6,811,698 $ - $ 4,448,343 $ 352,938 Construction and land development 1,719,010 - 1,566,174 1,566,174 - 783,087 22,520 Residential real estate 1,121,649 215,229 595,434 810,663 - 430,360 10,656 $ 10,087,137 $ 6,875,374 $ 2,313,161 $ 9,188,535 $ - $ 5,661,790 $ 386,114 December 31, 2019 Commercial real estate $ 2,084,988 $ 2,084,988 $ - $ 2,084,988 $ - $ 2,631,185 $ 106,874 Residential real estate 50,057 50,057 - 50,057 - 25,029 2,876 $ 2,135,045 $ 2,135,045 $ - $ 2,135,045 $ - $ 2,656,214 $ 109,750 Impaired loans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six At December 31, 2020, two $2,252,316 one $44,733 One $182,656 2020. three no three At December 31, 2019, one $2,084,988 one $50,057 no two Section 4013 310 40 19 March 1, 2020 December 31, 2020 60 19 not 30 December 31, 2019 April 2020, six 19 not 310 40. 19 second 2020, $109.2 30% third 2020, $21.8 three 6% December 31, 2020, five two $14.7 3% None December 31, 2020 As part of our portfolio risk management, the Company assigns a risk grade to each loan. The factors used to determine the grade are the payment history of the loan and the borrower, the value of the collateral and net worth of the guarantor, and cash flow projections of the borrower. Excellent, Above Average, Average and Acceptable grades are assigned to loans with limited or no A description of the general characteristics of loans characterized as watch list or classified is as follows: Pass/Watch Loans graded as Pass/Watch are secured by generally acceptable assets which reflect above-average risk. The loans warrant closer scrutiny by management than is routine, due to circumstances affecting the borrower, the borrower's industry, or the overall economic environment. Borrowers may Special Mention A special mention loan has potential weaknesses that deserve management's close attention. If left uncorrected, these potential weaknesses may not not Borrowers may may may Substandard A substandard loan is inadequately protected by the current sound worth and paying capacity of the obligor or of the collateral pledged, if any. Substandard loans have a well-defined weakness, or weaknesses, that jeopardize the liquidation of the debt. They are characterized by the distinct possibility that the Bank will sustain some loss if the deficiencies are not Borrowers may Doubtful A doubtful loan has all the weaknesses inherent as a substandard loan with the added characteristic that the weaknesses make collection or liquidation in full, on the basis of currently existing facts, conditions, and values, highly questionable and improbable. Loans by credit grade, segregated by loan type, at year-end, are as follows: Above Pass Special December 31, 2020 Excellent average Average Acceptable watch mention Substandard Doubtful Total Real estate: Commercial $ - $ 2,010,472 $ 80,782,360 $ 83,504,722 $ 93,013,211 $ 5,951,177 $ 9,239,385 $ - $ 274,501,327 Construction and land development - - 2,962,300 15,944,499 13,168,844 - 1,566,273 - 33,641,916 Residential 36,285 1,026,824 79,207,040 45,302,862 27,611,830 - 2,926,404 - 156,111,245 Commercial 32,088,058 - 10,037,516 13,532,170 5,710,361 - - - 61,368,105 Consumer 13,729 109,955 131,171 6,671 15,663 - - 11,265 288,454 $ 32,138,072 $ 3,147,251 $ 173,120,387 $ 158,290,924 $ 139,519,909 $ 5,951,177 $ 13,732,062 $ 11,265 $ 525,911,047 Above Pass Special December 31, 2019 Excellent average Average Acceptable watch mention Substandard Doubtful Total Real estate: Commercial $ - $ 2,769,944 $ 91,274,940 $ 110,566,629 $ 27,438,005 $ - $ 8,888,631 $ - $ 240,938,149 Construction and land development - 216,000 4,737,737 8,572,151 4,669,067 - - - 18,194,955 Residential 39,817 1,633,783 30,767,418 34,784,120 6,386,377 - 2,510,554 - 76,122,069 Commercial 153,848 20,000 11,682,299 11,995,143 3,096,213 - - - 26,947,503 Consumer 2,327 99,385 91,620 60,049 19,214 - 240 19,192 292,027 $ 195,992 $ 4,739,112 $ 138,554,014 $ 165,978,092 $ 41,608,876 $ - $ 11,399,425 $ 19,192 $ 362,494,703 The following tables detail activity in the allowance for loan losses by portfolio for the years ended December 31, 2020 2019. one not Allowance for loan losses Outstanding loan Provision ending balance evaluated balances evaluated Beginning for loan Charge Ending for impairment: for impairment: December 31, 2020 balance losses offs Recoveries balance Individually Collectively Individually Collectively Real estate: Commercial $ 1,763,861 $ 418,806 $ - $ 47,462 $ 2,230,129 $ - $ 2,230,129 $ 6,811,698 $ 267,689,629 Construction and land development 192,828 (5,536 ) - 14,400 201,692 - 201,692 1,566,174 32,075,742 Residential 478,124 166,515 - - 644,639 - 644,639 810,663 155,300,582 Commercial 107,782 (12,353 ) - 15,961 111,390 - 111,390 - 61,368,105 Consumer 4,133 (1,995 ) - - 2,138 - 2,138 - 288,454 Unallocated 46,987 59,563 - - 106,550 - 106,550 - - $ 2,593,715 $ 625,000 $ - $ 77,823 $ 3,296,538 $ - $ 3,296,538 $ 9,188,535 $ 516,722,512 Allowance for loan losses Outstanding loan Provision ending balance evaluated balances evaluated Beginning for loan Charge Ending for impairment: for impairment: December 31, 2019 balance losses offs Recoveries balance Individually Collectively Individually Collectively Real estate: Commercial $ 1,754,372 $ (11,700 ) $ - $ 21,189 $ 1,763,861 $ - $ 1,763,861 $ 2,084,988 $ 238,853,161 Construction and land development 196,374 (17,571 ) - 14,025 192,828 - 192,828 - 18,194,955 Residential 401,626 76,498 - - 478,124 - 478,124 50,057 76,072,012 Commercial 102,610 (3,995 ) - 9,167 107,782 - 107,782 - 26,947,503 Consumer 10,428 (6,295 ) - - 4,133 - 4,133 - 292,027 Unallocated 43,924 3,063 - - 46,987 - 46,987 - - $ 2,509,334 $ 40,000 $ - $ 44,381 $ 2,593,715 $ - $ 2,593,715 $ 2,135,045 $ 360,359,658 The following table provides activity for the accretable yield of purchased loans: 2020 Balance at beginning of the year $ - Acquired during the year 2,478,000 Accretion 227,768 Adjustments - Balance at end of year $ 2,250,232 At December 31, 2020, $927,000. December 31, 2020, $2,124,008. December 31, 2020, $135,413,180 $134,347,454. Loans having an aggregate balance of approximately $115.3 December 31, 2020. $76 December 31, 2020. December 31, 2020 2019, $21.0 $24.2 The Company makes loans primarily to customers located primarily in Baltimore County and Carroll County, Maryland and in surrounding areas of northern Maryland. Although management believes that the loan portfolio is diversified, many loans are secured by real estate and its performance will be influenced by the economy of the region, including local real estate mark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emises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 7. Premises and Equipment A summary of premises and equipment is as follows: Useful lives (in years) 2020 2019 Land and improvements - $ 3,237,998 $ 1,952,998 Buildings and improvements 15 - 39 6,989,622 5,659,635 Furniture and equipment 3 - 10 4,509,439 4,053,075 14,737,059 11,665,708 Accumulated depreciation and amortization 7,000,503 6,628,857 $ 7,736,556 $ 5,036,851 Depreciation and amortization expense $ 371,646 $ 295,020 The Bank has entered into a contract to sell for $1,370,000 one two December 31, 2020 $1,322,000, March 31, 2021. Software with a net book value of $155,122 $47,802 December 31, 2020 2019, $44,135 $49,151 202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Other Intangible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 8. Goodwill and Other Intangibles The acquisition of Carroll in October 2020 Goodwill CDI Total 2020 Balance at beginning of the year $ - $ - $ - Acquired during the year 6,978,208 83,282 7,061,490 Amortization - (2,082 ) (2,082 ) Adjustments - - - Balance at end of year $ 6,978,208 $ 81,200 $ 7,059,408 The CDI is being amortized over 10 $8,328 9 $6,246 10.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Commitments and Contingenci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 9. Commitments and Contingencies Lease Commitments The Company has an operating lease for the land on which the Hampstead branch is located. The initial term of the lease expired on September 30, 2009 three five September 30, 2024. five five July 2012, five January 2018, one five five June 2015. July 2019, June 2020 three five May 2018, five two five The following table shows operating lease right of use assets and operating lease liabilities as of December 31, 2020: Consolidated Balance Sheet classification December 31, 2020 December 31, 2019 Operating lease right of use asset Other assets $ 1,242,832 $ 1,392,281 Operating lease liabilities Other liabilities 1,443,966 1,559,356 Operating lease cost included in occupancy expense in the statement of income was $ 195,106 2020 $195,039 2019. Future undiscounted lease payments for operating leases with initial terms of one December 31, 2020 Year Amount 2021 $ 210,956 2022 221,497 2023 228,531 2024 234,910 2025 241,483 Thereafter 899,195 Total lease payments 2,036,572 Less imputed interest (592,606 ) Present value of operating lease liabilities $ 1,443,966 For operating leases as of December 31, 2020, 8.51 3.25%. December 31, 2020 2019, 161,046 $154,127, Credit Commitments Outstanding loan commitments, unused lines of credit, and letters of credit as of December 31, 2020 2019 Loan commitments Construction and land development $ 4,668,250 $ 1,322,275 Commercial 1,000,000 4,102,000 Commercial real estate 15,772,020 7,560,714 Residential 4,668,750 770,499 $ 26,109,020 $ 13,755,488 Unused lines of credit Home-equity lines $ 13,716,894 $ 3,700,404 Commercial lines 23,996,679 22,229,095 $ 37,713,573 $ 25,929,499 Letters of credit $ 1,891,428 $ 1,935,613 Loan commitments and lines of credit are agreements to lend to a customer as long as there is no may not third The maximum exposure to credit loss in the event of nonperformance by the customer is the contractual amount of the commitment. Loan commitments, lines of credit and letters of credit are made on the same terms, including collateral, as outstanding loans. Management is not Insurance Reserves The Insurance Subsidiary insures risks of the Bank (primarily professional liability) that are not one not December 31, 2020 2019 $315,419 $191,9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Retiremen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 10. Retirement Plans The Company has a profit sharing plan qualifying under Section 401 21 six 4% may 100% $237,612 $193,109 2020 2019, The Company has entered into agreements with 12 $6,356 $5,873 2020 2019, The Company adopted supplemental executive retirement plans for three $207,858 $145,964 2020 2019, Retirement plan expenses are included in employee benefits o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Interest-bearing Deposits</t>
        </is>
      </c>
      <c r="B1" s="2" t="inlineStr">
        <is>
          <t>12 Months Ended</t>
        </is>
      </c>
    </row>
    <row r="2">
      <c r="B2" s="2" t="inlineStr">
        <is>
          <t>Dec. 31, 2020</t>
        </is>
      </c>
    </row>
    <row r="3">
      <c r="A3" s="3" t="inlineStr">
        <is>
          <t>Notes to Financial Statements</t>
        </is>
      </c>
    </row>
    <row r="4">
      <c r="A4" s="4" t="inlineStr">
        <is>
          <t>Deposit Liabilities Disclosures [Text Block]</t>
        </is>
      </c>
      <c r="B4" s="4" t="inlineStr">
        <is>
          <t xml:space="preserve"> 11. Interest-Bearing Deposits Major classifications of interest-bearing deposits are as follows: 2020 2019 NOW $ 107,763,512 $ 63,299,218 Money market 83,740,032 54,323,501 Savings 80,890,934 47,572,517 Certificates of deposit, $250,000 or more 38,700,152 33,251,181 Other time deposits 159,151,804 117,507,882 $ 470,246,434 $ 315,954,299 As of December 31, 2020, Year Amount 2021 $ 133,669,557 2022 38,374,714 2023 21,959,383 2024 2,152,623 2025 1,695,679 $ 197,851,9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due from banks</t>
        </is>
      </c>
      <c r="B3" s="6" t="n">
        <v>39898557</v>
      </c>
      <c r="C3" s="6" t="n">
        <v>6664307</v>
      </c>
    </row>
    <row r="4">
      <c r="A4" s="4" t="inlineStr">
        <is>
          <t>Federal funds sold and other interest-bearing deposits</t>
        </is>
      </c>
      <c r="B4" s="5" t="n">
        <v>1077113</v>
      </c>
      <c r="C4" s="5" t="n">
        <v>2457045</v>
      </c>
    </row>
    <row r="5">
      <c r="A5" s="4" t="inlineStr">
        <is>
          <t>Cash and cash equivalents</t>
        </is>
      </c>
      <c r="B5" s="5" t="n">
        <v>40975670</v>
      </c>
      <c r="C5" s="5" t="n">
        <v>9121352</v>
      </c>
    </row>
    <row r="6">
      <c r="A6" s="4" t="inlineStr">
        <is>
          <t>Certificates of deposit in other banks</t>
        </is>
      </c>
      <c r="B6" s="5" t="n">
        <v>850000</v>
      </c>
      <c r="C6" s="5" t="n">
        <v>100000</v>
      </c>
    </row>
    <row r="7">
      <c r="A7" s="4" t="inlineStr">
        <is>
          <t>Securities available for sale</t>
        </is>
      </c>
      <c r="B7" s="5" t="n">
        <v>54477286</v>
      </c>
      <c r="C7" s="5" t="n">
        <v>36531774</v>
      </c>
    </row>
    <row r="8">
      <c r="A8" s="4" t="inlineStr">
        <is>
          <t>Securities held to maturity</t>
        </is>
      </c>
      <c r="B8" s="5" t="n">
        <v>23078519</v>
      </c>
      <c r="C8" s="5" t="n">
        <v>19510018</v>
      </c>
    </row>
    <row r="9">
      <c r="A9" s="4" t="inlineStr">
        <is>
          <t>Equity security at fair value</t>
        </is>
      </c>
      <c r="B9" s="5" t="n">
        <v>552566</v>
      </c>
      <c r="C9" s="5" t="n">
        <v>532321</v>
      </c>
    </row>
    <row r="10">
      <c r="A10" s="4" t="inlineStr">
        <is>
          <t>Restricted stock, at cost</t>
        </is>
      </c>
      <c r="B10" s="5" t="n">
        <v>900500</v>
      </c>
      <c r="C10" s="5" t="n">
        <v>376200</v>
      </c>
    </row>
    <row r="11">
      <c r="A11" s="4" t="inlineStr">
        <is>
          <t>Mortgage loans held for sale</t>
        </is>
      </c>
      <c r="B11" s="5" t="n">
        <v>1673350</v>
      </c>
      <c r="C11" s="5" t="n">
        <v>242000</v>
      </c>
    </row>
    <row r="12">
      <c r="A12" s="4" t="inlineStr">
        <is>
          <t>Loans, less allowance for loan losses of $3,296,538 and $2,593,715</t>
        </is>
      </c>
      <c r="B12" s="5" t="n">
        <v>521690514</v>
      </c>
      <c r="C12" s="5" t="n">
        <v>359382843</v>
      </c>
    </row>
    <row r="13">
      <c r="A13" s="4" t="inlineStr">
        <is>
          <t>Premises and equipment</t>
        </is>
      </c>
      <c r="B13" s="5" t="n">
        <v>7736556</v>
      </c>
      <c r="C13" s="5" t="n">
        <v>5036851</v>
      </c>
    </row>
    <row r="14">
      <c r="A14" s="4" t="inlineStr">
        <is>
          <t>Accrued interest receivable</t>
        </is>
      </c>
      <c r="B14" s="5" t="n">
        <v>2057491</v>
      </c>
      <c r="C14" s="5" t="n">
        <v>1019540</v>
      </c>
    </row>
    <row r="15">
      <c r="A15" s="4" t="inlineStr">
        <is>
          <t>Deferred income taxes</t>
        </is>
      </c>
      <c r="B15" s="5" t="n">
        <v>1219668</v>
      </c>
      <c r="C15" s="5" t="n">
        <v>1036078</v>
      </c>
    </row>
    <row r="16">
      <c r="A16" s="4" t="inlineStr">
        <is>
          <t>Other real estate owned</t>
        </is>
      </c>
      <c r="B16" s="5" t="n">
        <v>1411605</v>
      </c>
      <c r="C16" s="4" t="inlineStr">
        <is>
          <t xml:space="preserve"> </t>
        </is>
      </c>
    </row>
    <row r="17">
      <c r="A17" s="4" t="inlineStr">
        <is>
          <t>Bank owned life insurance</t>
        </is>
      </c>
      <c r="B17" s="5" t="n">
        <v>11297342</v>
      </c>
      <c r="C17" s="5" t="n">
        <v>7145477</v>
      </c>
    </row>
    <row r="18">
      <c r="A18" s="4" t="inlineStr">
        <is>
          <t>Goodwill and other intangibles</t>
        </is>
      </c>
      <c r="B18" s="5" t="n">
        <v>7059408</v>
      </c>
      <c r="C18" s="4" t="inlineStr">
        <is>
          <t xml:space="preserve"> </t>
        </is>
      </c>
    </row>
    <row r="19">
      <c r="A19" s="4" t="inlineStr">
        <is>
          <t>Other assets</t>
        </is>
      </c>
      <c r="B19" s="5" t="n">
        <v>2336607</v>
      </c>
      <c r="C19" s="5" t="n">
        <v>2180644</v>
      </c>
    </row>
    <row r="20">
      <c r="A20" s="4" t="inlineStr">
        <is>
          <t>Assets, Total</t>
        </is>
      </c>
      <c r="B20" s="5" t="n">
        <v>677317082</v>
      </c>
      <c r="C20" s="5" t="n">
        <v>442215098</v>
      </c>
    </row>
    <row r="21">
      <c r="A21" s="3" t="inlineStr">
        <is>
          <t>Deposits:</t>
        </is>
      </c>
    </row>
    <row r="22">
      <c r="A22" s="4" t="inlineStr">
        <is>
          <t>Noninterest-bearing</t>
        </is>
      </c>
      <c r="B22" s="5" t="n">
        <v>103155113</v>
      </c>
      <c r="C22" s="5" t="n">
        <v>60659015</v>
      </c>
    </row>
    <row r="23">
      <c r="A23" s="4" t="inlineStr">
        <is>
          <t>Interest-bearing</t>
        </is>
      </c>
      <c r="B23" s="5" t="n">
        <v>470246434</v>
      </c>
      <c r="C23" s="5" t="n">
        <v>315954299</v>
      </c>
    </row>
    <row r="24">
      <c r="A24" s="4" t="inlineStr">
        <is>
          <t>Total deposits</t>
        </is>
      </c>
      <c r="B24" s="5" t="n">
        <v>573401547</v>
      </c>
      <c r="C24" s="5" t="n">
        <v>376613314</v>
      </c>
    </row>
    <row r="25">
      <c r="A25" s="4" t="inlineStr">
        <is>
          <t>Securities sold under repurchase agreements</t>
        </is>
      </c>
      <c r="B25" s="5" t="n">
        <v>24753972</v>
      </c>
      <c r="C25" s="5" t="n">
        <v>10958118</v>
      </c>
    </row>
    <row r="26">
      <c r="A26" s="4" t="inlineStr">
        <is>
          <t>Federal Home Loan Bank of Atlanta advances</t>
        </is>
      </c>
      <c r="B26" s="5" t="n">
        <v>5000000</v>
      </c>
      <c r="C26" s="4" t="inlineStr">
        <is>
          <t xml:space="preserve"> </t>
        </is>
      </c>
    </row>
    <row r="27">
      <c r="A27" s="4" t="inlineStr">
        <is>
          <t>Long-term debt</t>
        </is>
      </c>
      <c r="B27" s="5" t="n">
        <v>16973280</v>
      </c>
      <c r="C27" s="4" t="inlineStr">
        <is>
          <t xml:space="preserve"> </t>
        </is>
      </c>
    </row>
    <row r="28">
      <c r="A28" s="4" t="inlineStr">
        <is>
          <t>Accrued interest payable</t>
        </is>
      </c>
      <c r="B28" s="5" t="n">
        <v>409622</v>
      </c>
      <c r="C28" s="5" t="n">
        <v>346214</v>
      </c>
    </row>
    <row r="29">
      <c r="A29" s="4" t="inlineStr">
        <is>
          <t>Other liabilities</t>
        </is>
      </c>
      <c r="B29" s="5" t="n">
        <v>5049178</v>
      </c>
      <c r="C29" s="5" t="n">
        <v>4843936</v>
      </c>
    </row>
    <row r="30">
      <c r="A30" s="4" t="inlineStr">
        <is>
          <t>Liabilities, Total</t>
        </is>
      </c>
      <c r="B30" s="5" t="n">
        <v>625587599</v>
      </c>
      <c r="C30" s="5" t="n">
        <v>392761582</v>
      </c>
    </row>
    <row r="31">
      <c r="A31" s="3" t="inlineStr">
        <is>
          <t>Stockholders' equity:</t>
        </is>
      </c>
    </row>
    <row r="32">
      <c r="A32" s="4" t="inlineStr">
        <is>
          <t>Common stock, par value $.01 per share, authorized 5,000,000 shares; issued and outstanding 3,011,255 shares in 2020 and 2,974,019 shares in 2019</t>
        </is>
      </c>
      <c r="B32" s="5" t="n">
        <v>30113</v>
      </c>
      <c r="C32" s="5" t="n">
        <v>29740</v>
      </c>
    </row>
    <row r="33">
      <c r="A33" s="4" t="inlineStr">
        <is>
          <t>Additional paid-in capital</t>
        </is>
      </c>
      <c r="B33" s="5" t="n">
        <v>28294139</v>
      </c>
      <c r="C33" s="5" t="n">
        <v>27812991</v>
      </c>
    </row>
    <row r="34">
      <c r="A34" s="4" t="inlineStr">
        <is>
          <t>Retained earnings</t>
        </is>
      </c>
      <c r="B34" s="5" t="n">
        <v>22698954</v>
      </c>
      <c r="C34" s="5" t="n">
        <v>21568161</v>
      </c>
    </row>
    <row r="35">
      <c r="A35" s="4" t="inlineStr">
        <is>
          <t>Accumulated other comprehensive income</t>
        </is>
      </c>
      <c r="B35" s="5" t="n">
        <v>706277</v>
      </c>
      <c r="C35" s="5" t="n">
        <v>42624</v>
      </c>
    </row>
    <row r="36">
      <c r="A36" s="4" t="inlineStr">
        <is>
          <t>Stockholders' Equity Attributable to Parent, Ending Balance</t>
        </is>
      </c>
      <c r="B36" s="5" t="n">
        <v>51729483</v>
      </c>
      <c r="C36" s="5" t="n">
        <v>49453516</v>
      </c>
    </row>
    <row r="37">
      <c r="A37" s="4" t="inlineStr">
        <is>
          <t>Liabilities and Equity, Total</t>
        </is>
      </c>
      <c r="B37" s="6" t="n">
        <v>677317082</v>
      </c>
      <c r="C37" s="6" t="n">
        <v>442215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Borrowed Funds</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 12. Borrowed Funds Borrowed funds consist of securities sold under repurchase agreements, which represent overnight or term borrowings from customers, advances from the FHLB of Atlanta, the FRB, and overnight borrowings from a commercial bank. The government agency securities that are the collateral for these agreements are owned by the Company and maintained in the custody of an unaffiliated agent designated by the Company. On September 30, 2020, $17,000,000 October 1, 2020, $28,126, $16,971,874. September 30, 2025. 4.10%. October 1, 2021. $174,250. $646,472, nine $9,916,667 Additional information is as follows: 2020 2019 Amounts outstanding at year-end: Securities sold under repurchase agreements $ 24,753,972 $ 10,958,118 Federal Home Loan Bank advances: Maturity date Interest Rate Amount 3/30/2025 1.00% 5,000,000 - Long-term debt (net of isuuance costs): Maturity date Interest Rate Amount 9/30/2025 4.10% 16,973,280 - Weighted average rate paid at December 31: Securities sold under repurchase agreements 0.61 % 1.49 % Federal Home Loan Bank advances 1.00 % 0.00 % Long-term debt 4.10 % 0.00 % Maximum month-end amount outstanding during the year ended December 31: Securities sold under repurchase agreements $ 24,753,972 $ 10,958,118 Federal Home Loan Bank advances 10,000,000 6,500,000 Long-term debt (net of isuuance costs) 16,973,280 - Average amount outstanding during the year ended December 31: Securities sold under repurchase agreements $ 9,355,593 $ 9,273,092 Federal Home Loan Bank advances 4,877,052 2,610,959 Borrowings from FRB and commercial banks - 90,966 Long-term debt (net of isuuance costs) 4,425,976 - Average rate paid during the year ended December 31: Securities sold under repurchase agreements 1.15 % 1.24 % Federal Home Loan Bank advances 0.84 % 1.62 % Borrowings from FRB and commercial banks 0.00 % 2.91 % Long-term debt 4.10 % 0.00 % Investment securities underlying the repurchase agreements at December 31: Carrying value $ 34,958,212 $ 11,441,474 Estimated fair value 35,880,915 11,859,595 Loans pledged to the Federal Home Loan Bank at December 31: Carrying value - loans $ 115,282,801 $ 80,432,808 Loans pledged to the Federal Reserve Bank at December 31: Carrying value $ 76,027,628 $ 46,086,041 The Company is approved to borrow approximately $89.3 $33.2 $14.5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Other Noninterest Expenses</t>
        </is>
      </c>
      <c r="B1" s="2" t="inlineStr">
        <is>
          <t>12 Months Ended</t>
        </is>
      </c>
    </row>
    <row r="2">
      <c r="B2" s="2" t="inlineStr">
        <is>
          <t>Dec. 31, 2020</t>
        </is>
      </c>
    </row>
    <row r="3">
      <c r="A3" s="3" t="inlineStr">
        <is>
          <t>Notes to Financial Statements</t>
        </is>
      </c>
    </row>
    <row r="4">
      <c r="A4" s="4" t="inlineStr">
        <is>
          <t>Other Income and Other Expense Disclosure [Text Block]</t>
        </is>
      </c>
      <c r="B4" s="4" t="inlineStr">
        <is>
          <t xml:space="preserve"> 13. Other Noninterest Expenses Other noninterest expenses include the following: 2020 2019 Professional services $ 424,813 $ 448,704 Automated teller machine and debit card expenses 278,989 254,792 Advertising 237,909 292,301 Telephone 224,805 204,486 Stationery, printing, and supplies 208,510 181,823 Directors fees 203,335 212,161 Federal Deposit Insurance Corporation premiums 201,714 30,571 Insurance claims 200,000 178,500 Internet banking fees 185,815 152,750 Postage, delivery, and armored carrier 145,544 154,583 Correspondent bank services 135,621 128,622 Liability insurance 54,251 49,447 Other taxes 52,544 - Maryland state regulatory assessment 51,310 48,794 Dues and subscriptions 48,517 41,261 Credit reports 42,592 29,825 Remote deposit expenses 37,298 31,278 Other real estate owned 34,861 13,408 Travel and conferences 27,141 52,152 Payroll processing 25,830 21,406 Other 129,244 137,679 $ 2,950,643 $ 2,664,5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14. Income Taxes The components of income tax expense are as follows: 2020 2019 Current Federal $ 387,193 $ 756,984 State 251,349 336,191 638,542 1,093,175 Deferred (151,331 ) (53,841 ) $ 487,211 $ 1,039,334 The components of the deferred tax expense are as follows: 2020 2019 Depreciation $ 18,006 $ 10,501 Provision for loan losses 171,984 (11,007 ) Other real estate owned allowance for loss - (57,828 ) Nonaccrual interest 2,752 31,691 Prepaid captive insurance premium (76,855 ) 21,373 Write-down of equity securities (2,893 ) 9,767 Capitol loss carryover - (5,300 ) Lease liability, net of right of use asset 9,372 (11,258 ) Purchase accounting adjustments (29,982 ) - Post-retirement benefits 58,947 (41,780 ) $ 151,331 $ (53,841 ) The components of the net deferred tax asset are as follows: Deferred tax assets Allowance for loan losses $ 809,860 $ 637,848 Other real estate owned allowance for loss 388,066 286,182 Write-down of equity securities - 2,864 Capital loss carryover 5,300 5,300 Nonaccrual interest 4,620 - Post-retirement benefits 603,390 544,442 Purchase accounting adjustments 392,341 - Lease liability, net of right of use asset 55,347 45,975 2,258,924 1,522,611 Deferred tax liabilities Prepaid captive insurance premium 371,894 295,039 Write-down of equity securities 15,606 - Unrealized gain on securities available for sale 328,986 16,182 Depreciation 322,770 175,312 1,039,256 486,533 Net deferred tax asset $ 1,219,668 $ 1,036,078 The differences between the federal income tax rate in effect each year and the effective tax rate for the Company are reconciled as follows: Statutory federal income tax rate 21.0 % 21.0 % Increase (decrease) resulting from: Federal tax-exempt income (12.3 ) (7.0 ) State income taxes, net of federal income tax benefit 4.5 4.4 Nondeductible expenses 2.2 0.1 Other - 0.1 15.4 % 18.6 % Included in Federal tax-exempt income is the insurance premium revenue of the Insurance Subsidiary. Our fiscal year 2016, 2017, 2018 not not not $2.6 December 31, 2020. not The Company does not not December 31, 20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Capital Standards</t>
        </is>
      </c>
      <c r="B1" s="2" t="inlineStr">
        <is>
          <t>12 Months Ended</t>
        </is>
      </c>
    </row>
    <row r="2">
      <c r="B2" s="2" t="inlineStr">
        <is>
          <t>Dec. 31, 2020</t>
        </is>
      </c>
    </row>
    <row r="3">
      <c r="A3" s="3" t="inlineStr">
        <is>
          <t>Notes to Financial Statements</t>
        </is>
      </c>
    </row>
    <row r="4">
      <c r="A4" s="4" t="inlineStr">
        <is>
          <t>Regulatory Capital Requirements under Banking Regulations [Text Block]</t>
        </is>
      </c>
      <c r="B4" s="4" t="inlineStr">
        <is>
          <t xml:space="preserve"> 15. Capital Standards The Company and the Bank are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s are also subject to qualitative judgments by the regulators about components, risk weightings, and other factors. The Basel III Capital Rules became effective for the Bank on January 1, 2015 1 1 1 In connection with the adoption of the Basel III Capital Rules, the Bank elected to opt-out of the requirement to include accumulated other comprehensive income in Common Equity Tier 1 1 Under the revised prompt corrective action requirements, insured depository institutions are required to meet the following in order to qualify as "well capitalized:" ( 1 1 6.5%; 2 1 8%; 3 10%; 4 1 5%. The implementation of the capital conservation buffer began on January 1, 2016, 0.625% four January 1, 2.5% January 1, 2020 not The aforementioned capital conservation buffer is designed to absorb losses during periods of economic stress. Banking institutions with a ratio of Common Equity Tier 1 The following table presents actual and required capital ratios as of December 31, 2020 2019, December 31, 2020 2019, As of December 31, 2020 no The FDIC, through formal or informal agreement, has the authority to require an institution to maintain higher capital ratios than those provided by statute, to be categorized as well capitalized under the regulatory framework for prompt corrective action. The following table presents actual and required capital ratios as of December 31, 2020 2019, Minimum To Be Well (Dollars in thousands) Actual Capital Adequacy Capitalized December 31, 2020 Amount Ratio Amount Ratio Amount Ratio Total capital (to risk-weighted assets) $ 63,400 12.62 % $ 52,732 10.50 % $ 50,221 10.00 % Tier 1 capital (to risk-weighted assets) 60,104 11.97 % 42,688 8.50 % 40,177 8.00 % Common equity tier 1 (to risk-weighted assets) 60,104 11.97 % 35,155 7.00 % 32,644 6.50 % Tier 1 leverage (to average assets) 60,104 9.05 % 26,569 4.00 % 33,211 5.00 % Minimum To Be Well (Dollars in thousands) Actual Capital Adequacy Capitalized December 31, 2019 Amount Ratio Amount Ratio Amount Ratio Total capital (to risk-weighted assets) $ 51,274 13.88 % $ 38,775 10.50 % $ 36,928 10.00 % Tier 1 capital (to risk-weighted assets) 48,681 13.18 % 31,389 8.50 % 29,543 8.00 % Common equity tier 1 (to risk-weighted assets) 48,681 13.18 % 25,850 7.00 % 24,003 6.50 % Tier 1 leverage (to average assets) 48,681 10.94 % 17,798 4.00 % 22,247 5.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 16. Fair Value Accounting standards define fair value as the price that would be received upon the sale of an asset or paid upon the transfer of a liability in an orderly transaction between market participants. The price in the principal market used to measure the fair value of the asset or liability is not The standards require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The standards establish a fair value hierarchy for valuation inputs that gives the highest priority to quoted prices in active markets for identical assets or liabilities and the lowest priority to unobservable inputs. The fair value hierarchy is as follows: ● Level 1: ● Level 2: 1 not ● Level 3: The Company uses the following methods and significant assumptions to estimate the fair values of the following assets: ● Securities available for sale: The fair values of securities available for sale are determined by obtaining quoted prices from a nationally recognized securities pricing agent. If quoted market prices are not ● Equity security at fair value: The Company's investment in an equity mutual fund is valued based on the net asset value of the fund, which is classified as Level 1. ● Other real estate owned (“OREO”): Nonrecurring fair value adjustments to OREO reflect full or partial write-downs that are based on the OREO's observable market price or current appraised value of the real estate. Since the market for OREO is not 3. third 10% $0 ● Impaired loans: Nonrecurring fair value adjustments to impaired loans reflect full or partial write-downs and reserves that are based on the impaired loan's observable market price or current appraised value of the collateral. Since the market for impaired loans is not 3. third 10% The following table summarizes financial assets measured at fair value on a recurring and nonrecurring basis as of December 31, 2020 2019, Carrying Value: Level 1 Level 2 Level 3 Total December 31, 2020 Recurring Available for sale securities State and municipal $ - $ 986,532 $ - $ 986,532 SBA pools - 1,783,807 - 1,783,807 Corporate bonds - 6,797,431 - 6,797,431 Mortgage-backed securities - 44,909,516 - 44,909,516 $ - $ 54,477,286 $ - $ 54,477,286 Equity security at fair value $ 552,566 $ - $ - $ 552,566 Nonrecurring Other real estate owned $ - $ - $ 1,411,605 $ 1,411,605 Impaired loans - - 9,188,535 9,188,535 December 31, 2019 Recurring Available for sale securities State and municipal $ - $ 512,670 $ - $ 512,670 SBA pools - 2,151,797 - 2,151,797 Mortgage-backed securities - 33,867,307 - 33,867,307 $ - $ 36,531,774 $ - $ 36,531,774 Equity security at fair value $ 532,321 $ - $ - $ 532,321 Nonrecurring Other real estate owned $ - $ - $ - $ - Impaired loans - - 2,135,045 2,135,045 Reconciliation of Level 3 Inputs Other Real Impaired Estate Owned Loans December 31, 2019 fair value $ - $ 2,135,045 Additions 1,411,605 7,141,460 Advances - 26,499 Write-downs/charge-offs - - Recoveries - - Loan loss provision - - Yield premium accretion (4,139 ) Principal payments received - (110,330 ) December 31, 2020 fair value $ 1,411,605 $ 9,188,535 The estimated fair value of financial instruments that are reported at amortized cost in the Company's consolidated balance sheets, segregated by the level of the valuation inputs were as follows: December 31, 2020 December 31, 2019 Carrying Estimated Carrying Estimated Amount Fair Value Amount Fair Value Financial assets Level 2 inputs Securities held to maturity $ 23,078,519 $ 24,244,786 $ 19,510,018 $ 20,097,931 Mortgage loans held for sale 1,673,350 1,705,781 242,000 245,857 Restricted stock, at cost 900,500 900,500 376,200 376,200 Level 3 inputs Loans, net 521,690,514 527,132,047 359,382,843 359,346,031 Financial liabilities Level 1 inputs Noninterest-bearing deposits $ 103,155,113 $ 103,155,113 $ 60,659,015 $ 60,659,015 Securities sold under repurchase agreements 24,753,972 24,753,972 10,958,118 10,958,118 Level 2 inputs Interest-bearing deposits 470,246,434 474,096,434 315,954,299 313,622,299 Federal Home Loan Bank advances 5,000,000 5,136,000 - - Long-term debt 16,973,280 17,018,416 - - The fair value of mortgage loans held for sale was determined by the expected sales price. The fair value of loans was determined using an exit price methodology as prescribed by FASB Accounting Standards Update 2016 01. 3 In addition, an incremental liquidity discount is applied to certain loans, using historical sales of loans during periods of similar economic conditions as a benchmark. The fair values of interest-bearing checking, savings, and money market deposit accounts are equal to their carrying amounts. The fair values of fixed-maturity time deposits are estimated based on interest rates currently offered for deposits of similar remaining maturities. The fair value of credit commitments are considered to be the same as the contractual amounts, and are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7 - Parent Company Financial Information</t>
        </is>
      </c>
      <c r="B1" s="2" t="inlineStr">
        <is>
          <t>12 Months Ended</t>
        </is>
      </c>
    </row>
    <row r="2">
      <c r="B2" s="2" t="inlineStr">
        <is>
          <t>Dec. 31, 2020</t>
        </is>
      </c>
    </row>
    <row r="3">
      <c r="A3" s="3" t="inlineStr">
        <is>
          <t>Notes to Financial Statements</t>
        </is>
      </c>
    </row>
    <row r="4">
      <c r="A4" s="4" t="inlineStr">
        <is>
          <t>Condensed Financial Information of Parent Company Only Disclosure [Text Block]</t>
        </is>
      </c>
      <c r="B4" s="4" t="inlineStr">
        <is>
          <t xml:space="preserve"> 17. Parent Company Financial Information The condensed financial statements for the Company (parent only) are presented below: Balance Sheets December 31, 2020 2019 Assets Cash and cash equivalents $ 200,925 $ 64,152 Investment in subsidiaries 68,645,516 49,389,364 Other assets 36,380 - $ 68,882,821 $ 49,453,516 Liabilities and Stockholders' Equity Long-term debt $ 16,973,280 $ - Accrued interest payable 180,058 - 17,153,338 - Stockholders' equity Common stock, par value $.01 per share, authorized 5,000,000 shares; issued and outstanding 3,011,255 shares in 2020 and 2,974,019 shares in 2019 30,113 29,740 Additional paid-in capital 28,294,139 27,812,991 Retained earnings 22,698,954 21,568,161 Accumulated other comprehensive income 706,277 42,624 51,729,483 49,453,516 $ 68,882,821 $ 49,453,516 Statements of Income Years Ended December 31, 2020 2019 Income Cash dividends from subsidiaries $ 9,452,045 $ 1,331,917 Total income 9,452,045 1,331,917 Interest expense - long-term debt (181,465 ) - Noninterest expense (521 ) (537 ) Income before income taxes and equity in undistributed income of subsidiaries 9,270,059 1,331,380 Income taxes (benefit) (37,812 ) - Income before before equity in undistributed income of subsidiaries 9,307,871 1,331,380 Dividends in excess of income of bank subsidiary (6,759,815 ) - Equity in undistributed income of insurance subsidiary 133,947 3,229,424 Net Income $ 2,682,003 $ 4,560,804 Statements of Cash Flows Years Ended December 31, 2020 2019 Cash flows from operating activities Net Income $ 2,682,003 $ 4,560,804 Adjustments to reconcile net income to net cash provided by operating activities: Equity in undistributed income of insurance subsidiary (133,947 ) (3,229,424 ) Accrued interest payable 180,058 - Amortization of debt issuance costs 1,406 - Income tax receivable (37,812 ) - Dividend received in excess of income of bank subsidiary 6,759,815 - Cash provided by operating activities 9,451,523 1,331,380 Cash flows from investing activities Contribution of capital to subsidiaries (690,000 ) (310,000 ) Acquisition of Carroll Bancorp, Inc. net of cash acquired (24,526,935 ) - Cash used by investing activities (25,216,935 ) (310,000 ) Cash flows from financing activities Long-term debt 16,971,874 - Dividends paid, net of reinvestments (1,069,689 ) (1,021,471 ) Cash provided by financing activities 15,902,185 (1,021,471 ) Net increase (decrease) in cash and cash equivalents 136,773 (91 ) Cash and cash equivalents at beginning of period 64,152 64,243 Cash and cash equivalents at end of period $ 200,925 $ 64,1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Quarterly Results of Operations</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 18. Quarterly Results of Operations Three Months Ended Unaudited 2020 December 31 September 30 June 30 March 31 Interest income $ 6,475,562 $ 4,822,354 $ 4,755,228 $ 4,710,036 Interest expense 907,745 721,605 884,825 944,502 Net interest income 5,567,817 4,100,749 3,870,403 3,765,534 Provision for loan losses 150,000 - 350,000 125,000 Net income 417,394 385,247 1,036,055 843,307 Earnings per share - basic and diluted $ 0.14 $ 0.13 $ 0.35 $ 0.28 2019 December 31 September 30 June 30 March 31 Interest income $ 4,776,334 $ 4,719,012 $ 4,659,456 $ 4,547,536 Interest expense 977,295 956,411 924,864 821,383 Net interest income 3,799,039 3,762,601 3,734,592 3,726,153 Provision for loan losses 40,000 (13,000 ) - 13,000 Net income 1,060,786 1,177,910 1,225,821 1,096,287 Earnings per share - basic and diluted $ 0.36 $ 0.40 $ 0.42 $ 0.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Litigation</t>
        </is>
      </c>
      <c r="B1" s="2" t="inlineStr">
        <is>
          <t>12 Months Ended</t>
        </is>
      </c>
    </row>
    <row r="2">
      <c r="B2" s="2" t="inlineStr">
        <is>
          <t>Dec. 31, 2020</t>
        </is>
      </c>
    </row>
    <row r="3">
      <c r="A3" s="3" t="inlineStr">
        <is>
          <t>Notes to Financial Statements</t>
        </is>
      </c>
    </row>
    <row r="4">
      <c r="A4" s="4" t="inlineStr">
        <is>
          <t>Legal Matters and Contingencies [Text Block]</t>
        </is>
      </c>
      <c r="B4" s="4" t="inlineStr">
        <is>
          <t xml:space="preserve"> 19. Litigation In the ordinary course of its business, the Company is periodically party to various legal actions normally associated with a financial institution. Management does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Principles of consolidation The consolidated financial statements include the accounts of Farmers and Merchants Bancshares, Inc. and its wholly owned subsidiaries, Farmers and Merchants Bank (the “Bank”), and Series Protected Cell FCB- 4 one 100% October 1, 2020, December 31, 2020, 2019</t>
        </is>
      </c>
    </row>
    <row r="5">
      <c r="A5" s="4" t="inlineStr">
        <is>
          <t>Business Description, Policy [Policy Text Block]</t>
        </is>
      </c>
      <c r="B5" s="4" t="inlineStr">
        <is>
          <t>Business The Bank provides banking services to individuals and businesses located in Baltimore County, Maryland, Carroll County, Maryland and surrounding areas of northern Maryland. The Insurance Subsidiary is a captive insurance entity that provides insurance coverage for the Bank. Reliable Community Financial Services, Inc. is licensed to provide a wide range of investment and insurance products to its customers, but is inactive.</t>
        </is>
      </c>
    </row>
    <row r="6">
      <c r="A6" s="4" t="inlineStr">
        <is>
          <t>Reclassification, Comparability Adjustment [Policy Text Block]</t>
        </is>
      </c>
      <c r="B6" s="4" t="inlineStr">
        <is>
          <t>Reclassifications Certain reclassifications have been made to the 2019 no</t>
        </is>
      </c>
    </row>
    <row r="7">
      <c r="A7" s="4" t="inlineStr">
        <is>
          <t>Cash and Cash Equivalents, Policy [Policy Text Block]</t>
        </is>
      </c>
      <c r="B7" s="4" t="inlineStr">
        <is>
          <t>Cash and cash equivalents For purposes of reporting cash flows, cash and cash equivalents include cash on hand, amounts due from banks, money market funds, and federal funds sold. Generally, federal funds are purchased and sold for one</t>
        </is>
      </c>
    </row>
    <row r="8">
      <c r="A8" s="4" t="inlineStr">
        <is>
          <t>Comprehensive Income, Policy [Policy Text Block]</t>
        </is>
      </c>
      <c r="B8" s="4" t="inlineStr">
        <is>
          <t>Comprehensive income Comprehensive income includes net income and the unrealized gains or losses on investment securities available for sale, net of income taxes.</t>
        </is>
      </c>
    </row>
    <row r="9">
      <c r="A9" s="4" t="inlineStr">
        <is>
          <t>Investment, Policy [Policy Text Block]</t>
        </is>
      </c>
      <c r="B9" s="4" t="inlineStr">
        <is>
          <t xml:space="preserve">Investment securities As securities are purchased, management determines if the securities should be classified as held to maturity or available for sale. Securities which management has the intent and ability to hold to maturity are recorded at amortized cost, which is cost adjusted for amortization of premiums and accretion of discounts. Discounts are accreted through maturity. Premiums are amortized through the earliest call date. Securities held to meet liquidity needs or which may </t>
        </is>
      </c>
    </row>
    <row r="10">
      <c r="A10" s="4" t="inlineStr">
        <is>
          <t>Equity Securities, Policy [Policy Text Block]</t>
        </is>
      </c>
      <c r="B10" s="4" t="inlineStr">
        <is>
          <t>Equity security at fair value The Company owns a mutual fund that is measured at fair value with changes in fair value recognized in noninterest income.</t>
        </is>
      </c>
    </row>
    <row r="11">
      <c r="A11" s="4" t="inlineStr">
        <is>
          <t>Federal Home Loan Bank stocks [Policy Text Block]</t>
        </is>
      </c>
      <c r="B11" s="4" t="inlineStr">
        <is>
          <t>Restricted stock, at cost Restricted stock consists of Federal Home Loan Bank of Atlanta (the “FHLB”) stock, Community Bankers Bank (“CBB”) stock, and Atlantic Community Bankers Bank (“ACBB”) stock. As a member of the FHLB, the Bank is required to purchase FHLB stock in an amount that is based on the Bank's total assets. Additional stock is purchased and redeemed based on the outstanding FHLB advances to the Bank. CBB and ACBB require its correspondent banking institutions to hold stock as a condition of membership. The restricted investment in bank stocks is carried at cost. On a quarterly basis, management evaluates the bank stocks for impairment based o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t>
        </is>
      </c>
    </row>
    <row r="12">
      <c r="A12" s="4" t="inlineStr">
        <is>
          <t>Loans and Leases Receivable, Allowance for Loan Losses Policy [Policy Text Block]</t>
        </is>
      </c>
      <c r="B12" s="4" t="inlineStr">
        <is>
          <t>Loans and allowance for loan losses Loans are stated at the current amount of unpaid principal, adjusted for deferred origination costs, deferred origination fees, and the allowance for loan losses. Interest on loans is accrued based on the principal amounts outstanding. Origination fees and costs are amortized to income over the terms of loans. Past due status is based on the contractual terms of the loan. Management may 90 not The allowance for loan losses represents an amount which, in management's judgment, will be adequate to absorb probable losses on existing loans and other extensions of credit that may three not The allowances established for probable losses on impaired loans are based on a regular analysis and evaluation of problem loans. Management maintains a watch list of problem loans. Loans are classified based on an internal credit risk grading process that evaluates, among other things: (i) the obligor's ability to repay; (ii) the underlying collateral, if any; (iii) the economic environment; and (iv) for commercial borrowers, the industry in which the borrower operates. Specific valuation allowances are determined when the collateral value, if the loan is collateral dependent, or the discounted cash flows of the impaired loan is lower than the carrying value. Historical valuation allowances are calculated based on the historical loss experience of specific types of loans. The Company calculates historical loss ratios for pools of similar loans with similar characteristics based on the proportion of actual charge-offs experienced to the total population of loans in the pool over the prior eight twenty December 31, 2020 2019, twenty Adjustments to the historical valuation allowances are based on general economic conditions and other qualitative risk factors both internal and external to the Company. In general, such adjustments are determined by evaluating, among other things: (i) the impact of economic conditions on the portfolio; (ii) changes in asset quality, including delinquency trends; (iii) the impact of changing interest rates on portfolio risk; (iv) changes in legislative and regulatory policy; (v) the composition and concentrations of credit; and (vi) the effectiveness of the internal loan review function as well as changes to policies and experience of loan personnel. Management evaluates these qualitative factors on a quarterly basis. Each factor could result in an adjustment that is positive, negative, or no Loan losses are charged to the allowance when management believes that collection is unlikely. Collections of loans previously charged off are added to the allowance at the time of recovery. Loans acquired in connection with business combinations are recorded at fair value with no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ASC 310 30, 310 30" Loans acquired through business combinations that meet the specific criteria of ASC 310 30 Loans acquired through business combinations that do not 310 30 310 20, no Acquired loans that meet the criteria for impairment or nonaccrual of interest prior to the acquisition may may no may first</t>
        </is>
      </c>
    </row>
    <row r="13">
      <c r="A13" s="4" t="inlineStr">
        <is>
          <t>Mortgage Banking Activity [Policy Text Block]</t>
        </is>
      </c>
      <c r="B13" s="4" t="inlineStr">
        <is>
          <t>Mortgage loans held for sale and mortgage banking income Mortgage loans held for sale are carried at the lower of aggregate cost or fair value based on the current fair value of each outstanding loan. Sales of loans are recorded when the proceeds are received, with any gain or loss recorded in mortgage banking income. The Company sells its mortgage loans to third no third not third</t>
        </is>
      </c>
    </row>
    <row r="14">
      <c r="A14" s="4" t="inlineStr">
        <is>
          <t>Property, Plant and Equipment, Policy [Policy Text Block]</t>
        </is>
      </c>
      <c r="B14" s="4" t="inlineStr">
        <is>
          <t>Premises and equipment Land is carried at cost. Premises and equipment are recorded at cost less accumulated depreciation and amortization. Depreciation on buildings and equipment is computed over the estimated useful lives of the assets using the straight-line method. Leasehold improvements are amortized using the straight-line method over the term of the lease or the estimated useful lives of the asset, whichever is shorter.</t>
        </is>
      </c>
    </row>
    <row r="15">
      <c r="A15" s="4" t="inlineStr">
        <is>
          <t>Real Estate Owned, Valuation Allowance, Policy [Policy Text Block]</t>
        </is>
      </c>
      <c r="B15" s="4" t="inlineStr">
        <is>
          <t>Other real estate owned Real estate acquired through foreclosure or by deed in lieu of foreclosure is recorded at the lower of cost or fair value less estimated costs to sell on the date acquired. Losses incurred at the time of acquisition of the property are charged to the allowance for loan losses. Subsequent reductions in the estimated value of the property are included with any gains or losses on sale in noninterest income.</t>
        </is>
      </c>
    </row>
    <row r="16">
      <c r="A16" s="4" t="inlineStr">
        <is>
          <t>Bank Owned Life Insurance, Policy [Policy Text Block]</t>
        </is>
      </c>
      <c r="B16" s="4" t="inlineStr">
        <is>
          <t>Bank owned life insuranc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is>
      </c>
    </row>
    <row r="17">
      <c r="A17" s="4" t="inlineStr">
        <is>
          <t>Goodwill and Intangible Assets, Policy [Policy Text Block]</t>
        </is>
      </c>
      <c r="B17" s="4" t="inlineStr">
        <is>
          <t>Goodwill and other intangible assets Goodwill is calculated as the purchase premium, if any, after adjusting for the fair value of net assets acquired in purchase transactions. Goodwill is not 10</t>
        </is>
      </c>
    </row>
    <row r="18">
      <c r="A18" s="4" t="inlineStr">
        <is>
          <t>Revenue from Contract with Customer [Policy Text Block]</t>
        </is>
      </c>
      <c r="B18" s="4" t="inlineStr">
        <is>
          <t>Revenue recognition On January 1, 2018, 2014 09 no</t>
        </is>
      </c>
    </row>
    <row r="19">
      <c r="A19" s="4" t="inlineStr">
        <is>
          <t>Lessee, Leases [Policy Text Block]</t>
        </is>
      </c>
      <c r="B19" s="4" t="inlineStr">
        <is>
          <t>Operating leases On January 1, 2019, 2016 02, 842 2016‑02, 2016 02, January 1, 2019, $1,400,855, $1,527,019, $91,447 $34,717</t>
        </is>
      </c>
    </row>
    <row r="20">
      <c r="A20" s="4" t="inlineStr">
        <is>
          <t>Income Tax, Policy [Policy Text Block]</t>
        </is>
      </c>
      <c r="B20" s="4" t="inlineStr">
        <is>
          <t>Income taxes The provision for income taxes includes income taxes payable for the current year and deferred income taxes. Deferred tax assets and liabilities are determined based on the difference between the financial statement bases and tax bases of assets and liabilities using enacted tax rates in effect for the year in which the differences are expected to reverse. A tax position is recognized as a benefit only if it is “more likely than not” 50% not not” no</t>
        </is>
      </c>
    </row>
    <row r="21">
      <c r="A21" s="4" t="inlineStr">
        <is>
          <t>Earnings Per Share, Policy [Policy Text Block]</t>
        </is>
      </c>
      <c r="B21" s="4" t="inlineStr">
        <is>
          <t>Per share data Earnings per share are determined by dividing net income by the weighted average number of shares of common stock outstanding, giving retroactive effect to any stock dividends. Weighted average shares were 2,983,972 2,952,904 2020 2019, No December 31, 2020 December 31, 2019.</t>
        </is>
      </c>
    </row>
    <row r="22">
      <c r="A22" s="4" t="inlineStr">
        <is>
          <t>Subsequent Events, Policy [Policy Text Block]</t>
        </is>
      </c>
      <c r="B22" s="4" t="inlineStr">
        <is>
          <t>Subsequent events The Company has evaluated events and transactions occurring subsequent to the statement of financial condition date of December 31, 2020 8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quisition of Carroll Bancorp, Inc.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 Book value Fair value Cash $ 5,441,610 $ 5,441,610 Certificates of deposit in other banks 750,000 750,000 Securities available for sale 12,863,795 12,922,620 Restricted stock, at cost 926,700 926,700 Loans held for sale 1,702,950 1,743,195 Loans 145,153,100 145,080,950 Premises and equipment 2,619,413 2,684,240 Other real estate owned 1,411,605 1,411,605 Other assets 5,290,717 5,388,546 Goodwill and other intangibles - 7,061,490 Total assets $ 176,159,890 $ 183,410,956 Deposits $ 144,896,990 $ 145,513,085 FHLB advances 13,000,000 13,000,000 Other liabilities 95,296 90,143 Total liabilities 157,992,286 158,603,228 Stockholders' equity 18,167,604 24,807,728 Total liabilities and stockholders' equity $ 176,159,890 $ 183,410,9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4" t="inlineStr">
        <is>
          <t>Allowance for loan losses</t>
        </is>
      </c>
      <c r="B2" s="6" t="n">
        <v>3296538</v>
      </c>
      <c r="C2" s="6" t="n">
        <v>2593715</v>
      </c>
    </row>
    <row r="3">
      <c r="A3" s="4" t="inlineStr">
        <is>
          <t>Common stock, par value (in dollars per share)</t>
        </is>
      </c>
      <c r="B3" s="7" t="n">
        <v>0.01</v>
      </c>
      <c r="C3" s="7" t="n">
        <v>0.01</v>
      </c>
    </row>
    <row r="4">
      <c r="A4" s="4" t="inlineStr">
        <is>
          <t>Common stock, share authorized (in shares)</t>
        </is>
      </c>
      <c r="B4" s="5" t="n">
        <v>5000000</v>
      </c>
      <c r="C4" s="5" t="n">
        <v>5000000</v>
      </c>
    </row>
    <row r="5">
      <c r="A5" s="4" t="inlineStr">
        <is>
          <t>Common stock, share issued (in shares)</t>
        </is>
      </c>
      <c r="B5" s="5" t="n">
        <v>3011255</v>
      </c>
      <c r="C5" s="5" t="n">
        <v>2974019</v>
      </c>
    </row>
    <row r="6">
      <c r="A6" s="4" t="inlineStr">
        <is>
          <t>Common stock, share outstanding (in shares)</t>
        </is>
      </c>
      <c r="B6" s="5" t="n">
        <v>3011255</v>
      </c>
      <c r="C6" s="5" t="n">
        <v>2974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4 - Investment Securities (Tables)</t>
        </is>
      </c>
      <c r="B1" s="2" t="inlineStr">
        <is>
          <t>12 Months Ended</t>
        </is>
      </c>
    </row>
    <row r="2">
      <c r="B2" s="2" t="inlineStr">
        <is>
          <t>Dec. 31, 2020</t>
        </is>
      </c>
    </row>
    <row r="3">
      <c r="A3" s="3" t="inlineStr">
        <is>
          <t>Notes Tables</t>
        </is>
      </c>
    </row>
    <row r="4">
      <c r="A4" s="4" t="inlineStr">
        <is>
          <t>Marketable Securities [Table Text Block]</t>
        </is>
      </c>
      <c r="B4" s="4" t="inlineStr">
        <is>
          <t xml:space="preserve"> Amortized Unrealized Unrealized Fair December 31, 2020 cost gains losses value Available for sale State and municipal $ 962,438 $ 24,094 $ - $ 986,532 SBA pools 1,822,226 - 38,419 1,783,807 Corporate bonds 6,692,156 108,172 2,897 6,797,431 Mortgage-backed securities 44,026,055 941,987 58,526 44,909,516 $ 53,502,875 $ 1,074,253 $ 99,842 $ 54,477,286 Held to maturity State and municipal $ 23,078,519 $ 1,177,125 $ 10,858 $ 24,244,786 December 31, 2019 Available for sale State and municipal $ 508,134 $ 4,536 $ - $ 512,670 SBA pools 2,203,834 - 52,037 2,151,797 Mortgage-backed securities 33,760,999 255,843 149,535 33,867,307 $ 36,472,967 $ 260,379 $ 201,572 $ 36,531,774 Held to maturity State and municipal $ 19,510,018 $ 588,393 $ 480 $ 20,097,931 </t>
        </is>
      </c>
    </row>
    <row r="5">
      <c r="A5" s="4" t="inlineStr">
        <is>
          <t>Investments Classified by Contractual Maturity Date [Table Text Block]</t>
        </is>
      </c>
      <c r="B5" s="4" t="inlineStr">
        <is>
          <t xml:space="preserve"> Available for Sale Held to Maturity Amortized Fair Amortized Fair December 31, 2020 cost value cost value Within one year $ 505,372 $ 502,475 $ 487,741 $ 496,463 Over one to five years 4,646,388 4,755,483 793,876 813,523 Over five to ten years 2,300,591 2,323,451 2,476,827 2,687,063 Over ten years 202,243 202,554 19,320,075 20,247,737 7,654,594 7,783,963 23,078,519 24,244,786 Mortgage-backed securities and SBA pools, due in monthly installments 45,848,281 46,693,323 - - $ 53,502,875 $ 54,477,286 $ 23,078,519 $ 24,244,786 Available for Sale Held to Maturity Amortized Fair Amortized Fair December 31, 2019 cost value cost value Within one year $ - $ - $ 257,150 $ 261,204 Over one to five years 258,134 258,838 562,587 565,140 Over five to ten years 250,000 253,832 2,717,125 2,782,474 Over ten years - - 15,973,156 16,489,113 508,134 512,670 19,510,018 20,097,931 Mortgage-backed securities and SBA pools, due in monthly installments 35,964,833 36,019,104 - - $ 36,472,967 $ 36,531,774 $ 19,510,018 $ 20,097,931 </t>
        </is>
      </c>
    </row>
    <row r="6">
      <c r="A6" s="4" t="inlineStr">
        <is>
          <t>Schedule of Unrealized Loss on Investments [Table Text Block]</t>
        </is>
      </c>
      <c r="B6" s="4" t="inlineStr">
        <is>
          <t xml:space="preserve"> December 31, 2020 Less than 12 months 12 months or more Total Unrealized Unrealized Unrealized Description of investments Fair value losses Fair value losses Fair value losses State and municipal $ 719,430 $ 10,858 $ - $ - $ 719,430 $ 10,858 SBA pools - - 1,783,807 38,419 1,783,807 38,419 Corporate bonds 502,754 2,897 - - 502,754 2,897 Mortgage-backed securities 9,286,525 57,987 96,652 539 9,383,177 58,526 Total $ 10,508,709 $ 71,742 $ 1,880,459 $ 38,958 $ 12,389,168 $ 110,700 December 31, 2019 Less than 12 months 12 months or more Total Unrealized Unrealized Unrealized Description of investments Fair value losses Fair value losses Fair value losses State and municipal $ 251,618 $ 480 $ - $ - $ 251,618 $ 480 SBA pools - - 2,151,797 52,037 2,151,797 52,037 Mortgage-backed securities 10,643,624 58,063 7,295,788 91,472 17,939,412 149,535 Total $ 10,895,242 $ 58,543 $ 9,447,585 $ 143,509 $ 20,342,827 $ 202,0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Related Party Transactions (Tables)</t>
        </is>
      </c>
      <c r="B1" s="2" t="inlineStr">
        <is>
          <t>12 Months Ended</t>
        </is>
      </c>
    </row>
    <row r="2">
      <c r="B2" s="2" t="inlineStr">
        <is>
          <t>Dec. 31, 2020</t>
        </is>
      </c>
    </row>
    <row r="3">
      <c r="A3" s="3" t="inlineStr">
        <is>
          <t>Notes Tables</t>
        </is>
      </c>
    </row>
    <row r="4">
      <c r="A4" s="4" t="inlineStr">
        <is>
          <t>Schedule of Related Party Transactions [Table Text Block]</t>
        </is>
      </c>
      <c r="B4" s="4" t="inlineStr">
        <is>
          <t xml:space="preserve"> 2020 2019 Balance, beginning of year $ 14,551,236 $ 13,955,097 Additions 1,771,200 5,934,975 Amounts collected (1,763,554 ) (5,338,836 ) Balance, end of year $ 14,558,882 $ 14,551,2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6 - Loans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 2020 2019 Real estate: Commercial $ 274,501,327 $ 240,938,149 Construction and land development 33,641,916 18,194,955 Residential 156,111,245 76,122,069 Commercial 61,368,105 26,947,503 Consumer 288,454 292,027 525,911,047 362,494,703 Less: Allowance for loan losses 3,296,538 2,593,715 Deferred origination fees net of costs 923,995 518,145 $ 521,690,514 $ 359,382,843 </t>
        </is>
      </c>
    </row>
    <row r="5">
      <c r="A5" s="4" t="inlineStr">
        <is>
          <t>Financing Receivable, Nonaccrual [Table Text Block]</t>
        </is>
      </c>
      <c r="B5" s="4" t="inlineStr">
        <is>
          <t xml:space="preserve"> 2020 2019 Real estate: Commercial $ 4,407,829 $ - Residential 220,967 - $ 4,628,796 $ - </t>
        </is>
      </c>
    </row>
    <row r="6">
      <c r="A6" s="4" t="inlineStr">
        <is>
          <t>Financing Receivable, Past Due [Table Text Block]</t>
        </is>
      </c>
      <c r="B6" s="4" t="inlineStr">
        <is>
          <t xml:space="preserve"> 90 Days Past Due 90 30 - 59 Days 60 - 89 Days or More Total Total Days or More Past Due Past Due Past Due Past Due Current Loans and Accruing December 31, 2020 Real estate: Commercial $ 182,656 $ - $ - $ 182,656 $ 274,318,671 $ 274,501,327 $ - Construction and land development - - - - 33,641,916 33,641,916 - Residential 24,591 - 220,967 245,558 155,865,687 156,111,245 - Commercial - - - - 61,368,105 61,368,105 - Consumer - - - - 288,454 288,454 - Total $ 207,247 $ - $ 220,967 $ 428,214 $ 525,482,833 $ 525,911,047 $ - December 31, 2019 Real estate: Commercial $ 224,794 $ - $ - $ 224,794 $ 240,713,355 $ 240,938,149 $ - Construction and land development - - - - 18,194,955 18,194,955 - Residential 59,892 - - 59,892 76,062,177 76,122,069 - Commercial - - - - 26,947,503 26,947,503 - Consumer - - - - 292,027 292,027 - Total $ 284,686 $ - $ - $ 284,686 $ 362,210,017 $ 362,494,703 $ - </t>
        </is>
      </c>
    </row>
    <row r="7">
      <c r="A7" s="4" t="inlineStr">
        <is>
          <t>Impaired Financing Receivables [Table Text Block]</t>
        </is>
      </c>
      <c r="B7" s="4" t="inlineStr">
        <is>
          <t xml:space="preserve"> Unpaid Recorded Recorded Contractual Investment Investment Total Average Principal With No With Recorded Related Recorded Interest Balance Allowance Allowance Investment Allowance Investment Recognized December 31, 2020 Commercial real estate $ 7,246,478 $ 6,660,145 $ 151,553 $ 6,811,698 $ - $ 4,448,343 $ 352,938 Construction and land development 1,719,010 - 1,566,174 1,566,174 - 783,087 22,520 Residential real estate 1,121,649 215,229 595,434 810,663 - 430,360 10,656 $ 10,087,137 $ 6,875,374 $ 2,313,161 $ 9,188,535 $ - $ 5,661,790 $ 386,114 December 31, 2019 Commercial real estate $ 2,084,988 $ 2,084,988 $ - $ 2,084,988 $ - $ 2,631,185 $ 106,874 Residential real estate 50,057 50,057 - 50,057 - 25,029 2,876 $ 2,135,045 $ 2,135,045 $ - $ 2,135,045 $ - $ 2,656,214 $ 109,750 </t>
        </is>
      </c>
    </row>
    <row r="8">
      <c r="A8" s="4" t="inlineStr">
        <is>
          <t>Financing Receivable Credit Quality Indicators [Table Text Block]</t>
        </is>
      </c>
      <c r="B8" s="4" t="inlineStr">
        <is>
          <t xml:space="preserve"> Above Pass Special December 31, 2020 Excellent average Average Acceptable watch mention Substandard Doubtful Total Real estate: Commercial $ - $ 2,010,472 $ 80,782,360 $ 83,504,722 $ 93,013,211 $ 5,951,177 $ 9,239,385 $ - $ 274,501,327 Construction and land development - - 2,962,300 15,944,499 13,168,844 - 1,566,273 - 33,641,916 Residential 36,285 1,026,824 79,207,040 45,302,862 27,611,830 - 2,926,404 - 156,111,245 Commercial 32,088,058 - 10,037,516 13,532,170 5,710,361 - - - 61,368,105 Consumer 13,729 109,955 131,171 6,671 15,663 - - 11,265 288,454 $ 32,138,072 $ 3,147,251 $ 173,120,387 $ 158,290,924 $ 139,519,909 $ 5,951,177 $ 13,732,062 $ 11,265 $ 525,911,047 Above Pass Special December 31, 2019 Excellent average Average Acceptable watch mention Substandard Doubtful Total Real estate: Commercial $ - $ 2,769,944 $ 91,274,940 $ 110,566,629 $ 27,438,005 $ - $ 8,888,631 $ - $ 240,938,149 Construction and land development - 216,000 4,737,737 8,572,151 4,669,067 - - - 18,194,955 Residential 39,817 1,633,783 30,767,418 34,784,120 6,386,377 - 2,510,554 - 76,122,069 Commercial 153,848 20,000 11,682,299 11,995,143 3,096,213 - - - 26,947,503 Consumer 2,327 99,385 91,620 60,049 19,214 - 240 19,192 292,027 $ 195,992 $ 4,739,112 $ 138,554,014 $ 165,978,092 $ 41,608,876 $ - $ 11,399,425 $ 19,192 $ 362,494,703 </t>
        </is>
      </c>
    </row>
    <row r="9">
      <c r="A9" s="4" t="inlineStr">
        <is>
          <t>Financing Receivable, Allowance for Credit Loss [Table Text Block]</t>
        </is>
      </c>
      <c r="B9" s="4" t="inlineStr">
        <is>
          <t xml:space="preserve"> Allowance for loan losses Outstanding loan Provision ending balance evaluated balances evaluated Beginning for loan Charge Ending for impairment: for impairment: December 31, 2020 balance losses offs Recoveries balance Individually Collectively Individually Collectively Real estate: Commercial $ 1,763,861 $ 418,806 $ - $ 47,462 $ 2,230,129 $ - $ 2,230,129 $ 6,811,698 $ 267,689,629 Construction and land development 192,828 (5,536 ) - 14,400 201,692 - 201,692 1,566,174 32,075,742 Residential 478,124 166,515 - - 644,639 - 644,639 810,663 155,300,582 Commercial 107,782 (12,353 ) - 15,961 111,390 - 111,390 - 61,368,105 Consumer 4,133 (1,995 ) - - 2,138 - 2,138 - 288,454 Unallocated 46,987 59,563 - - 106,550 - 106,550 - - $ 2,593,715 $ 625,000 $ - $ 77,823 $ 3,296,538 $ - $ 3,296,538 $ 9,188,535 $ 516,722,512 Allowance for loan losses Outstanding loan Provision ending balance evaluated balances evaluated Beginning for loan Charge Ending for impairment: for impairment: December 31, 2019 balance losses offs Recoveries balance Individually Collectively Individually Collectively Real estate: Commercial $ 1,754,372 $ (11,700 ) $ - $ 21,189 $ 1,763,861 $ - $ 1,763,861 $ 2,084,988 $ 238,853,161 Construction and land development 196,374 (17,571 ) - 14,025 192,828 - 192,828 - 18,194,955 Residential 401,626 76,498 - - 478,124 - 478,124 50,057 76,072,012 Commercial 102,610 (3,995 ) - 9,167 107,782 - 107,782 - 26,947,503 Consumer 10,428 (6,295 ) - - 4,133 - 4,133 - 292,027 Unallocated 43,924 3,063 - - 46,987 - 46,987 - - $ 2,509,334 $ 40,000 $ - $ 44,381 $ 2,593,715 $ - $ 2,593,715 $ 2,135,045 $ 360,359,658 </t>
        </is>
      </c>
    </row>
    <row r="10">
      <c r="A10" s="4" t="inlineStr">
        <is>
          <t>Certain Loans Acquired in Transfer Not Accounted for as Debt Securities Acquired During Period [Table Text Block]</t>
        </is>
      </c>
      <c r="B10" s="4" t="inlineStr">
        <is>
          <t xml:space="preserve"> 2020 Balance at beginning of the year $ - Acquired during the year 2,478,000 Accretion 227,768 Adjustments - Balance at end of year $ 2,250,2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emises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Useful lives (in years) 2020 2019 Land and improvements - $ 3,237,998 $ 1,952,998 Buildings and improvements 15 - 39 6,989,622 5,659,635 Furniture and equipment 3 - 10 4,509,439 4,053,075 14,737,059 11,665,708 Accumulated depreciation and amortization 7,000,503 6,628,857 $ 7,736,556 $ 5,036,851 Depreciation and amortization expense $ 371,646 $ 295,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Goodwill and Other Intangibles (Tables)</t>
        </is>
      </c>
      <c r="B1" s="2" t="inlineStr">
        <is>
          <t>12 Months Ended</t>
        </is>
      </c>
    </row>
    <row r="2">
      <c r="B2" s="2" t="inlineStr">
        <is>
          <t>Dec. 31, 2020</t>
        </is>
      </c>
    </row>
    <row r="3">
      <c r="A3" s="3" t="inlineStr">
        <is>
          <t>Notes Tables</t>
        </is>
      </c>
    </row>
    <row r="4">
      <c r="A4" s="4" t="inlineStr">
        <is>
          <t>Schedule of Intangible Assets and Goodwill [Table Text Block]</t>
        </is>
      </c>
      <c r="B4" s="4" t="inlineStr">
        <is>
          <t xml:space="preserve"> Goodwill CDI Total 2020 Balance at beginning of the year $ - $ - $ - Acquired during the year 6,978,208 83,282 7,061,490 Amortization - (2,082 ) (2,082 ) Adjustments - - - Balance at end of year $ 6,978,208 $ 81,200 $ 7,059,4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Commitments and Contingencies (Tables)</t>
        </is>
      </c>
      <c r="B1" s="2" t="inlineStr">
        <is>
          <t>12 Months Ended</t>
        </is>
      </c>
    </row>
    <row r="2">
      <c r="B2" s="2" t="inlineStr">
        <is>
          <t>Dec. 31, 2020</t>
        </is>
      </c>
    </row>
    <row r="3">
      <c r="A3" s="3" t="inlineStr">
        <is>
          <t>Notes Tables</t>
        </is>
      </c>
    </row>
    <row r="4">
      <c r="A4" s="4" t="inlineStr">
        <is>
          <t>Schedule of Components of Lease Assets and Liabilities [Table Text Block]</t>
        </is>
      </c>
      <c r="B4" s="4" t="inlineStr">
        <is>
          <t xml:space="preserve"> Consolidated Balance Sheet classification December 31, 2020 December 31, 2019 Operating lease right of use asset Other assets $ 1,242,832 $ 1,392,281 Operating lease liabilities Other liabilities 1,443,966 1,559,356 </t>
        </is>
      </c>
    </row>
    <row r="5">
      <c r="A5" s="4" t="inlineStr">
        <is>
          <t>Lessee, Operating Lease, Liability, Maturity [Table Text Block]</t>
        </is>
      </c>
      <c r="B5" s="4" t="inlineStr">
        <is>
          <t xml:space="preserve"> Year Amount 2021 $ 210,956 2022 221,497 2023 228,531 2024 234,910 2025 241,483 Thereafter 899,195 Total lease payments 2,036,572 Less imputed interest (592,606 ) Present value of operating lease liabilities $ 1,443,966 </t>
        </is>
      </c>
    </row>
    <row r="6">
      <c r="A6" s="4" t="inlineStr">
        <is>
          <t>Schedule of Credit Commitments [Table Text Block]</t>
        </is>
      </c>
      <c r="B6" s="4" t="inlineStr">
        <is>
          <t xml:space="preserve"> 2020 2019 Loan commitments Construction and land development $ 4,668,250 $ 1,322,275 Commercial 1,000,000 4,102,000 Commercial real estate 15,772,020 7,560,714 Residential 4,668,750 770,499 $ 26,109,020 $ 13,755,488 Unused lines of credit Home-equity lines $ 13,716,894 $ 3,700,404 Commercial lines 23,996,679 22,229,095 $ 37,713,573 $ 25,929,499 Letters of credit $ 1,891,428 $ 1,935,6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11 - Interest-bearing Deposits (Tables)</t>
        </is>
      </c>
      <c r="B1" s="2" t="inlineStr">
        <is>
          <t>12 Months Ended</t>
        </is>
      </c>
    </row>
    <row r="2">
      <c r="B2" s="2" t="inlineStr">
        <is>
          <t>Dec. 31, 2020</t>
        </is>
      </c>
    </row>
    <row r="3">
      <c r="A3" s="3" t="inlineStr">
        <is>
          <t>Notes Tables</t>
        </is>
      </c>
    </row>
    <row r="4">
      <c r="A4" s="4" t="inlineStr">
        <is>
          <t>Deposit Liabilities, Type [Table Text Block]</t>
        </is>
      </c>
      <c r="B4" s="4" t="inlineStr">
        <is>
          <t xml:space="preserve"> 2020 2019 NOW $ 107,763,512 $ 63,299,218 Money market 83,740,032 54,323,501 Savings 80,890,934 47,572,517 Certificates of deposit, $250,000 or more 38,700,152 33,251,181 Other time deposits 159,151,804 117,507,882 $ 470,246,434 $ 315,954,299 </t>
        </is>
      </c>
    </row>
    <row r="5">
      <c r="A5" s="4" t="inlineStr">
        <is>
          <t>Time Deposit Maturities [Table Text Block]</t>
        </is>
      </c>
      <c r="B5" s="4" t="inlineStr">
        <is>
          <t xml:space="preserve"> Year Amount 2021 $ 133,669,557 2022 38,374,714 2023 21,959,383 2024 2,152,623 2025 1,695,679 $ 197,851,9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Borrowed Funds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 2020 2019 Amounts outstanding at year-end: Securities sold under repurchase agreements $ 24,753,972 $ 10,958,118 Federal Home Loan Bank advances: Maturity date Interest Rate Amount 3/30/2025 1.00% 5,000,000 - Long-term debt (net of isuuance costs): Maturity date Interest Rate Amount 9/30/2025 4.10% 16,973,280 - Weighted average rate paid at December 31: Securities sold under repurchase agreements 0.61 % 1.49 % Federal Home Loan Bank advances 1.00 % 0.00 % Long-term debt 4.10 % 0.00 % Maximum month-end amount outstanding during the year ended December 31: Securities sold under repurchase agreements $ 24,753,972 $ 10,958,118 Federal Home Loan Bank advances 10,000,000 6,500,000 Long-term debt (net of isuuance costs) 16,973,280 - Average amount outstanding during the year ended December 31: Securities sold under repurchase agreements $ 9,355,593 $ 9,273,092 Federal Home Loan Bank advances 4,877,052 2,610,959 Borrowings from FRB and commercial banks - 90,966 Long-term debt (net of isuuance costs) 4,425,976 - Average rate paid during the year ended December 31: Securities sold under repurchase agreements 1.15 % 1.24 % Federal Home Loan Bank advances 0.84 % 1.62 % Borrowings from FRB and commercial banks 0.00 % 2.91 % Long-term debt 4.10 % 0.00 % Investment securities underlying the repurchase agreements at December 31: Carrying value $ 34,958,212 $ 11,441,474 Estimated fair value 35,880,915 11,859,595 Loans pledged to the Federal Home Loan Bank at December 31: Carrying value - loans $ 115,282,801 $ 80,432,808 Loans pledged to the Federal Reserve Bank at December 31: Carrying value $ 76,027,628 $ 46,086,0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Other Noninterest Expenses (Tables)</t>
        </is>
      </c>
      <c r="B1" s="2" t="inlineStr">
        <is>
          <t>12 Months Ended</t>
        </is>
      </c>
    </row>
    <row r="2">
      <c r="B2" s="2" t="inlineStr">
        <is>
          <t>Dec. 31, 2020</t>
        </is>
      </c>
    </row>
    <row r="3">
      <c r="A3" s="3" t="inlineStr">
        <is>
          <t>Notes Tables</t>
        </is>
      </c>
    </row>
    <row r="4">
      <c r="A4" s="4" t="inlineStr">
        <is>
          <t>Schedule of Other Nonoperating Income (Expense) [Table Text Block]</t>
        </is>
      </c>
      <c r="B4" s="4" t="inlineStr">
        <is>
          <t xml:space="preserve"> 2020 2019 Professional services $ 424,813 $ 448,704 Automated teller machine and debit card expenses 278,989 254,792 Advertising 237,909 292,301 Telephone 224,805 204,486 Stationery, printing, and supplies 208,510 181,823 Directors fees 203,335 212,161 Federal Deposit Insurance Corporation premiums 201,714 30,571 Insurance claims 200,000 178,500 Internet banking fees 185,815 152,750 Postage, delivery, and armored carrier 145,544 154,583 Correspondent bank services 135,621 128,622 Liability insurance 54,251 49,447 Other taxes 52,544 - Maryland state regulatory assessment 51,310 48,794 Dues and subscriptions 48,517 41,261 Credit reports 42,592 29,825 Remote deposit expenses 37,298 31,278 Other real estate owned 34,861 13,408 Travel and conferences 27,141 52,152 Payroll processing 25,830 21,406 Other 129,244 137,679 $ 2,950,643 $ 2,664,5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2020 2019 Current Federal $ 387,193 $ 756,984 State 251,349 336,191 638,542 1,093,175 Deferred (151,331 ) (53,841 ) $ 487,211 $ 1,039,334 </t>
        </is>
      </c>
    </row>
    <row r="5">
      <c r="A5" s="4" t="inlineStr">
        <is>
          <t>Schedule of Components of Deferred Tax Expense Benefit [Table Text Block]</t>
        </is>
      </c>
      <c r="B5" s="4" t="inlineStr">
        <is>
          <t xml:space="preserve"> 2020 2019 Depreciation $ 18,006 $ 10,501 Provision for loan losses 171,984 (11,007 ) Other real estate owned allowance for loss - (57,828 ) Nonaccrual interest 2,752 31,691 Prepaid captive insurance premium (76,855 ) 21,373 Write-down of equity securities (2,893 ) 9,767 Capitol loss carryover - (5,300 ) Lease liability, net of right of use asset 9,372 (11,258 ) Purchase accounting adjustments (29,982 ) - Post-retirement benefits 58,947 (41,780 ) $ 151,331 $ (53,841 )</t>
        </is>
      </c>
    </row>
    <row r="6">
      <c r="A6" s="4" t="inlineStr">
        <is>
          <t>Schedule of Deferred Tax Assets and Liabilities [Table Text Block]</t>
        </is>
      </c>
      <c r="B6" s="4" t="inlineStr">
        <is>
          <t xml:space="preserve"> Deferred tax assets Allowance for loan losses $ 809,860 $ 637,848 Other real estate owned allowance for loss 388,066 286,182 Write-down of equity securities - 2,864 Capital loss carryover 5,300 5,300 Nonaccrual interest 4,620 - Post-retirement benefits 603,390 544,442 Purchase accounting adjustments 392,341 - Lease liability, net of right of use asset 55,347 45,975 2,258,924 1,522,611 Deferred tax liabilities Prepaid captive insurance premium 371,894 295,039 Write-down of equity securities 15,606 - Unrealized gain on securities available for sale 328,986 16,182 Depreciation 322,770 175,312 1,039,256 486,533 Net deferred tax asset $ 1,219,668 $ 1,036,078 </t>
        </is>
      </c>
    </row>
    <row r="7">
      <c r="A7" s="4" t="inlineStr">
        <is>
          <t>Schedule of Effective Income Tax Rate Reconciliation [Table Text Block]</t>
        </is>
      </c>
      <c r="B7" s="4" t="inlineStr">
        <is>
          <t xml:space="preserve"> Statutory federal income tax rate 21.0 % 21.0 % Increase (decrease) resulting from: Federal tax-exempt income (12.3 ) (7.0 ) State income taxes, net of federal income tax benefit 4.5 4.4 Nondeductible expenses 2.2 0.1 Other - 0.1 15.4 % 1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Income - USD ($)</t>
        </is>
      </c>
      <c r="B1" s="2" t="inlineStr">
        <is>
          <t>12 Months Ended</t>
        </is>
      </c>
    </row>
    <row r="2">
      <c r="B2" s="2" t="inlineStr">
        <is>
          <t>Dec. 31, 2020</t>
        </is>
      </c>
      <c r="C2" s="2" t="inlineStr">
        <is>
          <t>Dec. 31, 2019</t>
        </is>
      </c>
    </row>
    <row r="3">
      <c r="A3" s="3" t="inlineStr">
        <is>
          <t>Interest income:</t>
        </is>
      </c>
    </row>
    <row r="4">
      <c r="A4" s="4" t="inlineStr">
        <is>
          <t>Loans, including fees</t>
        </is>
      </c>
      <c r="B4" s="6" t="n">
        <v>19291162</v>
      </c>
      <c r="C4" s="6" t="n">
        <v>16894657</v>
      </c>
    </row>
    <row r="5">
      <c r="A5" s="4" t="inlineStr">
        <is>
          <t>Investment securities - taxable</t>
        </is>
      </c>
      <c r="B5" s="5" t="n">
        <v>770394</v>
      </c>
      <c r="C5" s="5" t="n">
        <v>869457</v>
      </c>
    </row>
    <row r="6">
      <c r="A6" s="4" t="inlineStr">
        <is>
          <t>Investment securities - tax exempt</t>
        </is>
      </c>
      <c r="B6" s="5" t="n">
        <v>625099</v>
      </c>
      <c r="C6" s="5" t="n">
        <v>580384</v>
      </c>
    </row>
    <row r="7">
      <c r="A7" s="4" t="inlineStr">
        <is>
          <t>Federal funds sold and other interest earning assets</t>
        </is>
      </c>
      <c r="B7" s="5" t="n">
        <v>76525</v>
      </c>
      <c r="C7" s="5" t="n">
        <v>357840</v>
      </c>
    </row>
    <row r="8">
      <c r="A8" s="4" t="inlineStr">
        <is>
          <t>Total interest income</t>
        </is>
      </c>
      <c r="B8" s="5" t="n">
        <v>20763180</v>
      </c>
      <c r="C8" s="5" t="n">
        <v>18702338</v>
      </c>
    </row>
    <row r="9">
      <c r="A9" s="3" t="inlineStr">
        <is>
          <t>Interest expense:</t>
        </is>
      </c>
    </row>
    <row r="10">
      <c r="A10" s="4" t="inlineStr">
        <is>
          <t>Deposits</t>
        </is>
      </c>
      <c r="B10" s="5" t="n">
        <v>3128994</v>
      </c>
      <c r="C10" s="5" t="n">
        <v>3519960</v>
      </c>
    </row>
    <row r="11">
      <c r="A11" s="4" t="inlineStr">
        <is>
          <t>Securities sold under repurchase agreements</t>
        </is>
      </c>
      <c r="B11" s="5" t="n">
        <v>107318</v>
      </c>
      <c r="C11" s="5" t="n">
        <v>114641</v>
      </c>
    </row>
    <row r="12">
      <c r="A12" s="4" t="inlineStr">
        <is>
          <t>Federal Home Loan Bank advances and other borrowings</t>
        </is>
      </c>
      <c r="B12" s="5" t="n">
        <v>222365</v>
      </c>
      <c r="C12" s="5" t="n">
        <v>45352</v>
      </c>
    </row>
    <row r="13">
      <c r="A13" s="4" t="inlineStr">
        <is>
          <t>Total interest expense</t>
        </is>
      </c>
      <c r="B13" s="5" t="n">
        <v>3458677</v>
      </c>
      <c r="C13" s="5" t="n">
        <v>3679953</v>
      </c>
    </row>
    <row r="14">
      <c r="A14" s="4" t="inlineStr">
        <is>
          <t>Net interest income</t>
        </is>
      </c>
      <c r="B14" s="5" t="n">
        <v>17304503</v>
      </c>
      <c r="C14" s="5" t="n">
        <v>15022385</v>
      </c>
    </row>
    <row r="15">
      <c r="A15" s="4" t="inlineStr">
        <is>
          <t>Provision for loan losses</t>
        </is>
      </c>
      <c r="B15" s="5" t="n">
        <v>625000</v>
      </c>
      <c r="C15" s="5" t="n">
        <v>40000</v>
      </c>
    </row>
    <row r="16">
      <c r="A16" s="4" t="inlineStr">
        <is>
          <t>Net interest income after provision for loan losses</t>
        </is>
      </c>
      <c r="B16" s="5" t="n">
        <v>16679503</v>
      </c>
      <c r="C16" s="5" t="n">
        <v>14982385</v>
      </c>
    </row>
    <row r="17">
      <c r="A17" s="3" t="inlineStr">
        <is>
          <t>Noninterest income:</t>
        </is>
      </c>
    </row>
    <row r="18">
      <c r="A18" s="4" t="inlineStr">
        <is>
          <t>Mortgage banking income</t>
        </is>
      </c>
      <c r="B18" s="5" t="n">
        <v>1024937</v>
      </c>
      <c r="C18" s="5" t="n">
        <v>397710</v>
      </c>
    </row>
    <row r="19">
      <c r="A19" s="4" t="inlineStr">
        <is>
          <t>Bank owned life insurance income</t>
        </is>
      </c>
      <c r="B19" s="5" t="n">
        <v>188143</v>
      </c>
      <c r="C19" s="5" t="n">
        <v>364729</v>
      </c>
    </row>
    <row r="20">
      <c r="A20" s="4" t="inlineStr">
        <is>
          <t>Unrealized gain on equity security</t>
        </is>
      </c>
      <c r="B20" s="5" t="n">
        <v>10513</v>
      </c>
      <c r="C20" s="5" t="n">
        <v>16232</v>
      </c>
    </row>
    <row r="21">
      <c r="A21" s="4" t="inlineStr">
        <is>
          <t>Write down of other real estate owned</t>
        </is>
      </c>
      <c r="B21" s="4" t="inlineStr">
        <is>
          <t xml:space="preserve"> </t>
        </is>
      </c>
      <c r="C21" s="5" t="n">
        <v>-210150</v>
      </c>
    </row>
    <row r="22">
      <c r="A22" s="4" t="inlineStr">
        <is>
          <t>Gain on sale of SBA loans</t>
        </is>
      </c>
      <c r="B22" s="5" t="n">
        <v>125520</v>
      </c>
      <c r="C22" s="5" t="n">
        <v>139535</v>
      </c>
    </row>
    <row r="23">
      <c r="A23" s="4" t="inlineStr">
        <is>
          <t>Total noninterest income</t>
        </is>
      </c>
      <c r="B23" s="5" t="n">
        <v>2072119</v>
      </c>
      <c r="C23" s="5" t="n">
        <v>1493567</v>
      </c>
    </row>
    <row r="24">
      <c r="A24" s="3" t="inlineStr">
        <is>
          <t>Noninterest expense:</t>
        </is>
      </c>
    </row>
    <row r="25">
      <c r="A25" s="4" t="inlineStr">
        <is>
          <t>Salaries</t>
        </is>
      </c>
      <c r="B25" s="5" t="n">
        <v>6137050</v>
      </c>
      <c r="C25" s="5" t="n">
        <v>5472609</v>
      </c>
    </row>
    <row r="26">
      <c r="A26" s="4" t="inlineStr">
        <is>
          <t>Employee benefits</t>
        </is>
      </c>
      <c r="B26" s="5" t="n">
        <v>1658651</v>
      </c>
      <c r="C26" s="5" t="n">
        <v>1352202</v>
      </c>
    </row>
    <row r="27">
      <c r="A27" s="4" t="inlineStr">
        <is>
          <t>Occupancy</t>
        </is>
      </c>
      <c r="B27" s="5" t="n">
        <v>758357</v>
      </c>
      <c r="C27" s="5" t="n">
        <v>771917</v>
      </c>
    </row>
    <row r="28">
      <c r="A28" s="4" t="inlineStr">
        <is>
          <t>Furniture and equipment</t>
        </is>
      </c>
      <c r="B28" s="5" t="n">
        <v>840890</v>
      </c>
      <c r="C28" s="5" t="n">
        <v>614543</v>
      </c>
    </row>
    <row r="29">
      <c r="A29" s="4" t="inlineStr">
        <is>
          <t>Acquisition</t>
        </is>
      </c>
      <c r="B29" s="5" t="n">
        <v>3236817</v>
      </c>
      <c r="C29" s="4" t="inlineStr">
        <is>
          <t xml:space="preserve"> </t>
        </is>
      </c>
    </row>
    <row r="30">
      <c r="A30" s="4" t="inlineStr">
        <is>
          <t>Other</t>
        </is>
      </c>
      <c r="B30" s="5" t="n">
        <v>2950643</v>
      </c>
      <c r="C30" s="5" t="n">
        <v>2664543</v>
      </c>
    </row>
    <row r="31">
      <c r="A31" s="4" t="inlineStr">
        <is>
          <t>Total noninterest expense</t>
        </is>
      </c>
      <c r="B31" s="5" t="n">
        <v>15582408</v>
      </c>
      <c r="C31" s="5" t="n">
        <v>10875814</v>
      </c>
    </row>
    <row r="32">
      <c r="A32" s="4" t="inlineStr">
        <is>
          <t>Income before income taxes</t>
        </is>
      </c>
      <c r="B32" s="5" t="n">
        <v>3169214</v>
      </c>
      <c r="C32" s="5" t="n">
        <v>5600138</v>
      </c>
    </row>
    <row r="33">
      <c r="A33" s="4" t="inlineStr">
        <is>
          <t>Income taxes</t>
        </is>
      </c>
      <c r="B33" s="5" t="n">
        <v>487211</v>
      </c>
      <c r="C33" s="5" t="n">
        <v>1039334</v>
      </c>
    </row>
    <row r="34">
      <c r="A34" s="4" t="inlineStr">
        <is>
          <t>Net income</t>
        </is>
      </c>
      <c r="B34" s="6" t="n">
        <v>2682003</v>
      </c>
      <c r="C34" s="6" t="n">
        <v>4560804</v>
      </c>
    </row>
    <row r="35">
      <c r="A35" s="4" t="inlineStr">
        <is>
          <t>Earnings per share - basic and diluted (in dollars per share)</t>
        </is>
      </c>
      <c r="B35" s="7" t="n">
        <v>0.9</v>
      </c>
      <c r="C35" s="7" t="n">
        <v>1.54</v>
      </c>
    </row>
    <row r="36">
      <c r="A36" s="4" t="inlineStr">
        <is>
          <t>Deposit Account [Member]</t>
        </is>
      </c>
    </row>
    <row r="37">
      <c r="A37" s="3" t="inlineStr">
        <is>
          <t>Noninterest income:</t>
        </is>
      </c>
    </row>
    <row r="38">
      <c r="A38" s="4" t="inlineStr">
        <is>
          <t>Noninterest revenue</t>
        </is>
      </c>
      <c r="B38" s="6" t="n">
        <v>575430</v>
      </c>
      <c r="C38" s="6" t="n">
        <v>663675</v>
      </c>
    </row>
    <row r="39">
      <c r="A39" s="4" t="inlineStr">
        <is>
          <t>Financial Service, Other [Member]</t>
        </is>
      </c>
    </row>
    <row r="40">
      <c r="A40" s="3" t="inlineStr">
        <is>
          <t>Noninterest income:</t>
        </is>
      </c>
    </row>
    <row r="41">
      <c r="A41" s="4" t="inlineStr">
        <is>
          <t>Noninterest revenue</t>
        </is>
      </c>
      <c r="B41" s="6" t="n">
        <v>147576</v>
      </c>
      <c r="C41" s="6" t="n">
        <v>1218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Capital Standards (Tables)</t>
        </is>
      </c>
      <c r="B1" s="2" t="inlineStr">
        <is>
          <t>12 Months Ended</t>
        </is>
      </c>
    </row>
    <row r="2">
      <c r="B2" s="2" t="inlineStr">
        <is>
          <t>Dec. 31, 2020</t>
        </is>
      </c>
    </row>
    <row r="3">
      <c r="A3" s="3" t="inlineStr">
        <is>
          <t>Notes Tables</t>
        </is>
      </c>
    </row>
    <row r="4">
      <c r="A4" s="4" t="inlineStr">
        <is>
          <t>Schedule of Compliance with Regulatory Capital Requirements under Banking Regulations [Table Text Block]</t>
        </is>
      </c>
      <c r="B4" s="4" t="inlineStr">
        <is>
          <t xml:space="preserve"> Minimum To Be Well (Dollars in thousands) Actual Capital Adequacy Capitalized December 31, 2020 Amount Ratio Amount Ratio Amount Ratio Total capital (to risk-weighted assets) $ 63,400 12.62 % $ 52,732 10.50 % $ 50,221 10.00 % Tier 1 capital (to risk-weighted assets) 60,104 11.97 % 42,688 8.50 % 40,177 8.00 % Common equity tier 1 (to risk-weighted assets) 60,104 11.97 % 35,155 7.00 % 32,644 6.50 % Tier 1 leverage (to average assets) 60,104 9.05 % 26,569 4.00 % 33,211 5.00 % Minimum To Be Well (Dollars in thousands) Actual Capital Adequacy Capitalized December 31, 2019 Amount Ratio Amount Ratio Amount Ratio Total capital (to risk-weighted assets) $ 51,274 13.88 % $ 38,775 10.50 % $ 36,928 10.00 % Tier 1 capital (to risk-weighted assets) 48,681 13.18 % 31,389 8.50 % 29,543 8.00 % Common equity tier 1 (to risk-weighted assets) 48,681 13.18 % 25,850 7.00 % 24,003 6.50 % Tier 1 leverage (to average assets) 48,681 10.94 % 17,798 4.00 % 22,247 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Fair Value (Tables)</t>
        </is>
      </c>
      <c r="B1" s="2" t="inlineStr">
        <is>
          <t>12 Months Ended</t>
        </is>
      </c>
    </row>
    <row r="2">
      <c r="B2" s="2" t="inlineStr">
        <is>
          <t>Dec. 31, 2020</t>
        </is>
      </c>
    </row>
    <row r="3">
      <c r="A3" s="3" t="inlineStr">
        <is>
          <t>Notes Tables</t>
        </is>
      </c>
    </row>
    <row r="4">
      <c r="A4" s="4" t="inlineStr">
        <is>
          <t>Fair Value Measurements, Recurring and Nonrecurring [Table Text Block]</t>
        </is>
      </c>
      <c r="B4" s="4" t="inlineStr">
        <is>
          <t xml:space="preserve"> Carrying Value: Level 1 Level 2 Level 3 Total December 31, 2020 Recurring Available for sale securities State and municipal $ - $ 986,532 $ - $ 986,532 SBA pools - 1,783,807 - 1,783,807 Corporate bonds - 6,797,431 - 6,797,431 Mortgage-backed securities - 44,909,516 - 44,909,516 $ - $ 54,477,286 $ - $ 54,477,286 Equity security at fair value $ 552,566 $ - $ - $ 552,566 Nonrecurring Other real estate owned $ - $ - $ 1,411,605 $ 1,411,605 Impaired loans - - 9,188,535 9,188,535 December 31, 2019 Recurring Available for sale securities State and municipal $ - $ 512,670 $ - $ 512,670 SBA pools - 2,151,797 - 2,151,797 Mortgage-backed securities - 33,867,307 - 33,867,307 $ - $ 36,531,774 $ - $ 36,531,774 Equity security at fair value $ 532,321 $ - $ - $ 532,321 Nonrecurring Other real estate owned $ - $ - $ - $ - Impaired loans - - 2,135,045 2,135,045 </t>
        </is>
      </c>
    </row>
    <row r="5">
      <c r="A5" s="4" t="inlineStr">
        <is>
          <t>Fair Value, Assets Measured on Non-recurring Basis, Unobservable Input Reconciliation [Table Text Block]</t>
        </is>
      </c>
      <c r="B5" s="4" t="inlineStr">
        <is>
          <t xml:space="preserve"> Reconciliation of Level 3 Inputs Other Real Impaired Estate Owned Loans December 31, 2019 fair value $ - $ 2,135,045 Additions 1,411,605 7,141,460 Advances - 26,499 Write-downs/charge-offs - - Recoveries - - Loan loss provision - - Yield premium accretion (4,139 ) Principal payments received - (110,330 ) December 31, 2020 fair value $ 1,411,605 $ 9,188,535 </t>
        </is>
      </c>
    </row>
    <row r="6">
      <c r="A6" s="4" t="inlineStr">
        <is>
          <t>Fair Value, by Balance Sheet Grouping [Table Text Block]</t>
        </is>
      </c>
      <c r="B6" s="4" t="inlineStr">
        <is>
          <t xml:space="preserve"> December 31, 2020 December 31, 2019 Carrying Estimated Carrying Estimated Amount Fair Value Amount Fair Value Financial assets Level 2 inputs Securities held to maturity $ 23,078,519 $ 24,244,786 $ 19,510,018 $ 20,097,931 Mortgage loans held for sale 1,673,350 1,705,781 242,000 245,857 Restricted stock, at cost 900,500 900,500 376,200 376,200 Level 3 inputs Loans, net 521,690,514 527,132,047 359,382,843 359,346,031 Financial liabilities Level 1 inputs Noninterest-bearing deposits $ 103,155,113 $ 103,155,113 $ 60,659,015 $ 60,659,015 Securities sold under repurchase agreements 24,753,972 24,753,972 10,958,118 10,958,118 Level 2 inputs Interest-bearing deposits 470,246,434 474,096,434 315,954,299 313,622,299 Federal Home Loan Bank advances 5,000,000 5,136,000 - - Long-term debt 16,973,280 17,018,416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te 17 - Parent Company Financial Information (Tables)</t>
        </is>
      </c>
      <c r="B1" s="2" t="inlineStr">
        <is>
          <t>12 Months Ended</t>
        </is>
      </c>
    </row>
    <row r="2">
      <c r="B2" s="2" t="inlineStr">
        <is>
          <t>Dec. 31, 2020</t>
        </is>
      </c>
    </row>
    <row r="3">
      <c r="A3" s="3" t="inlineStr">
        <is>
          <t>Notes Tables</t>
        </is>
      </c>
    </row>
    <row r="4">
      <c r="A4" s="4" t="inlineStr">
        <is>
          <t>Condensed Balance Sheet [Table Text Block]</t>
        </is>
      </c>
      <c r="B4" s="4" t="inlineStr">
        <is>
          <t xml:space="preserve"> Balance Sheets December 31, 2020 2019 Assets Cash and cash equivalents $ 200,925 $ 64,152 Investment in subsidiaries 68,645,516 49,389,364 Other assets 36,380 - $ 68,882,821 $ 49,453,516 Liabilities and Stockholders' Equity Long-term debt $ 16,973,280 $ - Accrued interest payable 180,058 - 17,153,338 - Stockholders' equity Common stock, par value $.01 per share, authorized 5,000,000 shares; issued and outstanding 3,011,255 shares in 2020 and 2,974,019 shares in 2019 30,113 29,740 Additional paid-in capital 28,294,139 27,812,991 Retained earnings 22,698,954 21,568,161 Accumulated other comprehensive income 706,277 42,624 51,729,483 49,453,516 $ 68,882,821 $ 49,453,516 </t>
        </is>
      </c>
    </row>
    <row r="5">
      <c r="A5" s="4" t="inlineStr">
        <is>
          <t>Condensed Income Statement [Table Text Block]</t>
        </is>
      </c>
      <c r="B5" s="4" t="inlineStr">
        <is>
          <t xml:space="preserve"> Statements of Income Years Ended December 31, 2020 2019 Income Cash dividends from subsidiaries $ 9,452,045 $ 1,331,917 Total income 9,452,045 1,331,917 Interest expense - long-term debt (181,465 ) - Noninterest expense (521 ) (537 ) Income before income taxes and equity in undistributed income of subsidiaries 9,270,059 1,331,380 Income taxes (benefit) (37,812 ) - Income before before equity in undistributed income of subsidiaries 9,307,871 1,331,380 Dividends in excess of income of bank subsidiary (6,759,815 ) - Equity in undistributed income of insurance subsidiary 133,947 3,229,424 Net Income $ 2,682,003 $ 4,560,804 </t>
        </is>
      </c>
    </row>
    <row r="6">
      <c r="A6" s="4" t="inlineStr">
        <is>
          <t>Condensed Cash Flow Statement [Table Text Block]</t>
        </is>
      </c>
      <c r="B6" s="4" t="inlineStr">
        <is>
          <t xml:space="preserve"> Statements of Cash Flows Years Ended December 31, 2020 2019 Cash flows from operating activities Net Income $ 2,682,003 $ 4,560,804 Adjustments to reconcile net income to net cash provided by operating activities: Equity in undistributed income of insurance subsidiary (133,947 ) (3,229,424 ) Accrued interest payable 180,058 - Amortization of debt issuance costs 1,406 - Income tax receivable (37,812 ) - Dividend received in excess of income of bank subsidiary 6,759,815 - Cash provided by operating activities 9,451,523 1,331,380 Cash flows from investing activities Contribution of capital to subsidiaries (690,000 ) (310,000 ) Acquisition of Carroll Bancorp, Inc. net of cash acquired (24,526,935 ) - Cash used by investing activities (25,216,935 ) (310,000 ) Cash flows from financing activities Long-term debt 16,971,874 - Dividends paid, net of reinvestments (1,069,689 ) (1,021,471 ) Cash provided by financing activities 15,902,185 (1,021,471 ) Net increase (decrease) in cash and cash equivalents 136,773 (91 ) Cash and cash equivalents at beginning of period 64,152 64,243 Cash and cash equivalents at end of period $ 200,925 $ 64,1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Quarterly Results of Operations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 Three Months Ended Unaudited 2020 December 31 September 30 June 30 March 31 Interest income $ 6,475,562 $ 4,822,354 $ 4,755,228 $ 4,710,036 Interest expense 907,745 721,605 884,825 944,502 Net interest income 5,567,817 4,100,749 3,870,403 3,765,534 Provision for loan losses 150,000 - 350,000 125,000 Net income 417,394 385,247 1,036,055 843,307 Earnings per share - basic and diluted $ 0.14 $ 0.13 $ 0.35 $ 0.28 2019 December 31 September 30 June 30 March 31 Interest income $ 4,776,334 $ 4,719,012 $ 4,659,456 $ 4,547,536 Interest expense 977,295 956,411 924,864 821,383 Net interest income 3,799,039 3,762,601 3,734,592 3,726,153 Provision for loan losses 40,000 (13,000 ) - 13,000 Net income 1,060,786 1,177,910 1,225,821 1,096,287 Earnings per share - basic and diluted $ 0.36 $ 0.40 $ 0.42 $ 0.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Details Textual) - USD ($)</t>
        </is>
      </c>
      <c r="B1" s="2" t="inlineStr">
        <is>
          <t>12 Months Ended</t>
        </is>
      </c>
    </row>
    <row r="2">
      <c r="B2" s="2" t="inlineStr">
        <is>
          <t>Dec. 31, 2020</t>
        </is>
      </c>
      <c r="C2" s="2" t="inlineStr">
        <is>
          <t>Dec. 31, 2019</t>
        </is>
      </c>
      <c r="D2" s="2" t="inlineStr">
        <is>
          <t>Jan. 01, 2019</t>
        </is>
      </c>
    </row>
    <row r="3">
      <c r="A3" s="4" t="inlineStr">
        <is>
          <t>Retained Earnings (Accumulated Deficit), Ending Balance</t>
        </is>
      </c>
      <c r="B3" s="6" t="n">
        <v>22698954</v>
      </c>
      <c r="C3" s="6" t="n">
        <v>21568161</v>
      </c>
    </row>
    <row r="4">
      <c r="A4" s="4" t="inlineStr">
        <is>
          <t>Deferred Income Tax Assets, Net, Total</t>
        </is>
      </c>
      <c r="B4" s="6" t="n">
        <v>1219668</v>
      </c>
      <c r="C4" s="6" t="n">
        <v>1036078</v>
      </c>
    </row>
    <row r="5">
      <c r="A5" s="4" t="inlineStr">
        <is>
          <t>Weighted Average Number of Shares Outstanding, Basic, Total (in shares)</t>
        </is>
      </c>
      <c r="B5" s="5" t="n">
        <v>2983972</v>
      </c>
      <c r="C5" s="5" t="n">
        <v>2952904</v>
      </c>
    </row>
    <row r="6">
      <c r="A6" s="4" t="inlineStr">
        <is>
          <t>Weighted Average Number Diluted Shares Outstanding Adjustment, Total (in shares)</t>
        </is>
      </c>
      <c r="B6" s="5" t="n">
        <v>0</v>
      </c>
      <c r="C6" s="5" t="n">
        <v>0</v>
      </c>
    </row>
    <row r="7">
      <c r="A7" s="4" t="inlineStr">
        <is>
          <t>Accounting Standards Update 2016-02 [Member]</t>
        </is>
      </c>
    </row>
    <row r="8">
      <c r="A8" s="4" t="inlineStr">
        <is>
          <t>Operating Lease, Right-of-Use Asset</t>
        </is>
      </c>
      <c r="D8" s="6" t="n">
        <v>1400855</v>
      </c>
    </row>
    <row r="9">
      <c r="A9" s="4" t="inlineStr">
        <is>
          <t>Operating Lease, Liability, Total</t>
        </is>
      </c>
      <c r="D9" s="5" t="n">
        <v>1527019</v>
      </c>
    </row>
    <row r="10">
      <c r="A10" s="4" t="inlineStr">
        <is>
          <t>Retained Earnings (Accumulated Deficit), Ending Balance</t>
        </is>
      </c>
      <c r="D10" s="5" t="n">
        <v>-91447</v>
      </c>
    </row>
    <row r="11">
      <c r="A11" s="4" t="inlineStr">
        <is>
          <t>Deferred Income Tax Assets, Net, Total</t>
        </is>
      </c>
      <c r="D11" s="6" t="n">
        <v>34717</v>
      </c>
    </row>
    <row r="12">
      <c r="A12" s="4" t="inlineStr">
        <is>
          <t>First Community Bankers Insurance Co., LLC [Member]</t>
        </is>
      </c>
    </row>
    <row r="13">
      <c r="A13" s="4" t="inlineStr">
        <is>
          <t>Percentage of Ownership</t>
        </is>
      </c>
      <c r="B13" s="4" t="inlineStr">
        <is>
          <t>10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quisition of Carroll Bancorp, Inc. (Details Textual) - USD ($)</t>
        </is>
      </c>
      <c r="B1" s="2" t="inlineStr">
        <is>
          <t>Oct. 01, 2020</t>
        </is>
      </c>
      <c r="C1" s="2" t="inlineStr">
        <is>
          <t>Dec. 31, 2020</t>
        </is>
      </c>
      <c r="D1" s="2" t="inlineStr">
        <is>
          <t>Dec. 31, 2019</t>
        </is>
      </c>
    </row>
    <row r="2">
      <c r="A2" s="4" t="inlineStr">
        <is>
          <t>Assets, Total</t>
        </is>
      </c>
      <c r="C2" s="6" t="n">
        <v>677317082</v>
      </c>
      <c r="D2" s="6" t="n">
        <v>442215098</v>
      </c>
    </row>
    <row r="3">
      <c r="A3" s="4" t="inlineStr">
        <is>
          <t>Liabilities, Total</t>
        </is>
      </c>
      <c r="C3" s="5" t="n">
        <v>625587599</v>
      </c>
      <c r="D3" s="5" t="n">
        <v>392761582</v>
      </c>
    </row>
    <row r="4">
      <c r="A4" s="4" t="inlineStr">
        <is>
          <t>Deposits, Total</t>
        </is>
      </c>
      <c r="C4" s="6" t="n">
        <v>573401547</v>
      </c>
      <c r="D4" s="6" t="n">
        <v>376613314</v>
      </c>
    </row>
    <row r="5">
      <c r="A5" s="4" t="inlineStr">
        <is>
          <t>Core Deposits [Member]</t>
        </is>
      </c>
    </row>
    <row r="6">
      <c r="A6" s="4" t="inlineStr">
        <is>
          <t>Finite-Lived Intangible Asset, Useful Life (Year)</t>
        </is>
      </c>
      <c r="C6" s="4" t="inlineStr">
        <is>
          <t>10 years</t>
        </is>
      </c>
    </row>
    <row r="7">
      <c r="A7" s="4" t="inlineStr">
        <is>
          <t>Carroll Bancorp, Inc.[Member]</t>
        </is>
      </c>
    </row>
    <row r="8">
      <c r="A8" s="4" t="inlineStr">
        <is>
          <t>Assets, Total</t>
        </is>
      </c>
      <c r="B8" s="6" t="n">
        <v>176159890</v>
      </c>
    </row>
    <row r="9">
      <c r="A9" s="4" t="inlineStr">
        <is>
          <t>Financing Receivable, after Allowance for Credit Loss, Total</t>
        </is>
      </c>
      <c r="B9" s="5" t="n">
        <v>145153100</v>
      </c>
    </row>
    <row r="10">
      <c r="A10" s="4" t="inlineStr">
        <is>
          <t>Liabilities, Total</t>
        </is>
      </c>
      <c r="B10" s="5" t="n">
        <v>157992286</v>
      </c>
    </row>
    <row r="11">
      <c r="A11" s="4" t="inlineStr">
        <is>
          <t>Deposits, Total</t>
        </is>
      </c>
      <c r="B11" s="5" t="n">
        <v>144896990</v>
      </c>
    </row>
    <row r="12">
      <c r="A12" s="4" t="inlineStr">
        <is>
          <t>Carroll Bancorp, Inc.[Member]</t>
        </is>
      </c>
    </row>
    <row r="13">
      <c r="A13" s="4" t="inlineStr">
        <is>
          <t>Business Combination, Consideration Transferred, Total</t>
        </is>
      </c>
      <c r="B13" s="5" t="n">
        <v>24800000</v>
      </c>
    </row>
    <row r="14">
      <c r="A14" s="4" t="inlineStr">
        <is>
          <t>Payments to Acquire Businesses, Gross</t>
        </is>
      </c>
      <c r="B14" s="5" t="n">
        <v>7800000</v>
      </c>
    </row>
    <row r="15">
      <c r="A15" s="4" t="inlineStr">
        <is>
          <t>Business Combination, Consideration Transferred, Liabilities Incurred</t>
        </is>
      </c>
      <c r="B15" s="5" t="n">
        <v>17000000</v>
      </c>
    </row>
    <row r="16">
      <c r="A16" s="4" t="inlineStr">
        <is>
          <t>Carroll Bancorp, Inc.[Member] | Core Deposits [Member]</t>
        </is>
      </c>
    </row>
    <row r="17">
      <c r="A17" s="4" t="inlineStr">
        <is>
          <t>Business Combination, Recognized Identifiable Assets Acquired and Liabilities Assumed, Finite-Lived Intangibles</t>
        </is>
      </c>
      <c r="B17" s="6" t="n">
        <v>83282</v>
      </c>
    </row>
    <row r="18">
      <c r="A18" s="4" t="inlineStr">
        <is>
          <t>Finite-Lived Intangible Asset, Useful Life (Year)</t>
        </is>
      </c>
      <c r="B18"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Note 2 - Acquisition of Carroll Bancorp, Inc. - Estimate of Fair Value (Details) - Carroll Bancorp, Inc.[Member]</t>
        </is>
      </c>
      <c r="B1" s="2" t="inlineStr">
        <is>
          <t>Oct. 01, 2020USD ($)</t>
        </is>
      </c>
    </row>
    <row r="2">
      <c r="A2" s="4" t="inlineStr">
        <is>
          <t>Cash</t>
        </is>
      </c>
      <c r="B2" s="6" t="n">
        <v>5441610</v>
      </c>
    </row>
    <row r="3">
      <c r="A3" s="4" t="inlineStr">
        <is>
          <t>Certificates of deposit in other banks</t>
        </is>
      </c>
      <c r="B3" s="5" t="n">
        <v>750000</v>
      </c>
    </row>
    <row r="4">
      <c r="A4" s="4" t="inlineStr">
        <is>
          <t>Securities available for sale</t>
        </is>
      </c>
      <c r="B4" s="5" t="n">
        <v>12922620</v>
      </c>
    </row>
    <row r="5">
      <c r="A5" s="4" t="inlineStr">
        <is>
          <t>Restricted stock, at cost</t>
        </is>
      </c>
      <c r="B5" s="5" t="n">
        <v>926700</v>
      </c>
    </row>
    <row r="6">
      <c r="A6" s="4" t="inlineStr">
        <is>
          <t>Loans held for sale</t>
        </is>
      </c>
      <c r="B6" s="5" t="n">
        <v>1743195</v>
      </c>
    </row>
    <row r="7">
      <c r="A7" s="4" t="inlineStr">
        <is>
          <t>Loans</t>
        </is>
      </c>
      <c r="B7" s="5" t="n">
        <v>145080950</v>
      </c>
    </row>
    <row r="8">
      <c r="A8" s="4" t="inlineStr">
        <is>
          <t>Premises and equipment</t>
        </is>
      </c>
      <c r="B8" s="5" t="n">
        <v>2684240</v>
      </c>
    </row>
    <row r="9">
      <c r="A9" s="4" t="inlineStr">
        <is>
          <t>Other real estate owned</t>
        </is>
      </c>
      <c r="B9" s="5" t="n">
        <v>1411605</v>
      </c>
    </row>
    <row r="10">
      <c r="A10" s="4" t="inlineStr">
        <is>
          <t>Other assets</t>
        </is>
      </c>
      <c r="B10" s="5" t="n">
        <v>5388546</v>
      </c>
    </row>
    <row r="11">
      <c r="A11" s="4" t="inlineStr">
        <is>
          <t>Goodwill and other intangibles</t>
        </is>
      </c>
      <c r="B11" s="5" t="n">
        <v>7061490</v>
      </c>
    </row>
    <row r="12">
      <c r="A12" s="4" t="inlineStr">
        <is>
          <t>Total assets</t>
        </is>
      </c>
      <c r="B12" s="5" t="n">
        <v>183410956</v>
      </c>
    </row>
    <row r="13">
      <c r="A13" s="4" t="inlineStr">
        <is>
          <t>Deposits</t>
        </is>
      </c>
      <c r="B13" s="5" t="n">
        <v>145513085</v>
      </c>
    </row>
    <row r="14">
      <c r="A14" s="4" t="inlineStr">
        <is>
          <t>FHLB advances</t>
        </is>
      </c>
      <c r="B14" s="5" t="n">
        <v>13000000</v>
      </c>
    </row>
    <row r="15">
      <c r="A15" s="4" t="inlineStr">
        <is>
          <t>Other liabilities</t>
        </is>
      </c>
      <c r="B15" s="5" t="n">
        <v>90143</v>
      </c>
    </row>
    <row r="16">
      <c r="A16" s="4" t="inlineStr">
        <is>
          <t>Total liabilities</t>
        </is>
      </c>
      <c r="B16" s="5" t="n">
        <v>158603228</v>
      </c>
    </row>
    <row r="17">
      <c r="A17" s="4" t="inlineStr">
        <is>
          <t>Stockholders' equity</t>
        </is>
      </c>
      <c r="B17" s="5" t="n">
        <v>24807728</v>
      </c>
    </row>
    <row r="18">
      <c r="A18" s="4" t="inlineStr">
        <is>
          <t>Total liabilities and stockholders' equity</t>
        </is>
      </c>
      <c r="B18" s="5" t="n">
        <v>183410956</v>
      </c>
    </row>
    <row r="19">
      <c r="A19" s="4" t="inlineStr">
        <is>
          <t>Reported Value By Acquiree [Member]</t>
        </is>
      </c>
    </row>
    <row r="20">
      <c r="A20" s="4" t="inlineStr">
        <is>
          <t>Cash</t>
        </is>
      </c>
      <c r="B20" s="5" t="n">
        <v>5441610</v>
      </c>
    </row>
    <row r="21">
      <c r="A21" s="4" t="inlineStr">
        <is>
          <t>Certificates of deposit in other banks</t>
        </is>
      </c>
      <c r="B21" s="5" t="n">
        <v>750000</v>
      </c>
    </row>
    <row r="22">
      <c r="A22" s="4" t="inlineStr">
        <is>
          <t>Securities available for sale</t>
        </is>
      </c>
      <c r="B22" s="5" t="n">
        <v>12863795</v>
      </c>
    </row>
    <row r="23">
      <c r="A23" s="4" t="inlineStr">
        <is>
          <t>Restricted stock, at cost</t>
        </is>
      </c>
      <c r="B23" s="5" t="n">
        <v>926700</v>
      </c>
    </row>
    <row r="24">
      <c r="A24" s="4" t="inlineStr">
        <is>
          <t>Loans held for sale</t>
        </is>
      </c>
      <c r="B24" s="5" t="n">
        <v>1702950</v>
      </c>
    </row>
    <row r="25">
      <c r="A25" s="4" t="inlineStr">
        <is>
          <t>Loans</t>
        </is>
      </c>
      <c r="B25" s="5" t="n">
        <v>145153100</v>
      </c>
    </row>
    <row r="26">
      <c r="A26" s="4" t="inlineStr">
        <is>
          <t>Premises and equipment</t>
        </is>
      </c>
      <c r="B26" s="5" t="n">
        <v>2619413</v>
      </c>
    </row>
    <row r="27">
      <c r="A27" s="4" t="inlineStr">
        <is>
          <t>Other real estate owned</t>
        </is>
      </c>
      <c r="B27" s="5" t="n">
        <v>1411605</v>
      </c>
    </row>
    <row r="28">
      <c r="A28" s="4" t="inlineStr">
        <is>
          <t>Other assets</t>
        </is>
      </c>
      <c r="B28" s="5" t="n">
        <v>5290717</v>
      </c>
    </row>
    <row r="29">
      <c r="A29" s="4" t="inlineStr">
        <is>
          <t>Goodwill and other intangibles</t>
        </is>
      </c>
      <c r="B29" s="4" t="inlineStr">
        <is>
          <t xml:space="preserve"> </t>
        </is>
      </c>
    </row>
    <row r="30">
      <c r="A30" s="4" t="inlineStr">
        <is>
          <t>Total assets</t>
        </is>
      </c>
      <c r="B30" s="5" t="n">
        <v>176159890</v>
      </c>
    </row>
    <row r="31">
      <c r="A31" s="4" t="inlineStr">
        <is>
          <t>Deposits</t>
        </is>
      </c>
      <c r="B31" s="5" t="n">
        <v>144896990</v>
      </c>
    </row>
    <row r="32">
      <c r="A32" s="4" t="inlineStr">
        <is>
          <t>FHLB advances</t>
        </is>
      </c>
      <c r="B32" s="5" t="n">
        <v>13000000</v>
      </c>
    </row>
    <row r="33">
      <c r="A33" s="4" t="inlineStr">
        <is>
          <t>Other liabilities</t>
        </is>
      </c>
      <c r="B33" s="5" t="n">
        <v>95296</v>
      </c>
    </row>
    <row r="34">
      <c r="A34" s="4" t="inlineStr">
        <is>
          <t>Total liabilities</t>
        </is>
      </c>
      <c r="B34" s="5" t="n">
        <v>157992286</v>
      </c>
    </row>
    <row r="35">
      <c r="A35" s="4" t="inlineStr">
        <is>
          <t>Stockholders' equity</t>
        </is>
      </c>
      <c r="B35" s="5" t="n">
        <v>18167604</v>
      </c>
    </row>
    <row r="36">
      <c r="A36" s="4" t="inlineStr">
        <is>
          <t>Total liabilities and stockholders' equity</t>
        </is>
      </c>
      <c r="B36" s="6" t="n">
        <v>1761598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3 - Cash and Cash Equivalents (Details Textual) - USD ($)</t>
        </is>
      </c>
      <c r="B1" s="2" t="inlineStr">
        <is>
          <t>Dec. 31, 2020</t>
        </is>
      </c>
      <c r="C1" s="2" t="inlineStr">
        <is>
          <t>Dec. 31, 2019</t>
        </is>
      </c>
    </row>
    <row r="2">
      <c r="A2" s="4" t="inlineStr">
        <is>
          <t>Cash, Uninsured Amount</t>
        </is>
      </c>
      <c r="B2" s="6" t="n">
        <v>8703983</v>
      </c>
      <c r="C2" s="6" t="n">
        <v>85003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4 - Investment Securities (Details Textual) - USD ($)</t>
        </is>
      </c>
      <c r="B1" s="2" t="inlineStr">
        <is>
          <t>12 Months Ended</t>
        </is>
      </c>
    </row>
    <row r="2">
      <c r="B2" s="2" t="inlineStr">
        <is>
          <t>Dec. 31, 2020</t>
        </is>
      </c>
      <c r="C2" s="2" t="inlineStr">
        <is>
          <t>Dec. 31, 2019</t>
        </is>
      </c>
    </row>
    <row r="3">
      <c r="A3" s="4" t="inlineStr">
        <is>
          <t>Security Owned and Pledged as Collateral, Fair Value, Total</t>
        </is>
      </c>
      <c r="B3" s="6" t="n">
        <v>34958212</v>
      </c>
      <c r="C3" s="6" t="n">
        <v>11441474</v>
      </c>
    </row>
    <row r="4">
      <c r="A4" s="4" t="inlineStr">
        <is>
          <t>Proceeds from Sale of Debt Securities, Available-for-sale</t>
        </is>
      </c>
      <c r="B4" s="5" t="n">
        <v>2025000</v>
      </c>
      <c r="C4" s="6" t="n">
        <v>0</v>
      </c>
    </row>
    <row r="5">
      <c r="A5" s="4" t="inlineStr">
        <is>
          <t>Debt Securities, Available-for-sale, Realized Gain (Loss), Total</t>
        </is>
      </c>
      <c r="B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Investments in Debt Securities (Details) - USD ($)</t>
        </is>
      </c>
      <c r="B1" s="2" t="inlineStr">
        <is>
          <t>Dec. 31, 2020</t>
        </is>
      </c>
      <c r="C1" s="2" t="inlineStr">
        <is>
          <t>Dec. 31, 2019</t>
        </is>
      </c>
    </row>
    <row r="2">
      <c r="A2" s="4" t="inlineStr">
        <is>
          <t>Amortized cost, available for sale</t>
        </is>
      </c>
      <c r="B2" s="6" t="n">
        <v>53502875</v>
      </c>
      <c r="C2" s="6" t="n">
        <v>36472967</v>
      </c>
    </row>
    <row r="3">
      <c r="A3" s="4" t="inlineStr">
        <is>
          <t>Unrealized gains, available for sale</t>
        </is>
      </c>
      <c r="B3" s="5" t="n">
        <v>1074253</v>
      </c>
      <c r="C3" s="5" t="n">
        <v>260379</v>
      </c>
    </row>
    <row r="4">
      <c r="A4" s="4" t="inlineStr">
        <is>
          <t>Unrealized losses, available for sale</t>
        </is>
      </c>
      <c r="B4" s="5" t="n">
        <v>99842</v>
      </c>
      <c r="C4" s="5" t="n">
        <v>201572</v>
      </c>
    </row>
    <row r="5">
      <c r="A5" s="4" t="inlineStr">
        <is>
          <t>Fair value, available for sale</t>
        </is>
      </c>
      <c r="B5" s="5" t="n">
        <v>54477286</v>
      </c>
      <c r="C5" s="5" t="n">
        <v>36531774</v>
      </c>
    </row>
    <row r="6">
      <c r="A6" s="4" t="inlineStr">
        <is>
          <t>Amortized cost, held to maturity</t>
        </is>
      </c>
      <c r="B6" s="5" t="n">
        <v>23078519</v>
      </c>
      <c r="C6" s="5" t="n">
        <v>19510018</v>
      </c>
    </row>
    <row r="7">
      <c r="A7" s="4" t="inlineStr">
        <is>
          <t>Fair value, held to maturity</t>
        </is>
      </c>
      <c r="B7" s="5" t="n">
        <v>24244786</v>
      </c>
      <c r="C7" s="5" t="n">
        <v>20097931</v>
      </c>
    </row>
    <row r="8">
      <c r="A8" s="4" t="inlineStr">
        <is>
          <t>US States and Political Subdivisions Debt Securities [Member]</t>
        </is>
      </c>
    </row>
    <row r="9">
      <c r="A9" s="4" t="inlineStr">
        <is>
          <t>Amortized cost, available for sale</t>
        </is>
      </c>
      <c r="B9" s="5" t="n">
        <v>962438</v>
      </c>
      <c r="C9" s="5" t="n">
        <v>508134</v>
      </c>
    </row>
    <row r="10">
      <c r="A10" s="4" t="inlineStr">
        <is>
          <t>Unrealized gains, available for sale</t>
        </is>
      </c>
      <c r="B10" s="5" t="n">
        <v>24094</v>
      </c>
      <c r="C10" s="5" t="n">
        <v>4536</v>
      </c>
    </row>
    <row r="11">
      <c r="A11" s="4" t="inlineStr">
        <is>
          <t>Unrealized losses, available for sale</t>
        </is>
      </c>
      <c r="B11" s="4" t="inlineStr">
        <is>
          <t xml:space="preserve"> </t>
        </is>
      </c>
      <c r="C11" s="4" t="inlineStr">
        <is>
          <t xml:space="preserve"> </t>
        </is>
      </c>
    </row>
    <row r="12">
      <c r="A12" s="4" t="inlineStr">
        <is>
          <t>Fair value, available for sale</t>
        </is>
      </c>
      <c r="B12" s="5" t="n">
        <v>986532</v>
      </c>
      <c r="C12" s="5" t="n">
        <v>512670</v>
      </c>
    </row>
    <row r="13">
      <c r="A13" s="4" t="inlineStr">
        <is>
          <t>Amortized cost, held to maturity</t>
        </is>
      </c>
      <c r="B13" s="5" t="n">
        <v>23078519</v>
      </c>
      <c r="C13" s="5" t="n">
        <v>19510018</v>
      </c>
    </row>
    <row r="14">
      <c r="A14" s="4" t="inlineStr">
        <is>
          <t>Unrealized gains, held to maturity</t>
        </is>
      </c>
      <c r="B14" s="5" t="n">
        <v>1177125</v>
      </c>
      <c r="C14" s="5" t="n">
        <v>588393</v>
      </c>
    </row>
    <row r="15">
      <c r="A15" s="4" t="inlineStr">
        <is>
          <t>Unrealized losses, held to maturity</t>
        </is>
      </c>
      <c r="B15" s="5" t="n">
        <v>10858</v>
      </c>
      <c r="C15" s="5" t="n">
        <v>480</v>
      </c>
    </row>
    <row r="16">
      <c r="A16" s="4" t="inlineStr">
        <is>
          <t>Fair value, held to maturity</t>
        </is>
      </c>
      <c r="B16" s="5" t="n">
        <v>24244786</v>
      </c>
      <c r="C16" s="5" t="n">
        <v>20097931</v>
      </c>
    </row>
    <row r="17">
      <c r="A17" s="4" t="inlineStr">
        <is>
          <t>SBA Pools [Member]</t>
        </is>
      </c>
    </row>
    <row r="18">
      <c r="A18" s="4" t="inlineStr">
        <is>
          <t>Amortized cost, available for sale</t>
        </is>
      </c>
      <c r="B18" s="5" t="n">
        <v>1822226</v>
      </c>
      <c r="C18" s="5" t="n">
        <v>2203834</v>
      </c>
    </row>
    <row r="19">
      <c r="A19" s="4" t="inlineStr">
        <is>
          <t>Unrealized gains, available for sale</t>
        </is>
      </c>
      <c r="B19" s="4" t="inlineStr">
        <is>
          <t xml:space="preserve"> </t>
        </is>
      </c>
      <c r="C19" s="4" t="inlineStr">
        <is>
          <t xml:space="preserve"> </t>
        </is>
      </c>
    </row>
    <row r="20">
      <c r="A20" s="4" t="inlineStr">
        <is>
          <t>Unrealized losses, available for sale</t>
        </is>
      </c>
      <c r="B20" s="5" t="n">
        <v>38419</v>
      </c>
      <c r="C20" s="5" t="n">
        <v>52037</v>
      </c>
    </row>
    <row r="21">
      <c r="A21" s="4" t="inlineStr">
        <is>
          <t>Fair value, available for sale</t>
        </is>
      </c>
      <c r="B21" s="5" t="n">
        <v>1783807</v>
      </c>
      <c r="C21" s="5" t="n">
        <v>2151797</v>
      </c>
    </row>
    <row r="22">
      <c r="A22" s="4" t="inlineStr">
        <is>
          <t>Corporate Debt Securities [Member]</t>
        </is>
      </c>
    </row>
    <row r="23">
      <c r="A23" s="4" t="inlineStr">
        <is>
          <t>Amortized cost, available for sale</t>
        </is>
      </c>
      <c r="B23" s="5" t="n">
        <v>6692156</v>
      </c>
    </row>
    <row r="24">
      <c r="A24" s="4" t="inlineStr">
        <is>
          <t>Unrealized gains, available for sale</t>
        </is>
      </c>
      <c r="B24" s="5" t="n">
        <v>108172</v>
      </c>
    </row>
    <row r="25">
      <c r="A25" s="4" t="inlineStr">
        <is>
          <t>Unrealized losses, available for sale</t>
        </is>
      </c>
      <c r="B25" s="5" t="n">
        <v>2897</v>
      </c>
    </row>
    <row r="26">
      <c r="A26" s="4" t="inlineStr">
        <is>
          <t>Fair value, available for sale</t>
        </is>
      </c>
      <c r="B26" s="5" t="n">
        <v>6797431</v>
      </c>
    </row>
    <row r="27">
      <c r="A27" s="4" t="inlineStr">
        <is>
          <t>Collateralized Mortgage Backed Securities [Member]</t>
        </is>
      </c>
    </row>
    <row r="28">
      <c r="A28" s="4" t="inlineStr">
        <is>
          <t>Amortized cost, available for sale</t>
        </is>
      </c>
      <c r="B28" s="5" t="n">
        <v>44026055</v>
      </c>
      <c r="C28" s="5" t="n">
        <v>33760999</v>
      </c>
    </row>
    <row r="29">
      <c r="A29" s="4" t="inlineStr">
        <is>
          <t>Unrealized gains, available for sale</t>
        </is>
      </c>
      <c r="B29" s="5" t="n">
        <v>941987</v>
      </c>
      <c r="C29" s="5" t="n">
        <v>255843</v>
      </c>
    </row>
    <row r="30">
      <c r="A30" s="4" t="inlineStr">
        <is>
          <t>Unrealized losses, available for sale</t>
        </is>
      </c>
      <c r="B30" s="5" t="n">
        <v>58526</v>
      </c>
      <c r="C30" s="5" t="n">
        <v>149535</v>
      </c>
    </row>
    <row r="31">
      <c r="A31" s="4" t="inlineStr">
        <is>
          <t>Fair value, available for sale</t>
        </is>
      </c>
      <c r="B31" s="6" t="n">
        <v>44909516</v>
      </c>
      <c r="C31" s="6" t="n">
        <v>338673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0</t>
        </is>
      </c>
      <c r="C2" s="2" t="inlineStr">
        <is>
          <t>Dec. 31, 2019</t>
        </is>
      </c>
    </row>
    <row r="3">
      <c r="A3" s="4" t="inlineStr">
        <is>
          <t>Net income</t>
        </is>
      </c>
      <c r="B3" s="6" t="n">
        <v>2682003</v>
      </c>
      <c r="C3" s="6" t="n">
        <v>4560804</v>
      </c>
    </row>
    <row r="4">
      <c r="A4" s="3" t="inlineStr">
        <is>
          <t>Securities available for sale</t>
        </is>
      </c>
    </row>
    <row r="5">
      <c r="A5" s="4" t="inlineStr">
        <is>
          <t>Net unrealized gain arising during the period</t>
        </is>
      </c>
      <c r="B5" s="5" t="n">
        <v>915604</v>
      </c>
      <c r="C5" s="5" t="n">
        <v>842856</v>
      </c>
    </row>
    <row r="6">
      <c r="A6" s="4" t="inlineStr">
        <is>
          <t>Income tax expense</t>
        </is>
      </c>
      <c r="B6" s="5" t="n">
        <v>-251951</v>
      </c>
      <c r="C6" s="5" t="n">
        <v>-231933</v>
      </c>
    </row>
    <row r="7">
      <c r="A7" s="4" t="inlineStr">
        <is>
          <t>Total other comprehensive gain</t>
        </is>
      </c>
      <c r="B7" s="5" t="n">
        <v>663653</v>
      </c>
      <c r="C7" s="5" t="n">
        <v>610923</v>
      </c>
    </row>
    <row r="8">
      <c r="A8" s="4" t="inlineStr">
        <is>
          <t>Total comprehensive income</t>
        </is>
      </c>
      <c r="B8" s="6" t="n">
        <v>3345656</v>
      </c>
      <c r="C8" s="6" t="n">
        <v>51717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4 - Investment Securities - Contractual Maturities (Details) - USD ($)</t>
        </is>
      </c>
      <c r="B1" s="2" t="inlineStr">
        <is>
          <t>Dec. 31, 2020</t>
        </is>
      </c>
      <c r="C1" s="2" t="inlineStr">
        <is>
          <t>Dec. 31, 2019</t>
        </is>
      </c>
    </row>
    <row r="2">
      <c r="A2" s="4" t="inlineStr">
        <is>
          <t>Available for Sale Amortized cost, Within one year</t>
        </is>
      </c>
      <c r="B2" s="6" t="n">
        <v>505372</v>
      </c>
      <c r="C2" s="4" t="inlineStr">
        <is>
          <t xml:space="preserve"> </t>
        </is>
      </c>
    </row>
    <row r="3">
      <c r="A3" s="4" t="inlineStr">
        <is>
          <t>Available for Sale Fair value, Within one year</t>
        </is>
      </c>
      <c r="B3" s="5" t="n">
        <v>502475</v>
      </c>
      <c r="C3" s="4" t="inlineStr">
        <is>
          <t xml:space="preserve"> </t>
        </is>
      </c>
    </row>
    <row r="4">
      <c r="A4" s="4" t="inlineStr">
        <is>
          <t>Held to Maturity Amortized cost, Within one year</t>
        </is>
      </c>
      <c r="B4" s="5" t="n">
        <v>487741</v>
      </c>
      <c r="C4" s="5" t="n">
        <v>257150</v>
      </c>
    </row>
    <row r="5">
      <c r="A5" s="4" t="inlineStr">
        <is>
          <t>Held to Maturity Fair value, Within one year</t>
        </is>
      </c>
      <c r="B5" s="5" t="n">
        <v>496463</v>
      </c>
      <c r="C5" s="5" t="n">
        <v>261204</v>
      </c>
    </row>
    <row r="6">
      <c r="A6" s="4" t="inlineStr">
        <is>
          <t>Available for Sale Amortized cost, Over one to five years</t>
        </is>
      </c>
      <c r="B6" s="5" t="n">
        <v>4646388</v>
      </c>
      <c r="C6" s="5" t="n">
        <v>258134</v>
      </c>
    </row>
    <row r="7">
      <c r="A7" s="4" t="inlineStr">
        <is>
          <t>Available for Sale Fair value, Over one to five years</t>
        </is>
      </c>
      <c r="B7" s="5" t="n">
        <v>4755483</v>
      </c>
      <c r="C7" s="5" t="n">
        <v>258838</v>
      </c>
    </row>
    <row r="8">
      <c r="A8" s="4" t="inlineStr">
        <is>
          <t>Held to Maturity Amortized cost, Over one to five years</t>
        </is>
      </c>
      <c r="B8" s="5" t="n">
        <v>793876</v>
      </c>
      <c r="C8" s="5" t="n">
        <v>562587</v>
      </c>
    </row>
    <row r="9">
      <c r="A9" s="4" t="inlineStr">
        <is>
          <t>Held to Maturity Fair value, Over one to five years</t>
        </is>
      </c>
      <c r="B9" s="5" t="n">
        <v>813523</v>
      </c>
      <c r="C9" s="5" t="n">
        <v>565140</v>
      </c>
    </row>
    <row r="10">
      <c r="A10" s="4" t="inlineStr">
        <is>
          <t>Available for Sale Amortized cost, Over five to ten years</t>
        </is>
      </c>
      <c r="B10" s="5" t="n">
        <v>2300591</v>
      </c>
      <c r="C10" s="5" t="n">
        <v>250000</v>
      </c>
    </row>
    <row r="11">
      <c r="A11" s="4" t="inlineStr">
        <is>
          <t>Available for Sale Fair value, Over five to ten years</t>
        </is>
      </c>
      <c r="B11" s="5" t="n">
        <v>2323451</v>
      </c>
      <c r="C11" s="5" t="n">
        <v>253832</v>
      </c>
    </row>
    <row r="12">
      <c r="A12" s="4" t="inlineStr">
        <is>
          <t>Held to Maturity Amortized cost, Over five to ten years</t>
        </is>
      </c>
      <c r="B12" s="5" t="n">
        <v>2476827</v>
      </c>
      <c r="C12" s="5" t="n">
        <v>2717125</v>
      </c>
    </row>
    <row r="13">
      <c r="A13" s="4" t="inlineStr">
        <is>
          <t>Held to Maturity Fair value, Over five to ten years</t>
        </is>
      </c>
      <c r="B13" s="5" t="n">
        <v>2687063</v>
      </c>
      <c r="C13" s="5" t="n">
        <v>2782474</v>
      </c>
    </row>
    <row r="14">
      <c r="A14" s="4" t="inlineStr">
        <is>
          <t>Available for Sale Amortized cost, Over ten years</t>
        </is>
      </c>
      <c r="B14" s="5" t="n">
        <v>202243</v>
      </c>
      <c r="C14" s="4" t="inlineStr">
        <is>
          <t xml:space="preserve"> </t>
        </is>
      </c>
    </row>
    <row r="15">
      <c r="A15" s="4" t="inlineStr">
        <is>
          <t>Available for Sale Fair value, Over ten years</t>
        </is>
      </c>
      <c r="B15" s="5" t="n">
        <v>202554</v>
      </c>
      <c r="C15" s="4" t="inlineStr">
        <is>
          <t xml:space="preserve"> </t>
        </is>
      </c>
    </row>
    <row r="16">
      <c r="A16" s="4" t="inlineStr">
        <is>
          <t>Held to Maturity Amortized cost, Over ten years</t>
        </is>
      </c>
      <c r="B16" s="5" t="n">
        <v>19320075</v>
      </c>
      <c r="C16" s="5" t="n">
        <v>15973156</v>
      </c>
    </row>
    <row r="17">
      <c r="A17" s="4" t="inlineStr">
        <is>
          <t>Held to Maturity Fair value, Over ten years</t>
        </is>
      </c>
      <c r="B17" s="5" t="n">
        <v>20247737</v>
      </c>
      <c r="C17" s="5" t="n">
        <v>16489113</v>
      </c>
    </row>
    <row r="18">
      <c r="A18" s="4" t="inlineStr">
        <is>
          <t>Available for Sale Amortized cost, total maturity</t>
        </is>
      </c>
      <c r="B18" s="5" t="n">
        <v>7654594</v>
      </c>
      <c r="C18" s="5" t="n">
        <v>508134</v>
      </c>
    </row>
    <row r="19">
      <c r="A19" s="4" t="inlineStr">
        <is>
          <t>Available for Sale Fair value, total maturity</t>
        </is>
      </c>
      <c r="B19" s="5" t="n">
        <v>7783963</v>
      </c>
      <c r="C19" s="5" t="n">
        <v>512670</v>
      </c>
    </row>
    <row r="20">
      <c r="A20" s="4" t="inlineStr">
        <is>
          <t>Held to Maturity Amortized cost, total maturity</t>
        </is>
      </c>
      <c r="B20" s="5" t="n">
        <v>23078519</v>
      </c>
      <c r="C20" s="5" t="n">
        <v>19510018</v>
      </c>
    </row>
    <row r="21">
      <c r="A21" s="4" t="inlineStr">
        <is>
          <t>Held to Maturity Fair value, total maturity</t>
        </is>
      </c>
      <c r="B21" s="5" t="n">
        <v>24244786</v>
      </c>
      <c r="C21" s="5" t="n">
        <v>20097931</v>
      </c>
    </row>
    <row r="22">
      <c r="A22" s="4" t="inlineStr">
        <is>
          <t>Available for Sale Amortized cost, due in monthly installments</t>
        </is>
      </c>
      <c r="B22" s="5" t="n">
        <v>45848281</v>
      </c>
      <c r="C22" s="5" t="n">
        <v>35964833</v>
      </c>
    </row>
    <row r="23">
      <c r="A23" s="4" t="inlineStr">
        <is>
          <t>Available for Sale Fair value, due in monthly installments</t>
        </is>
      </c>
      <c r="B23" s="5" t="n">
        <v>46693323</v>
      </c>
      <c r="C23" s="5" t="n">
        <v>36019104</v>
      </c>
    </row>
    <row r="24">
      <c r="A24" s="4" t="inlineStr">
        <is>
          <t>Held to Maturity Amortized cost, due in monthly installments</t>
        </is>
      </c>
      <c r="B24" s="4" t="inlineStr">
        <is>
          <t xml:space="preserve"> </t>
        </is>
      </c>
      <c r="C24" s="4" t="inlineStr">
        <is>
          <t xml:space="preserve"> </t>
        </is>
      </c>
    </row>
    <row r="25">
      <c r="A25" s="4" t="inlineStr">
        <is>
          <t>Held to Maturity Fair value, due in monthly installments</t>
        </is>
      </c>
      <c r="B25" s="4" t="inlineStr">
        <is>
          <t xml:space="preserve"> </t>
        </is>
      </c>
      <c r="C25" s="4" t="inlineStr">
        <is>
          <t xml:space="preserve"> </t>
        </is>
      </c>
    </row>
    <row r="26">
      <c r="A26" s="4" t="inlineStr">
        <is>
          <t>Available for Sale Amortized cost Total</t>
        </is>
      </c>
      <c r="B26" s="5" t="n">
        <v>53502875</v>
      </c>
      <c r="C26" s="5" t="n">
        <v>36472967</v>
      </c>
    </row>
    <row r="27">
      <c r="A27" s="4" t="inlineStr">
        <is>
          <t>Available for Sale Fair value Total</t>
        </is>
      </c>
      <c r="B27" s="5" t="n">
        <v>54477286</v>
      </c>
      <c r="C27" s="5" t="n">
        <v>36531774</v>
      </c>
    </row>
    <row r="28">
      <c r="A28" s="4" t="inlineStr">
        <is>
          <t>Held to Maturity Amortized cost Total</t>
        </is>
      </c>
      <c r="B28" s="5" t="n">
        <v>23078519</v>
      </c>
      <c r="C28" s="5" t="n">
        <v>19510018</v>
      </c>
    </row>
    <row r="29">
      <c r="A29" s="4" t="inlineStr">
        <is>
          <t>Held to Maturity Fair value Total</t>
        </is>
      </c>
      <c r="B29" s="6" t="n">
        <v>24244786</v>
      </c>
      <c r="C29" s="6" t="n">
        <v>200979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Gross Unrealized Losses on Continuous Basis for Investment Securities (Details) - USD ($)</t>
        </is>
      </c>
      <c r="B1" s="2" t="inlineStr">
        <is>
          <t>Dec. 31, 2020</t>
        </is>
      </c>
      <c r="C1" s="2" t="inlineStr">
        <is>
          <t>Dec. 31, 2019</t>
        </is>
      </c>
    </row>
    <row r="2">
      <c r="A2" s="4" t="inlineStr">
        <is>
          <t>Less than 12 months Fair value</t>
        </is>
      </c>
      <c r="B2" s="6" t="n">
        <v>10508709</v>
      </c>
      <c r="C2" s="6" t="n">
        <v>10895242</v>
      </c>
    </row>
    <row r="3">
      <c r="A3" s="4" t="inlineStr">
        <is>
          <t>Less than 12 months Unrealized losses</t>
        </is>
      </c>
      <c r="B3" s="5" t="n">
        <v>71742</v>
      </c>
      <c r="C3" s="5" t="n">
        <v>58543</v>
      </c>
    </row>
    <row r="4">
      <c r="A4" s="4" t="inlineStr">
        <is>
          <t>12 months or more Fair value</t>
        </is>
      </c>
      <c r="B4" s="5" t="n">
        <v>1880459</v>
      </c>
      <c r="C4" s="5" t="n">
        <v>9447585</v>
      </c>
    </row>
    <row r="5">
      <c r="A5" s="4" t="inlineStr">
        <is>
          <t>12 months or more Unrealized losses</t>
        </is>
      </c>
      <c r="B5" s="5" t="n">
        <v>38958</v>
      </c>
      <c r="C5" s="5" t="n">
        <v>143509</v>
      </c>
    </row>
    <row r="6">
      <c r="A6" s="4" t="inlineStr">
        <is>
          <t>Total Fair value</t>
        </is>
      </c>
      <c r="B6" s="5" t="n">
        <v>12389168</v>
      </c>
      <c r="C6" s="5" t="n">
        <v>20342827</v>
      </c>
    </row>
    <row r="7">
      <c r="A7" s="4" t="inlineStr">
        <is>
          <t>Total Unrealized losses</t>
        </is>
      </c>
      <c r="B7" s="5" t="n">
        <v>110700</v>
      </c>
      <c r="C7" s="5" t="n">
        <v>202052</v>
      </c>
    </row>
    <row r="8">
      <c r="A8" s="4" t="inlineStr">
        <is>
          <t>US States and Political Subdivisions Debt Securities [Member]</t>
        </is>
      </c>
    </row>
    <row r="9">
      <c r="A9" s="4" t="inlineStr">
        <is>
          <t>Less than 12 months Fair value</t>
        </is>
      </c>
      <c r="B9" s="5" t="n">
        <v>719430</v>
      </c>
      <c r="C9" s="5" t="n">
        <v>251618</v>
      </c>
    </row>
    <row r="10">
      <c r="A10" s="4" t="inlineStr">
        <is>
          <t>Less than 12 months Unrealized losses</t>
        </is>
      </c>
      <c r="B10" s="5" t="n">
        <v>10858</v>
      </c>
      <c r="C10" s="5" t="n">
        <v>480</v>
      </c>
    </row>
    <row r="11">
      <c r="A11" s="4" t="inlineStr">
        <is>
          <t>12 months or more Fair value</t>
        </is>
      </c>
      <c r="B11" s="4" t="inlineStr">
        <is>
          <t xml:space="preserve"> </t>
        </is>
      </c>
      <c r="C11" s="4" t="inlineStr">
        <is>
          <t xml:space="preserve"> </t>
        </is>
      </c>
    </row>
    <row r="12">
      <c r="A12" s="4" t="inlineStr">
        <is>
          <t>12 months or more Unrealized losses</t>
        </is>
      </c>
      <c r="B12" s="4" t="inlineStr">
        <is>
          <t xml:space="preserve"> </t>
        </is>
      </c>
      <c r="C12" s="4" t="inlineStr">
        <is>
          <t xml:space="preserve"> </t>
        </is>
      </c>
    </row>
    <row r="13">
      <c r="A13" s="4" t="inlineStr">
        <is>
          <t>Total Fair value</t>
        </is>
      </c>
      <c r="B13" s="5" t="n">
        <v>719430</v>
      </c>
      <c r="C13" s="5" t="n">
        <v>251618</v>
      </c>
    </row>
    <row r="14">
      <c r="A14" s="4" t="inlineStr">
        <is>
          <t>Total Unrealized losses</t>
        </is>
      </c>
      <c r="B14" s="5" t="n">
        <v>10858</v>
      </c>
      <c r="C14" s="5" t="n">
        <v>480</v>
      </c>
    </row>
    <row r="15">
      <c r="A15" s="4" t="inlineStr">
        <is>
          <t>SBA Pools [Member]</t>
        </is>
      </c>
    </row>
    <row r="16">
      <c r="A16" s="4" t="inlineStr">
        <is>
          <t>Less than 12 months Fair value</t>
        </is>
      </c>
      <c r="B16" s="4" t="inlineStr">
        <is>
          <t xml:space="preserve"> </t>
        </is>
      </c>
      <c r="C16" s="4" t="inlineStr">
        <is>
          <t xml:space="preserve"> </t>
        </is>
      </c>
    </row>
    <row r="17">
      <c r="A17" s="4" t="inlineStr">
        <is>
          <t>Less than 12 months Unrealized losses</t>
        </is>
      </c>
      <c r="B17" s="4" t="inlineStr">
        <is>
          <t xml:space="preserve"> </t>
        </is>
      </c>
      <c r="C17" s="4" t="inlineStr">
        <is>
          <t xml:space="preserve"> </t>
        </is>
      </c>
    </row>
    <row r="18">
      <c r="A18" s="4" t="inlineStr">
        <is>
          <t>12 months or more Fair value</t>
        </is>
      </c>
      <c r="B18" s="5" t="n">
        <v>1783807</v>
      </c>
      <c r="C18" s="5" t="n">
        <v>2151797</v>
      </c>
    </row>
    <row r="19">
      <c r="A19" s="4" t="inlineStr">
        <is>
          <t>12 months or more Unrealized losses</t>
        </is>
      </c>
      <c r="B19" s="5" t="n">
        <v>38419</v>
      </c>
      <c r="C19" s="5" t="n">
        <v>52037</v>
      </c>
    </row>
    <row r="20">
      <c r="A20" s="4" t="inlineStr">
        <is>
          <t>Total Fair value</t>
        </is>
      </c>
      <c r="B20" s="5" t="n">
        <v>1783807</v>
      </c>
      <c r="C20" s="5" t="n">
        <v>2151797</v>
      </c>
    </row>
    <row r="21">
      <c r="A21" s="4" t="inlineStr">
        <is>
          <t>Total Unrealized losses</t>
        </is>
      </c>
      <c r="B21" s="5" t="n">
        <v>38419</v>
      </c>
      <c r="C21" s="5" t="n">
        <v>52037</v>
      </c>
    </row>
    <row r="22">
      <c r="A22" s="4" t="inlineStr">
        <is>
          <t>Corporate Debt Securities [Member]</t>
        </is>
      </c>
    </row>
    <row r="23">
      <c r="A23" s="4" t="inlineStr">
        <is>
          <t>Less than 12 months Fair value</t>
        </is>
      </c>
      <c r="B23" s="5" t="n">
        <v>502754</v>
      </c>
    </row>
    <row r="24">
      <c r="A24" s="4" t="inlineStr">
        <is>
          <t>Less than 12 months Unrealized losses</t>
        </is>
      </c>
      <c r="B24" s="5" t="n">
        <v>2897</v>
      </c>
    </row>
    <row r="25">
      <c r="A25" s="4" t="inlineStr">
        <is>
          <t>12 months or more Fair value</t>
        </is>
      </c>
      <c r="B25" s="4" t="inlineStr">
        <is>
          <t xml:space="preserve"> </t>
        </is>
      </c>
    </row>
    <row r="26">
      <c r="A26" s="4" t="inlineStr">
        <is>
          <t>12 months or more Unrealized losses</t>
        </is>
      </c>
      <c r="B26" s="4" t="inlineStr">
        <is>
          <t xml:space="preserve"> </t>
        </is>
      </c>
    </row>
    <row r="27">
      <c r="A27" s="4" t="inlineStr">
        <is>
          <t>Total Fair value</t>
        </is>
      </c>
      <c r="B27" s="5" t="n">
        <v>502754</v>
      </c>
    </row>
    <row r="28">
      <c r="A28" s="4" t="inlineStr">
        <is>
          <t>Total Unrealized losses</t>
        </is>
      </c>
      <c r="B28" s="5" t="n">
        <v>2897</v>
      </c>
    </row>
    <row r="29">
      <c r="A29" s="4" t="inlineStr">
        <is>
          <t>Collateralized Mortgage Backed Securities [Member]</t>
        </is>
      </c>
    </row>
    <row r="30">
      <c r="A30" s="4" t="inlineStr">
        <is>
          <t>Less than 12 months Fair value</t>
        </is>
      </c>
      <c r="B30" s="5" t="n">
        <v>9286525</v>
      </c>
      <c r="C30" s="5" t="n">
        <v>10643624</v>
      </c>
    </row>
    <row r="31">
      <c r="A31" s="4" t="inlineStr">
        <is>
          <t>Less than 12 months Unrealized losses</t>
        </is>
      </c>
      <c r="B31" s="5" t="n">
        <v>57987</v>
      </c>
      <c r="C31" s="5" t="n">
        <v>58063</v>
      </c>
    </row>
    <row r="32">
      <c r="A32" s="4" t="inlineStr">
        <is>
          <t>12 months or more Fair value</t>
        </is>
      </c>
      <c r="B32" s="5" t="n">
        <v>96652</v>
      </c>
      <c r="C32" s="5" t="n">
        <v>7295788</v>
      </c>
    </row>
    <row r="33">
      <c r="A33" s="4" t="inlineStr">
        <is>
          <t>12 months or more Unrealized losses</t>
        </is>
      </c>
      <c r="B33" s="5" t="n">
        <v>539</v>
      </c>
      <c r="C33" s="5" t="n">
        <v>91472</v>
      </c>
    </row>
    <row r="34">
      <c r="A34" s="4" t="inlineStr">
        <is>
          <t>Total Fair value</t>
        </is>
      </c>
      <c r="B34" s="5" t="n">
        <v>9383177</v>
      </c>
      <c r="C34" s="5" t="n">
        <v>17939412</v>
      </c>
    </row>
    <row r="35">
      <c r="A35" s="4" t="inlineStr">
        <is>
          <t>Total Unrealized losses</t>
        </is>
      </c>
      <c r="B35" s="6" t="n">
        <v>58526</v>
      </c>
      <c r="C35" s="6" t="n">
        <v>1495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5 - Related Party Transactions (Details Textual) - USD ($)</t>
        </is>
      </c>
      <c r="B1" s="2" t="inlineStr">
        <is>
          <t>1 Months Ended</t>
        </is>
      </c>
      <c r="C1" s="2" t="inlineStr">
        <is>
          <t>12 Months Ended</t>
        </is>
      </c>
    </row>
    <row r="2">
      <c r="B2" s="2" t="inlineStr">
        <is>
          <t>Feb. 28, 2021</t>
        </is>
      </c>
      <c r="C2" s="2" t="inlineStr">
        <is>
          <t>Dec. 31, 2020</t>
        </is>
      </c>
      <c r="D2" s="2" t="inlineStr">
        <is>
          <t>Dec. 31, 2019</t>
        </is>
      </c>
      <c r="E2" s="2" t="inlineStr">
        <is>
          <t>Dec. 31, 2018</t>
        </is>
      </c>
    </row>
    <row r="3">
      <c r="A3" s="4" t="inlineStr">
        <is>
          <t>Loans and Leases Receivable, Related Parties, Ending Balance</t>
        </is>
      </c>
      <c r="C3" s="6" t="n">
        <v>14558882</v>
      </c>
      <c r="D3" s="6" t="n">
        <v>14551236</v>
      </c>
      <c r="E3" s="6" t="n">
        <v>13955097</v>
      </c>
    </row>
    <row r="4">
      <c r="A4" s="4" t="inlineStr">
        <is>
          <t>Related Party Deposit Liabilities</t>
        </is>
      </c>
      <c r="C4" s="5" t="n">
        <v>20611092</v>
      </c>
      <c r="D4" s="5" t="n">
        <v>16237540</v>
      </c>
    </row>
    <row r="5">
      <c r="A5" s="4" t="inlineStr">
        <is>
          <t>Payments to Fund Long-term Loans to Related Parties</t>
        </is>
      </c>
      <c r="C5" s="5" t="n">
        <v>54544</v>
      </c>
      <c r="D5" s="5" t="n">
        <v>22469</v>
      </c>
    </row>
    <row r="6">
      <c r="A6" s="4" t="inlineStr">
        <is>
          <t>The Company Related to Director [Member] | Subsequent Event [Member]</t>
        </is>
      </c>
    </row>
    <row r="7">
      <c r="A7" s="4" t="inlineStr">
        <is>
          <t>Loans and Leases Receivable, Related Parties, Ending Balance</t>
        </is>
      </c>
      <c r="B7" s="6" t="n">
        <v>1100000</v>
      </c>
    </row>
    <row r="8">
      <c r="A8" s="4" t="inlineStr">
        <is>
          <t>The Company Related to Director [Member] | Subsequent Event [Member] | Sale Of Real Property To Related Party [Member]</t>
        </is>
      </c>
    </row>
    <row r="9">
      <c r="A9" s="4" t="inlineStr">
        <is>
          <t>Related Party Transaction, Amounts of Transaction</t>
        </is>
      </c>
      <c r="B9" s="6" t="n">
        <v>1370000</v>
      </c>
    </row>
    <row r="10">
      <c r="A10" s="4" t="inlineStr">
        <is>
          <t>Unused lines of Credit [Member]</t>
        </is>
      </c>
    </row>
    <row r="11">
      <c r="A11" s="4" t="inlineStr">
        <is>
          <t>Loans and Leases Receivable, Related Parties, Ending Balance</t>
        </is>
      </c>
      <c r="C11" s="6" t="n">
        <v>330315</v>
      </c>
      <c r="D11" s="6" t="n">
        <v>337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Related Party Transactions - Related Party Loan Activity (Details) - USD ($)</t>
        </is>
      </c>
      <c r="B1" s="2" t="inlineStr">
        <is>
          <t>12 Months Ended</t>
        </is>
      </c>
    </row>
    <row r="2">
      <c r="B2" s="2" t="inlineStr">
        <is>
          <t>Dec. 31, 2020</t>
        </is>
      </c>
      <c r="C2" s="2" t="inlineStr">
        <is>
          <t>Dec. 31, 2019</t>
        </is>
      </c>
    </row>
    <row r="3">
      <c r="A3" s="4" t="inlineStr">
        <is>
          <t>Balance, beginning of year</t>
        </is>
      </c>
      <c r="B3" s="6" t="n">
        <v>14551236</v>
      </c>
      <c r="C3" s="6" t="n">
        <v>13955097</v>
      </c>
    </row>
    <row r="4">
      <c r="A4" s="4" t="inlineStr">
        <is>
          <t>Additions</t>
        </is>
      </c>
      <c r="B4" s="5" t="n">
        <v>1771200</v>
      </c>
      <c r="C4" s="5" t="n">
        <v>5934975</v>
      </c>
    </row>
    <row r="5">
      <c r="A5" s="4" t="inlineStr">
        <is>
          <t>Amounts collected</t>
        </is>
      </c>
      <c r="B5" s="5" t="n">
        <v>-1763554</v>
      </c>
      <c r="C5" s="5" t="n">
        <v>-5338836</v>
      </c>
    </row>
    <row r="6">
      <c r="A6" s="4" t="inlineStr">
        <is>
          <t>Balance, end of year</t>
        </is>
      </c>
      <c r="B6" s="6" t="n">
        <v>14558882</v>
      </c>
      <c r="C6" s="6" t="n">
        <v>145512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6 - Loans (Details Textual)</t>
        </is>
      </c>
      <c r="B1" s="2" t="inlineStr">
        <is>
          <t>3 Months Ended</t>
        </is>
      </c>
      <c r="D1" s="2" t="inlineStr">
        <is>
          <t>9 Months Ended</t>
        </is>
      </c>
      <c r="E1" s="2" t="inlineStr">
        <is>
          <t>12 Months Ended</t>
        </is>
      </c>
    </row>
    <row r="2">
      <c r="B2" s="2" t="inlineStr">
        <is>
          <t>Dec. 31, 2020USD ($)</t>
        </is>
      </c>
      <c r="C2" s="2" t="inlineStr">
        <is>
          <t>Sep. 30, 2020USD ($)</t>
        </is>
      </c>
      <c r="D2" s="2" t="inlineStr">
        <is>
          <t>Sep. 30, 2020USD ($)</t>
        </is>
      </c>
      <c r="E2" s="2" t="inlineStr">
        <is>
          <t>Dec. 31, 2020USD ($)</t>
        </is>
      </c>
      <c r="F2" s="2" t="inlineStr">
        <is>
          <t>Dec. 31, 2019USD ($)</t>
        </is>
      </c>
      <c r="G2" s="2" t="inlineStr">
        <is>
          <t>Jun. 30, 2020USD ($)</t>
        </is>
      </c>
    </row>
    <row r="3">
      <c r="A3" s="4" t="inlineStr">
        <is>
          <t>Loans and Leases Receivable, Gross, Total</t>
        </is>
      </c>
      <c r="B3" s="6" t="n">
        <v>525911047</v>
      </c>
      <c r="E3" s="6" t="n">
        <v>525911047</v>
      </c>
      <c r="F3" s="6" t="n">
        <v>362494703</v>
      </c>
    </row>
    <row r="4">
      <c r="A4" s="4" t="inlineStr">
        <is>
          <t>Financing Receivable, Nonaccrual</t>
        </is>
      </c>
      <c r="B4" s="5" t="n">
        <v>4628796</v>
      </c>
      <c r="E4" s="5" t="n">
        <v>4628796</v>
      </c>
      <c r="F4" s="4" t="inlineStr">
        <is>
          <t xml:space="preserve"> </t>
        </is>
      </c>
    </row>
    <row r="5">
      <c r="A5" s="4" t="inlineStr">
        <is>
          <t>Loans and Leases Receivable, Impaired, Interest Lost on Nonaccrual Loans</t>
        </is>
      </c>
      <c r="E5" s="5" t="n">
        <v>13395</v>
      </c>
    </row>
    <row r="6">
      <c r="A6" s="4" t="inlineStr">
        <is>
          <t>Impaired Financing Receivable, Related Allowance</t>
        </is>
      </c>
      <c r="B6" s="4" t="inlineStr">
        <is>
          <t xml:space="preserve"> </t>
        </is>
      </c>
      <c r="E6" s="4" t="inlineStr">
        <is>
          <t xml:space="preserve"> </t>
        </is>
      </c>
      <c r="F6" s="4" t="inlineStr">
        <is>
          <t xml:space="preserve"> </t>
        </is>
      </c>
    </row>
    <row r="7">
      <c r="A7" s="4" t="inlineStr">
        <is>
          <t>Financing Receivable, Allowance for Credit Loss, Writeoff</t>
        </is>
      </c>
      <c r="E7" s="4" t="inlineStr">
        <is>
          <t xml:space="preserve"> </t>
        </is>
      </c>
      <c r="F7" s="4" t="inlineStr">
        <is>
          <t xml:space="preserve"> </t>
        </is>
      </c>
    </row>
    <row r="8">
      <c r="A8" s="4" t="inlineStr">
        <is>
          <t>Financing Receivable, Deferred Payments</t>
        </is>
      </c>
      <c r="G8" s="6" t="n">
        <v>109200000</v>
      </c>
    </row>
    <row r="9">
      <c r="A9" s="4" t="inlineStr">
        <is>
          <t>Percentage of Loan Portfolio with Modifications</t>
        </is>
      </c>
      <c r="G9" s="4" t="inlineStr">
        <is>
          <t>30.00%</t>
        </is>
      </c>
    </row>
    <row r="10">
      <c r="A10" s="4" t="inlineStr">
        <is>
          <t>Financing Receivable, Deferred Payments, Subsequent Additional Deferrals</t>
        </is>
      </c>
      <c r="C10" s="6" t="n">
        <v>21800000</v>
      </c>
    </row>
    <row r="11">
      <c r="A11" s="4" t="inlineStr">
        <is>
          <t>Financing Receivable, Percent of Outstanding Loan Balance Additional Deferred</t>
        </is>
      </c>
      <c r="C11" s="4" t="inlineStr">
        <is>
          <t>6.00%</t>
        </is>
      </c>
    </row>
    <row r="12">
      <c r="A12" s="4" t="inlineStr">
        <is>
          <t>Certain Loans Acquired in Transfer, Nonaccretable Difference</t>
        </is>
      </c>
      <c r="B12" s="5" t="n">
        <v>927000</v>
      </c>
      <c r="E12" s="5" t="n">
        <v>927000</v>
      </c>
    </row>
    <row r="13">
      <c r="A13" s="4" t="inlineStr">
        <is>
          <t>Certain Loans Acquired in Transfer, Accretable Yield</t>
        </is>
      </c>
      <c r="B13" s="5" t="n">
        <v>2124008</v>
      </c>
      <c r="E13" s="5" t="n">
        <v>2124008</v>
      </c>
    </row>
    <row r="14">
      <c r="A14" s="4" t="inlineStr">
        <is>
          <t>Certain Loans Acquired in Transfer Not Accounted for as Debt Securities, Outstanding Balance, Total</t>
        </is>
      </c>
      <c r="B14" s="5" t="n">
        <v>135413180</v>
      </c>
      <c r="E14" s="5" t="n">
        <v>135413180</v>
      </c>
    </row>
    <row r="15">
      <c r="A15" s="4" t="inlineStr">
        <is>
          <t>Certain Loans Acquired in Transfer Not Accounted for as Debt Securities, Carrying Amount, Net</t>
        </is>
      </c>
      <c r="B15" s="5" t="n">
        <v>134347454</v>
      </c>
      <c r="E15" s="5" t="n">
        <v>134347454</v>
      </c>
    </row>
    <row r="16">
      <c r="A16" s="4" t="inlineStr">
        <is>
          <t>Participating Mortgage Loans, Participation Liabilities, Amount</t>
        </is>
      </c>
      <c r="B16" s="5" t="n">
        <v>21000000</v>
      </c>
      <c r="E16" s="5" t="n">
        <v>21000000</v>
      </c>
      <c r="F16" s="5" t="n">
        <v>24200000</v>
      </c>
    </row>
    <row r="17">
      <c r="A17" s="4" t="inlineStr">
        <is>
          <t>Federal Home Loan Bank of Atlanta [Member]</t>
        </is>
      </c>
    </row>
    <row r="18">
      <c r="A18" s="4" t="inlineStr">
        <is>
          <t>Loans Pledged as Collateral</t>
        </is>
      </c>
      <c r="B18" s="5" t="n">
        <v>115300000</v>
      </c>
      <c r="E18" s="5" t="n">
        <v>115300000</v>
      </c>
    </row>
    <row r="19">
      <c r="A19" s="4" t="inlineStr">
        <is>
          <t>Federal Home Loan Bank of Richmond [Member]</t>
        </is>
      </c>
    </row>
    <row r="20">
      <c r="A20" s="4" t="inlineStr">
        <is>
          <t>Loans Pledged as Collateral</t>
        </is>
      </c>
      <c r="B20" s="5" t="n">
        <v>76000000</v>
      </c>
      <c r="E20" s="5" t="n">
        <v>76000000</v>
      </c>
    </row>
    <row r="21">
      <c r="A21" s="4" t="inlineStr">
        <is>
          <t>Carroll Bancorp, Inc.[Member]</t>
        </is>
      </c>
    </row>
    <row r="22">
      <c r="A22" s="4" t="inlineStr">
        <is>
          <t>Financing Receivable, Deferred Payments, Subsequent Additional Deferrals</t>
        </is>
      </c>
      <c r="B22" s="6" t="n">
        <v>14700000</v>
      </c>
    </row>
    <row r="23">
      <c r="A23" s="4" t="inlineStr">
        <is>
          <t>Financing Receivable, Percent of Outstanding Loan Balance Additional Deferred</t>
        </is>
      </c>
      <c r="B23" s="4" t="inlineStr">
        <is>
          <t>3.00%</t>
        </is>
      </c>
    </row>
    <row r="24">
      <c r="A24" s="4" t="inlineStr">
        <is>
          <t>Nonaccrual Loans [Member]</t>
        </is>
      </c>
    </row>
    <row r="25">
      <c r="A25" s="4" t="inlineStr">
        <is>
          <t>Impaired Financing Receivable, Related Allowance</t>
        </is>
      </c>
      <c r="B25" s="6" t="n">
        <v>0</v>
      </c>
      <c r="E25" s="5" t="n">
        <v>0</v>
      </c>
    </row>
    <row r="26">
      <c r="A26" s="4" t="inlineStr">
        <is>
          <t>Allowance for Loan and Lease Losses Write-offs, Net, Total</t>
        </is>
      </c>
      <c r="E26" s="5" t="n">
        <v>8176</v>
      </c>
    </row>
    <row r="27">
      <c r="A27" s="4" t="inlineStr">
        <is>
          <t>Commercial Portfolio Segment [Member]</t>
        </is>
      </c>
    </row>
    <row r="28">
      <c r="A28" s="4" t="inlineStr">
        <is>
          <t>Loans and Leases Receivable, Gross, Total</t>
        </is>
      </c>
      <c r="B28" s="5" t="n">
        <v>61368105</v>
      </c>
      <c r="E28" s="5" t="n">
        <v>61368105</v>
      </c>
      <c r="F28" s="5" t="n">
        <v>26947503</v>
      </c>
    </row>
    <row r="29">
      <c r="A29" s="4" t="inlineStr">
        <is>
          <t>Financing Receivable, Allowance for Credit Loss, Writeoff</t>
        </is>
      </c>
      <c r="E29" s="4" t="inlineStr">
        <is>
          <t xml:space="preserve"> </t>
        </is>
      </c>
      <c r="F29" s="4" t="inlineStr">
        <is>
          <t xml:space="preserve"> </t>
        </is>
      </c>
    </row>
    <row r="30">
      <c r="A30" s="4" t="inlineStr">
        <is>
          <t>Commercial Portfolio Segment [Member] | SBA CARES Act Paycheck Protection Program [Member]</t>
        </is>
      </c>
    </row>
    <row r="31">
      <c r="A31" s="4" t="inlineStr">
        <is>
          <t>Loans and Leases Receivable, Gross, Total</t>
        </is>
      </c>
      <c r="B31" s="5" t="n">
        <v>32071443</v>
      </c>
      <c r="E31" s="5" t="n">
        <v>32071443</v>
      </c>
    </row>
    <row r="32">
      <c r="A32" s="4" t="inlineStr">
        <is>
          <t>Unamortized Loan Commitment and Origination Fees and Unamortized Discounts or Premiums, Total</t>
        </is>
      </c>
      <c r="B32" s="5" t="n">
        <v>1286000</v>
      </c>
      <c r="E32" s="5" t="n">
        <v>1286000</v>
      </c>
    </row>
    <row r="33">
      <c r="A33" s="4" t="inlineStr">
        <is>
          <t>Commercial Real Estate Portfolio Segment [Member]</t>
        </is>
      </c>
    </row>
    <row r="34">
      <c r="A34" s="4" t="inlineStr">
        <is>
          <t>Loans and Leases Receivable, Gross, Total</t>
        </is>
      </c>
      <c r="B34" s="6" t="n">
        <v>274501327</v>
      </c>
      <c r="E34" s="6" t="n">
        <v>274501327</v>
      </c>
      <c r="F34" s="5" t="n">
        <v>240938149</v>
      </c>
    </row>
    <row r="35">
      <c r="A35" s="4" t="inlineStr">
        <is>
          <t>Financing Receivable, Number of Loans, Nonaccrual Status</t>
        </is>
      </c>
      <c r="B35" s="5" t="n">
        <v>1</v>
      </c>
      <c r="E35" s="5" t="n">
        <v>1</v>
      </c>
    </row>
    <row r="36">
      <c r="A36" s="4" t="inlineStr">
        <is>
          <t>Financing Receivable, Nonaccrual</t>
        </is>
      </c>
      <c r="B36" s="6" t="n">
        <v>4407829</v>
      </c>
      <c r="E36" s="6" t="n">
        <v>4407829</v>
      </c>
      <c r="F36" s="4" t="inlineStr">
        <is>
          <t xml:space="preserve"> </t>
        </is>
      </c>
    </row>
    <row r="37">
      <c r="A37" s="4" t="inlineStr">
        <is>
          <t>Impaired Financing Receivable, Related Allowance</t>
        </is>
      </c>
      <c r="B37" s="4" t="inlineStr">
        <is>
          <t xml:space="preserve"> </t>
        </is>
      </c>
      <c r="E37" s="4" t="inlineStr">
        <is>
          <t xml:space="preserve"> </t>
        </is>
      </c>
      <c r="F37" s="4" t="inlineStr">
        <is>
          <t xml:space="preserve"> </t>
        </is>
      </c>
    </row>
    <row r="38">
      <c r="A38" s="4" t="inlineStr">
        <is>
          <t>Number of Loans Classified as TDR</t>
        </is>
      </c>
      <c r="B38" s="5" t="n">
        <v>2</v>
      </c>
      <c r="E38" s="5" t="n">
        <v>2</v>
      </c>
      <c r="F38" s="5" t="n">
        <v>1</v>
      </c>
    </row>
    <row r="39">
      <c r="A39" s="4" t="inlineStr">
        <is>
          <t>Financing Receivable, Troubled Debt Restructuring</t>
        </is>
      </c>
      <c r="B39" s="6" t="n">
        <v>2252316</v>
      </c>
      <c r="E39" s="6" t="n">
        <v>2252316</v>
      </c>
      <c r="F39" s="6" t="n">
        <v>2084988</v>
      </c>
    </row>
    <row r="40">
      <c r="A40" s="4" t="inlineStr">
        <is>
          <t>Financing Receivable, Modifications, Number of Contracts</t>
        </is>
      </c>
      <c r="E40" s="5" t="n">
        <v>1</v>
      </c>
    </row>
    <row r="41">
      <c r="A41" s="4" t="inlineStr">
        <is>
          <t>Financing Receivable, Troubled Debt Restructuring, Premodification</t>
        </is>
      </c>
      <c r="E41" s="6" t="n">
        <v>182656</v>
      </c>
    </row>
    <row r="42">
      <c r="A42" s="4" t="inlineStr">
        <is>
          <t>Financing Receivable, Allowance for Credit Loss, Writeoff</t>
        </is>
      </c>
      <c r="E42" s="4" t="inlineStr">
        <is>
          <t xml:space="preserve"> </t>
        </is>
      </c>
      <c r="F42" s="4" t="inlineStr">
        <is>
          <t xml:space="preserve"> </t>
        </is>
      </c>
    </row>
    <row r="43">
      <c r="A43" s="4" t="inlineStr">
        <is>
          <t>Residential Portfolio Segment [Member]</t>
        </is>
      </c>
    </row>
    <row r="44">
      <c r="A44" s="4" t="inlineStr">
        <is>
          <t>Loans and Leases Receivable, Gross, Total</t>
        </is>
      </c>
      <c r="B44" s="6" t="n">
        <v>156111245</v>
      </c>
      <c r="E44" s="6" t="n">
        <v>156111245</v>
      </c>
      <c r="F44" s="5" t="n">
        <v>76122069</v>
      </c>
    </row>
    <row r="45">
      <c r="A45" s="4" t="inlineStr">
        <is>
          <t>Financing Receivable, Number of Loans, Nonaccrual Status</t>
        </is>
      </c>
      <c r="B45" s="5" t="n">
        <v>2</v>
      </c>
      <c r="E45" s="5" t="n">
        <v>2</v>
      </c>
    </row>
    <row r="46">
      <c r="A46" s="4" t="inlineStr">
        <is>
          <t>Financing Receivable, Nonaccrual</t>
        </is>
      </c>
      <c r="B46" s="6" t="n">
        <v>220967</v>
      </c>
      <c r="E46" s="6" t="n">
        <v>220967</v>
      </c>
      <c r="F46" s="4" t="inlineStr">
        <is>
          <t xml:space="preserve"> </t>
        </is>
      </c>
    </row>
    <row r="47">
      <c r="A47" s="4" t="inlineStr">
        <is>
          <t>Impaired Financing Receivable, Related Allowance</t>
        </is>
      </c>
      <c r="B47" s="4" t="inlineStr">
        <is>
          <t xml:space="preserve"> </t>
        </is>
      </c>
      <c r="E47" s="4" t="inlineStr">
        <is>
          <t xml:space="preserve"> </t>
        </is>
      </c>
      <c r="F47" s="4" t="inlineStr">
        <is>
          <t xml:space="preserve"> </t>
        </is>
      </c>
    </row>
    <row r="48">
      <c r="A48" s="4" t="inlineStr">
        <is>
          <t>Number of Loans Classified as TDR</t>
        </is>
      </c>
      <c r="B48" s="5" t="n">
        <v>1</v>
      </c>
      <c r="E48" s="5" t="n">
        <v>1</v>
      </c>
      <c r="F48" s="5" t="n">
        <v>1</v>
      </c>
    </row>
    <row r="49">
      <c r="A49" s="4" t="inlineStr">
        <is>
          <t>Financing Receivable, Troubled Debt Restructuring</t>
        </is>
      </c>
      <c r="B49" s="6" t="n">
        <v>44733</v>
      </c>
      <c r="E49" s="6" t="n">
        <v>44733</v>
      </c>
      <c r="F49" s="6" t="n">
        <v>50057</v>
      </c>
    </row>
    <row r="50">
      <c r="A50" s="4" t="inlineStr">
        <is>
          <t>Financing Receivable, Allowance for Credit Loss, Writeoff</t>
        </is>
      </c>
      <c r="E50" s="4" t="inlineStr">
        <is>
          <t xml:space="preserve"> </t>
        </is>
      </c>
      <c r="F50" s="4" t="inlineStr">
        <is>
          <t xml:space="preserve"> </t>
        </is>
      </c>
    </row>
    <row r="51">
      <c r="A51" s="4" t="inlineStr">
        <is>
          <t>Commercial Real Estate and Residential Loans Classified As TDR [Member]</t>
        </is>
      </c>
    </row>
    <row r="52">
      <c r="A52" s="4" t="inlineStr">
        <is>
          <t>Financing Receivable, Allowance for Credit Loss, Writeoff</t>
        </is>
      </c>
      <c r="D52" s="6" t="n">
        <v>0</v>
      </c>
      <c r="F52" s="6" t="n">
        <v>0</v>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6 - Loans - Major Categories of Loans (Details) - USD ($)</t>
        </is>
      </c>
      <c r="B1" s="2" t="inlineStr">
        <is>
          <t>Dec. 31, 2020</t>
        </is>
      </c>
      <c r="C1" s="2" t="inlineStr">
        <is>
          <t>Dec. 31, 2019</t>
        </is>
      </c>
    </row>
    <row r="2">
      <c r="A2" s="4" t="inlineStr">
        <is>
          <t>Loans</t>
        </is>
      </c>
      <c r="B2" s="6" t="n">
        <v>525911047</v>
      </c>
      <c r="C2" s="6" t="n">
        <v>362494703</v>
      </c>
    </row>
    <row r="3">
      <c r="A3" s="4" t="inlineStr">
        <is>
          <t>Allowance for loan losses</t>
        </is>
      </c>
      <c r="B3" s="5" t="n">
        <v>3296538</v>
      </c>
      <c r="C3" s="5" t="n">
        <v>2593715</v>
      </c>
    </row>
    <row r="4">
      <c r="A4" s="4" t="inlineStr">
        <is>
          <t>Deferred origination fees net of costs</t>
        </is>
      </c>
      <c r="B4" s="5" t="n">
        <v>923995</v>
      </c>
      <c r="C4" s="5" t="n">
        <v>518145</v>
      </c>
    </row>
    <row r="5">
      <c r="A5" s="4" t="inlineStr">
        <is>
          <t>Loans and Leases Receivable, Net Amount, Total</t>
        </is>
      </c>
      <c r="B5" s="5" t="n">
        <v>521690514</v>
      </c>
      <c r="C5" s="5" t="n">
        <v>359382843</v>
      </c>
    </row>
    <row r="6">
      <c r="A6" s="4" t="inlineStr">
        <is>
          <t>Commercial Real Estate Portfolio Segment [Member]</t>
        </is>
      </c>
    </row>
    <row r="7">
      <c r="A7" s="4" t="inlineStr">
        <is>
          <t>Loans</t>
        </is>
      </c>
      <c r="B7" s="5" t="n">
        <v>274501327</v>
      </c>
      <c r="C7" s="5" t="n">
        <v>240938149</v>
      </c>
    </row>
    <row r="8">
      <c r="A8" s="4" t="inlineStr">
        <is>
          <t>Construction and Land Development [Member]</t>
        </is>
      </c>
    </row>
    <row r="9">
      <c r="A9" s="4" t="inlineStr">
        <is>
          <t>Loans</t>
        </is>
      </c>
      <c r="B9" s="5" t="n">
        <v>33641916</v>
      </c>
      <c r="C9" s="5" t="n">
        <v>18194955</v>
      </c>
    </row>
    <row r="10">
      <c r="A10" s="4" t="inlineStr">
        <is>
          <t>Residential Portfolio Segment [Member]</t>
        </is>
      </c>
    </row>
    <row r="11">
      <c r="A11" s="4" t="inlineStr">
        <is>
          <t>Loans</t>
        </is>
      </c>
      <c r="B11" s="5" t="n">
        <v>156111245</v>
      </c>
      <c r="C11" s="5" t="n">
        <v>76122069</v>
      </c>
    </row>
    <row r="12">
      <c r="A12" s="4" t="inlineStr">
        <is>
          <t>Commercial Portfolio Segment [Member]</t>
        </is>
      </c>
    </row>
    <row r="13">
      <c r="A13" s="4" t="inlineStr">
        <is>
          <t>Loans</t>
        </is>
      </c>
      <c r="B13" s="5" t="n">
        <v>61368105</v>
      </c>
      <c r="C13" s="5" t="n">
        <v>26947503</v>
      </c>
    </row>
    <row r="14">
      <c r="A14" s="4" t="inlineStr">
        <is>
          <t>Consumer Portfolio Segment [Member]</t>
        </is>
      </c>
    </row>
    <row r="15">
      <c r="A15" s="4" t="inlineStr">
        <is>
          <t>Loans</t>
        </is>
      </c>
      <c r="B15" s="6" t="n">
        <v>288454</v>
      </c>
      <c r="C15" s="6" t="n">
        <v>2920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6 - Loans - Non-accrual Loans (Details) - USD ($)</t>
        </is>
      </c>
      <c r="B1" s="2" t="inlineStr">
        <is>
          <t>Dec. 31, 2020</t>
        </is>
      </c>
      <c r="C1" s="2" t="inlineStr">
        <is>
          <t>Dec. 31, 2019</t>
        </is>
      </c>
    </row>
    <row r="2">
      <c r="A2" s="4" t="inlineStr">
        <is>
          <t>Nonaccrual loans</t>
        </is>
      </c>
      <c r="B2" s="6" t="n">
        <v>4628796</v>
      </c>
      <c r="C2" s="4" t="inlineStr">
        <is>
          <t xml:space="preserve"> </t>
        </is>
      </c>
    </row>
    <row r="3">
      <c r="A3" s="4" t="inlineStr">
        <is>
          <t>Commercial Real Estate Portfolio Segment [Member]</t>
        </is>
      </c>
    </row>
    <row r="4">
      <c r="A4" s="4" t="inlineStr">
        <is>
          <t>Nonaccrual loans</t>
        </is>
      </c>
      <c r="B4" s="5" t="n">
        <v>4407829</v>
      </c>
      <c r="C4" s="4" t="inlineStr">
        <is>
          <t xml:space="preserve"> </t>
        </is>
      </c>
    </row>
    <row r="5">
      <c r="A5" s="4" t="inlineStr">
        <is>
          <t>Residential Portfolio Segment [Member]</t>
        </is>
      </c>
    </row>
    <row r="6">
      <c r="A6" s="4" t="inlineStr">
        <is>
          <t>Nonaccrual loans</t>
        </is>
      </c>
      <c r="B6" s="6" t="n">
        <v>220967</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s - Past Due Loans (Details) - USD ($)</t>
        </is>
      </c>
      <c r="B1" s="2" t="inlineStr">
        <is>
          <t>Dec. 31, 2020</t>
        </is>
      </c>
      <c r="C1" s="2" t="inlineStr">
        <is>
          <t>Dec. 31, 2019</t>
        </is>
      </c>
    </row>
    <row r="2">
      <c r="A2" s="4" t="inlineStr">
        <is>
          <t>Loans, past due</t>
        </is>
      </c>
      <c r="B2" s="6" t="n">
        <v>428214</v>
      </c>
      <c r="C2" s="6" t="n">
        <v>284686</v>
      </c>
    </row>
    <row r="3">
      <c r="A3" s="4" t="inlineStr">
        <is>
          <t>Loans, current</t>
        </is>
      </c>
      <c r="B3" s="5" t="n">
        <v>525482833</v>
      </c>
      <c r="C3" s="5" t="n">
        <v>362210017</v>
      </c>
    </row>
    <row r="4">
      <c r="A4" s="4" t="inlineStr">
        <is>
          <t>Loans</t>
        </is>
      </c>
      <c r="B4" s="5" t="n">
        <v>525911047</v>
      </c>
      <c r="C4" s="5" t="n">
        <v>362494703</v>
      </c>
    </row>
    <row r="5">
      <c r="A5" s="4" t="inlineStr">
        <is>
          <t>Loans, 90 days past due and still accruing</t>
        </is>
      </c>
      <c r="B5" s="4" t="inlineStr">
        <is>
          <t xml:space="preserve"> </t>
        </is>
      </c>
      <c r="C5" s="4" t="inlineStr">
        <is>
          <t xml:space="preserve"> </t>
        </is>
      </c>
    </row>
    <row r="6">
      <c r="A6" s="4" t="inlineStr">
        <is>
          <t>Financial Asset, 30 to 59 Days Past Due [Member]</t>
        </is>
      </c>
    </row>
    <row r="7">
      <c r="A7" s="4" t="inlineStr">
        <is>
          <t>Loans, past due</t>
        </is>
      </c>
      <c r="B7" s="5" t="n">
        <v>207247</v>
      </c>
      <c r="C7" s="5" t="n">
        <v>284686</v>
      </c>
    </row>
    <row r="8">
      <c r="A8" s="4" t="inlineStr">
        <is>
          <t>Financial Asset, 60 to 89 Days Past Due [Member]</t>
        </is>
      </c>
    </row>
    <row r="9">
      <c r="A9" s="4" t="inlineStr">
        <is>
          <t>Loans, past due</t>
        </is>
      </c>
      <c r="B9" s="4" t="inlineStr">
        <is>
          <t xml:space="preserve"> </t>
        </is>
      </c>
      <c r="C9" s="4" t="inlineStr">
        <is>
          <t xml:space="preserve"> </t>
        </is>
      </c>
    </row>
    <row r="10">
      <c r="A10" s="4" t="inlineStr">
        <is>
          <t>Financial Asset, Equal to or Greater than 90 Days Past Due [Member]</t>
        </is>
      </c>
    </row>
    <row r="11">
      <c r="A11" s="4" t="inlineStr">
        <is>
          <t>Loans, past due</t>
        </is>
      </c>
      <c r="B11" s="5" t="n">
        <v>220967</v>
      </c>
      <c r="C11" s="4" t="inlineStr">
        <is>
          <t xml:space="preserve"> </t>
        </is>
      </c>
    </row>
    <row r="12">
      <c r="A12" s="4" t="inlineStr">
        <is>
          <t>Commercial Real Estate Portfolio Segment [Member]</t>
        </is>
      </c>
    </row>
    <row r="13">
      <c r="A13" s="4" t="inlineStr">
        <is>
          <t>Loans, past due</t>
        </is>
      </c>
      <c r="B13" s="5" t="n">
        <v>182656</v>
      </c>
      <c r="C13" s="5" t="n">
        <v>224794</v>
      </c>
    </row>
    <row r="14">
      <c r="A14" s="4" t="inlineStr">
        <is>
          <t>Loans, current</t>
        </is>
      </c>
      <c r="B14" s="5" t="n">
        <v>274318671</v>
      </c>
      <c r="C14" s="5" t="n">
        <v>240713355</v>
      </c>
    </row>
    <row r="15">
      <c r="A15" s="4" t="inlineStr">
        <is>
          <t>Loans</t>
        </is>
      </c>
      <c r="B15" s="5" t="n">
        <v>274501327</v>
      </c>
      <c r="C15" s="5" t="n">
        <v>240938149</v>
      </c>
    </row>
    <row r="16">
      <c r="A16" s="4" t="inlineStr">
        <is>
          <t>Loans, 90 days past due and still accruing</t>
        </is>
      </c>
      <c r="B16" s="4" t="inlineStr">
        <is>
          <t xml:space="preserve"> </t>
        </is>
      </c>
      <c r="C16" s="4" t="inlineStr">
        <is>
          <t xml:space="preserve"> </t>
        </is>
      </c>
    </row>
    <row r="17">
      <c r="A17" s="4" t="inlineStr">
        <is>
          <t>Commercial Real Estate Portfolio Segment [Member] | Financial Asset, 30 to 59 Days Past Due [Member]</t>
        </is>
      </c>
    </row>
    <row r="18">
      <c r="A18" s="4" t="inlineStr">
        <is>
          <t>Loans, past due</t>
        </is>
      </c>
      <c r="B18" s="5" t="n">
        <v>182656</v>
      </c>
      <c r="C18" s="5" t="n">
        <v>224794</v>
      </c>
    </row>
    <row r="19">
      <c r="A19" s="4" t="inlineStr">
        <is>
          <t>Commercial Real Estate Portfolio Segment [Member] | Financial Asset, 60 to 89 Days Past Due [Member]</t>
        </is>
      </c>
    </row>
    <row r="20">
      <c r="A20" s="4" t="inlineStr">
        <is>
          <t>Loans, past due</t>
        </is>
      </c>
      <c r="B20" s="4" t="inlineStr">
        <is>
          <t xml:space="preserve"> </t>
        </is>
      </c>
      <c r="C20" s="4" t="inlineStr">
        <is>
          <t xml:space="preserve"> </t>
        </is>
      </c>
    </row>
    <row r="21">
      <c r="A21" s="4" t="inlineStr">
        <is>
          <t>Commercial Real Estate Portfolio Segment [Member] | Financial Asset, Equal to or Greater than 90 Days Past Due [Member]</t>
        </is>
      </c>
    </row>
    <row r="22">
      <c r="A22" s="4" t="inlineStr">
        <is>
          <t>Loans, past due</t>
        </is>
      </c>
      <c r="B22" s="4" t="inlineStr">
        <is>
          <t xml:space="preserve"> </t>
        </is>
      </c>
      <c r="C22" s="4" t="inlineStr">
        <is>
          <t xml:space="preserve"> </t>
        </is>
      </c>
    </row>
    <row r="23">
      <c r="A23" s="4" t="inlineStr">
        <is>
          <t>Construction and Land Development [Member]</t>
        </is>
      </c>
    </row>
    <row r="24">
      <c r="A24" s="4" t="inlineStr">
        <is>
          <t>Loans, past due</t>
        </is>
      </c>
      <c r="B24" s="4" t="inlineStr">
        <is>
          <t xml:space="preserve"> </t>
        </is>
      </c>
      <c r="C24" s="4" t="inlineStr">
        <is>
          <t xml:space="preserve"> </t>
        </is>
      </c>
    </row>
    <row r="25">
      <c r="A25" s="4" t="inlineStr">
        <is>
          <t>Loans, current</t>
        </is>
      </c>
      <c r="B25" s="5" t="n">
        <v>33641916</v>
      </c>
      <c r="C25" s="5" t="n">
        <v>18194955</v>
      </c>
    </row>
    <row r="26">
      <c r="A26" s="4" t="inlineStr">
        <is>
          <t>Loans</t>
        </is>
      </c>
      <c r="B26" s="5" t="n">
        <v>33641916</v>
      </c>
      <c r="C26" s="5" t="n">
        <v>18194955</v>
      </c>
    </row>
    <row r="27">
      <c r="A27" s="4" t="inlineStr">
        <is>
          <t>Loans, 90 days past due and still accruing</t>
        </is>
      </c>
      <c r="B27" s="4" t="inlineStr">
        <is>
          <t xml:space="preserve"> </t>
        </is>
      </c>
      <c r="C27" s="4" t="inlineStr">
        <is>
          <t xml:space="preserve"> </t>
        </is>
      </c>
    </row>
    <row r="28">
      <c r="A28" s="4" t="inlineStr">
        <is>
          <t>Construction and Land Development [Member] | Financial Asset, 30 to 59 Days Past Due [Member]</t>
        </is>
      </c>
    </row>
    <row r="29">
      <c r="A29" s="4" t="inlineStr">
        <is>
          <t>Loans, past due</t>
        </is>
      </c>
      <c r="B29" s="4" t="inlineStr">
        <is>
          <t xml:space="preserve"> </t>
        </is>
      </c>
      <c r="C29" s="4" t="inlineStr">
        <is>
          <t xml:space="preserve"> </t>
        </is>
      </c>
    </row>
    <row r="30">
      <c r="A30" s="4" t="inlineStr">
        <is>
          <t>Construction and Land Development [Member] | Financial Asset, 60 to 89 Days Past Due [Member]</t>
        </is>
      </c>
    </row>
    <row r="31">
      <c r="A31" s="4" t="inlineStr">
        <is>
          <t>Loans, past due</t>
        </is>
      </c>
      <c r="B31" s="4" t="inlineStr">
        <is>
          <t xml:space="preserve"> </t>
        </is>
      </c>
      <c r="C31" s="4" t="inlineStr">
        <is>
          <t xml:space="preserve"> </t>
        </is>
      </c>
    </row>
    <row r="32">
      <c r="A32" s="4" t="inlineStr">
        <is>
          <t>Construction and Land Development [Member] | Financial Asset, Equal to or Greater than 90 Days Past Due [Member]</t>
        </is>
      </c>
    </row>
    <row r="33">
      <c r="A33" s="4" t="inlineStr">
        <is>
          <t>Loans, past due</t>
        </is>
      </c>
      <c r="B33" s="4" t="inlineStr">
        <is>
          <t xml:space="preserve"> </t>
        </is>
      </c>
      <c r="C33" s="4" t="inlineStr">
        <is>
          <t xml:space="preserve"> </t>
        </is>
      </c>
    </row>
    <row r="34">
      <c r="A34" s="4" t="inlineStr">
        <is>
          <t>Residential Portfolio Segment [Member]</t>
        </is>
      </c>
    </row>
    <row r="35">
      <c r="A35" s="4" t="inlineStr">
        <is>
          <t>Loans, past due</t>
        </is>
      </c>
      <c r="B35" s="5" t="n">
        <v>245558</v>
      </c>
      <c r="C35" s="5" t="n">
        <v>59892</v>
      </c>
    </row>
    <row r="36">
      <c r="A36" s="4" t="inlineStr">
        <is>
          <t>Loans, current</t>
        </is>
      </c>
      <c r="B36" s="5" t="n">
        <v>155865687</v>
      </c>
      <c r="C36" s="5" t="n">
        <v>76062177</v>
      </c>
    </row>
    <row r="37">
      <c r="A37" s="4" t="inlineStr">
        <is>
          <t>Loans</t>
        </is>
      </c>
      <c r="B37" s="5" t="n">
        <v>156111245</v>
      </c>
      <c r="C37" s="5" t="n">
        <v>76122069</v>
      </c>
    </row>
    <row r="38">
      <c r="A38" s="4" t="inlineStr">
        <is>
          <t>Loans, 90 days past due and still accruing</t>
        </is>
      </c>
      <c r="B38" s="4" t="inlineStr">
        <is>
          <t xml:space="preserve"> </t>
        </is>
      </c>
      <c r="C38" s="4" t="inlineStr">
        <is>
          <t xml:space="preserve"> </t>
        </is>
      </c>
    </row>
    <row r="39">
      <c r="A39" s="4" t="inlineStr">
        <is>
          <t>Residential Portfolio Segment [Member] | Financial Asset, 30 to 59 Days Past Due [Member]</t>
        </is>
      </c>
    </row>
    <row r="40">
      <c r="A40" s="4" t="inlineStr">
        <is>
          <t>Loans, past due</t>
        </is>
      </c>
      <c r="B40" s="5" t="n">
        <v>24591</v>
      </c>
      <c r="C40" s="5" t="n">
        <v>59892</v>
      </c>
    </row>
    <row r="41">
      <c r="A41" s="4" t="inlineStr">
        <is>
          <t>Residential Portfolio Segment [Member] | Financial Asset, 60 to 89 Days Past Due [Member]</t>
        </is>
      </c>
    </row>
    <row r="42">
      <c r="A42" s="4" t="inlineStr">
        <is>
          <t>Loans, past due</t>
        </is>
      </c>
      <c r="B42" s="4" t="inlineStr">
        <is>
          <t xml:space="preserve"> </t>
        </is>
      </c>
      <c r="C42" s="4" t="inlineStr">
        <is>
          <t xml:space="preserve"> </t>
        </is>
      </c>
    </row>
    <row r="43">
      <c r="A43" s="4" t="inlineStr">
        <is>
          <t>Residential Portfolio Segment [Member] | Financial Asset, Equal to or Greater than 90 Days Past Due [Member]</t>
        </is>
      </c>
    </row>
    <row r="44">
      <c r="A44" s="4" t="inlineStr">
        <is>
          <t>Loans, past due</t>
        </is>
      </c>
      <c r="B44" s="5" t="n">
        <v>220967</v>
      </c>
      <c r="C44" s="4" t="inlineStr">
        <is>
          <t xml:space="preserve"> </t>
        </is>
      </c>
    </row>
    <row r="45">
      <c r="A45" s="4" t="inlineStr">
        <is>
          <t>Commercial Portfolio Segment [Member]</t>
        </is>
      </c>
    </row>
    <row r="46">
      <c r="A46" s="4" t="inlineStr">
        <is>
          <t>Loans, past due</t>
        </is>
      </c>
      <c r="B46" s="4" t="inlineStr">
        <is>
          <t xml:space="preserve"> </t>
        </is>
      </c>
      <c r="C46" s="4" t="inlineStr">
        <is>
          <t xml:space="preserve"> </t>
        </is>
      </c>
    </row>
    <row r="47">
      <c r="A47" s="4" t="inlineStr">
        <is>
          <t>Loans, current</t>
        </is>
      </c>
      <c r="B47" s="5" t="n">
        <v>61368105</v>
      </c>
      <c r="C47" s="5" t="n">
        <v>26947503</v>
      </c>
    </row>
    <row r="48">
      <c r="A48" s="4" t="inlineStr">
        <is>
          <t>Loans</t>
        </is>
      </c>
      <c r="B48" s="5" t="n">
        <v>61368105</v>
      </c>
      <c r="C48" s="5" t="n">
        <v>26947503</v>
      </c>
    </row>
    <row r="49">
      <c r="A49" s="4" t="inlineStr">
        <is>
          <t>Loans, 90 days past due and still accruing</t>
        </is>
      </c>
      <c r="B49" s="4" t="inlineStr">
        <is>
          <t xml:space="preserve"> </t>
        </is>
      </c>
      <c r="C49" s="4" t="inlineStr">
        <is>
          <t xml:space="preserve"> </t>
        </is>
      </c>
    </row>
    <row r="50">
      <c r="A50" s="4" t="inlineStr">
        <is>
          <t>Commercial Portfolio Segment [Member] | Financial Asset, 30 to 59 Days Past Due [Member]</t>
        </is>
      </c>
    </row>
    <row r="51">
      <c r="A51" s="4" t="inlineStr">
        <is>
          <t>Loans, past due</t>
        </is>
      </c>
      <c r="B51" s="4" t="inlineStr">
        <is>
          <t xml:space="preserve"> </t>
        </is>
      </c>
      <c r="C51" s="4" t="inlineStr">
        <is>
          <t xml:space="preserve"> </t>
        </is>
      </c>
    </row>
    <row r="52">
      <c r="A52" s="4" t="inlineStr">
        <is>
          <t>Commercial Portfolio Segment [Member] | Financial Asset, 60 to 89 Days Past Due [Member]</t>
        </is>
      </c>
    </row>
    <row r="53">
      <c r="A53" s="4" t="inlineStr">
        <is>
          <t>Loans, past due</t>
        </is>
      </c>
      <c r="B53" s="4" t="inlineStr">
        <is>
          <t xml:space="preserve"> </t>
        </is>
      </c>
      <c r="C53" s="4" t="inlineStr">
        <is>
          <t xml:space="preserve"> </t>
        </is>
      </c>
    </row>
    <row r="54">
      <c r="A54" s="4" t="inlineStr">
        <is>
          <t>Commercial Portfolio Segment [Member] | Financial Asset, Equal to or Greater than 90 Days Past Due [Member]</t>
        </is>
      </c>
    </row>
    <row r="55">
      <c r="A55" s="4" t="inlineStr">
        <is>
          <t>Loans, past due</t>
        </is>
      </c>
      <c r="B55" s="4" t="inlineStr">
        <is>
          <t xml:space="preserve"> </t>
        </is>
      </c>
      <c r="C55" s="4" t="inlineStr">
        <is>
          <t xml:space="preserve"> </t>
        </is>
      </c>
    </row>
    <row r="56">
      <c r="A56" s="4" t="inlineStr">
        <is>
          <t>Consumer Portfolio Segment [Member]</t>
        </is>
      </c>
    </row>
    <row r="57">
      <c r="A57" s="4" t="inlineStr">
        <is>
          <t>Loans, past due</t>
        </is>
      </c>
      <c r="B57" s="4" t="inlineStr">
        <is>
          <t xml:space="preserve"> </t>
        </is>
      </c>
      <c r="C57" s="4" t="inlineStr">
        <is>
          <t xml:space="preserve"> </t>
        </is>
      </c>
    </row>
    <row r="58">
      <c r="A58" s="4" t="inlineStr">
        <is>
          <t>Loans, current</t>
        </is>
      </c>
      <c r="B58" s="5" t="n">
        <v>288454</v>
      </c>
      <c r="C58" s="5" t="n">
        <v>292027</v>
      </c>
    </row>
    <row r="59">
      <c r="A59" s="4" t="inlineStr">
        <is>
          <t>Loans</t>
        </is>
      </c>
      <c r="B59" s="5" t="n">
        <v>288454</v>
      </c>
      <c r="C59" s="5" t="n">
        <v>292027</v>
      </c>
    </row>
    <row r="60">
      <c r="A60" s="4" t="inlineStr">
        <is>
          <t>Loans, 90 days past due and still accruing</t>
        </is>
      </c>
      <c r="B60" s="4" t="inlineStr">
        <is>
          <t xml:space="preserve"> </t>
        </is>
      </c>
      <c r="C60" s="4" t="inlineStr">
        <is>
          <t xml:space="preserve"> </t>
        </is>
      </c>
    </row>
    <row r="61">
      <c r="A61" s="4" t="inlineStr">
        <is>
          <t>Consumer Portfolio Segment [Member] | Financial Asset, 30 to 59 Days Past Due [Member]</t>
        </is>
      </c>
    </row>
    <row r="62">
      <c r="A62" s="4" t="inlineStr">
        <is>
          <t>Loans, past due</t>
        </is>
      </c>
      <c r="B62" s="4" t="inlineStr">
        <is>
          <t xml:space="preserve"> </t>
        </is>
      </c>
      <c r="C62" s="4" t="inlineStr">
        <is>
          <t xml:space="preserve"> </t>
        </is>
      </c>
    </row>
    <row r="63">
      <c r="A63" s="4" t="inlineStr">
        <is>
          <t>Consumer Portfolio Segment [Member] | Financial Asset, 60 to 89 Days Past Due [Member]</t>
        </is>
      </c>
    </row>
    <row r="64">
      <c r="A64" s="4" t="inlineStr">
        <is>
          <t>Loans, past due</t>
        </is>
      </c>
      <c r="B64" s="4" t="inlineStr">
        <is>
          <t xml:space="preserve"> </t>
        </is>
      </c>
      <c r="C64" s="4" t="inlineStr">
        <is>
          <t xml:space="preserve"> </t>
        </is>
      </c>
    </row>
    <row r="65">
      <c r="A65" s="4" t="inlineStr">
        <is>
          <t>Consumer Portfolio Segment [Member] | Financial Asset, Equal to or Greater than 90 Days Past Due [Member]</t>
        </is>
      </c>
    </row>
    <row r="66">
      <c r="A66" s="4" t="inlineStr">
        <is>
          <t>Loans, past due</t>
        </is>
      </c>
      <c r="B66" s="4" t="inlineStr">
        <is>
          <t xml:space="preserve"> </t>
        </is>
      </c>
      <c r="C6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6 - Loans - Impaired Loans (Details) - USD ($)</t>
        </is>
      </c>
      <c r="B1" s="2" t="inlineStr">
        <is>
          <t>12 Months Ended</t>
        </is>
      </c>
    </row>
    <row r="2">
      <c r="B2" s="2" t="inlineStr">
        <is>
          <t>Dec. 31, 2020</t>
        </is>
      </c>
      <c r="C2" s="2" t="inlineStr">
        <is>
          <t>Dec. 31, 2019</t>
        </is>
      </c>
    </row>
    <row r="3">
      <c r="A3" s="4" t="inlineStr">
        <is>
          <t>Unpaid Contractual Principal Balance</t>
        </is>
      </c>
      <c r="B3" s="6" t="n">
        <v>10087137</v>
      </c>
      <c r="C3" s="6" t="n">
        <v>2135045</v>
      </c>
    </row>
    <row r="4">
      <c r="A4" s="4" t="inlineStr">
        <is>
          <t>Recorded Investment With No Allowance</t>
        </is>
      </c>
      <c r="B4" s="5" t="n">
        <v>6875374</v>
      </c>
      <c r="C4" s="5" t="n">
        <v>2135045</v>
      </c>
    </row>
    <row r="5">
      <c r="A5" s="4" t="inlineStr">
        <is>
          <t>Recorded Investment With Allowance</t>
        </is>
      </c>
      <c r="B5" s="5" t="n">
        <v>2313161</v>
      </c>
      <c r="C5" s="4" t="inlineStr">
        <is>
          <t xml:space="preserve"> </t>
        </is>
      </c>
    </row>
    <row r="6">
      <c r="A6" s="4" t="inlineStr">
        <is>
          <t>Total Recorded Investment</t>
        </is>
      </c>
      <c r="B6" s="5" t="n">
        <v>9188535</v>
      </c>
      <c r="C6" s="5" t="n">
        <v>2135045</v>
      </c>
    </row>
    <row r="7">
      <c r="A7" s="4" t="inlineStr">
        <is>
          <t>Related Allowance</t>
        </is>
      </c>
      <c r="B7" s="4" t="inlineStr">
        <is>
          <t xml:space="preserve"> </t>
        </is>
      </c>
      <c r="C7" s="4" t="inlineStr">
        <is>
          <t xml:space="preserve"> </t>
        </is>
      </c>
    </row>
    <row r="8">
      <c r="A8" s="4" t="inlineStr">
        <is>
          <t>Average Recorded Investment</t>
        </is>
      </c>
      <c r="B8" s="5" t="n">
        <v>5661790</v>
      </c>
      <c r="C8" s="5" t="n">
        <v>2656214</v>
      </c>
    </row>
    <row r="9">
      <c r="A9" s="4" t="inlineStr">
        <is>
          <t>Interest Recognized</t>
        </is>
      </c>
      <c r="B9" s="5" t="n">
        <v>386114</v>
      </c>
      <c r="C9" s="5" t="n">
        <v>109750</v>
      </c>
    </row>
    <row r="10">
      <c r="A10" s="4" t="inlineStr">
        <is>
          <t>Commercial Real Estate Portfolio Segment [Member]</t>
        </is>
      </c>
    </row>
    <row r="11">
      <c r="A11" s="4" t="inlineStr">
        <is>
          <t>Unpaid Contractual Principal Balance</t>
        </is>
      </c>
      <c r="B11" s="5" t="n">
        <v>7246478</v>
      </c>
      <c r="C11" s="5" t="n">
        <v>2084988</v>
      </c>
    </row>
    <row r="12">
      <c r="A12" s="4" t="inlineStr">
        <is>
          <t>Recorded Investment With No Allowance</t>
        </is>
      </c>
      <c r="B12" s="5" t="n">
        <v>6660145</v>
      </c>
      <c r="C12" s="5" t="n">
        <v>2084988</v>
      </c>
    </row>
    <row r="13">
      <c r="A13" s="4" t="inlineStr">
        <is>
          <t>Recorded Investment With Allowance</t>
        </is>
      </c>
      <c r="B13" s="5" t="n">
        <v>151553</v>
      </c>
      <c r="C13" s="4" t="inlineStr">
        <is>
          <t xml:space="preserve"> </t>
        </is>
      </c>
    </row>
    <row r="14">
      <c r="A14" s="4" t="inlineStr">
        <is>
          <t>Total Recorded Investment</t>
        </is>
      </c>
      <c r="B14" s="5" t="n">
        <v>6811698</v>
      </c>
      <c r="C14" s="5" t="n">
        <v>2084988</v>
      </c>
    </row>
    <row r="15">
      <c r="A15" s="4" t="inlineStr">
        <is>
          <t>Related Allowance</t>
        </is>
      </c>
      <c r="B15" s="4" t="inlineStr">
        <is>
          <t xml:space="preserve"> </t>
        </is>
      </c>
      <c r="C15" s="4" t="inlineStr">
        <is>
          <t xml:space="preserve"> </t>
        </is>
      </c>
    </row>
    <row r="16">
      <c r="A16" s="4" t="inlineStr">
        <is>
          <t>Average Recorded Investment</t>
        </is>
      </c>
      <c r="B16" s="5" t="n">
        <v>4448343</v>
      </c>
      <c r="C16" s="5" t="n">
        <v>2631185</v>
      </c>
    </row>
    <row r="17">
      <c r="A17" s="4" t="inlineStr">
        <is>
          <t>Interest Recognized</t>
        </is>
      </c>
      <c r="B17" s="5" t="n">
        <v>352938</v>
      </c>
      <c r="C17" s="5" t="n">
        <v>106874</v>
      </c>
    </row>
    <row r="18">
      <c r="A18" s="4" t="inlineStr">
        <is>
          <t>Construction and Land Development [Member]</t>
        </is>
      </c>
    </row>
    <row r="19">
      <c r="A19" s="4" t="inlineStr">
        <is>
          <t>Unpaid Contractual Principal Balance</t>
        </is>
      </c>
      <c r="B19" s="5" t="n">
        <v>1719010</v>
      </c>
    </row>
    <row r="20">
      <c r="A20" s="4" t="inlineStr">
        <is>
          <t>Recorded Investment With No Allowance</t>
        </is>
      </c>
      <c r="B20" s="4" t="inlineStr">
        <is>
          <t xml:space="preserve"> </t>
        </is>
      </c>
    </row>
    <row r="21">
      <c r="A21" s="4" t="inlineStr">
        <is>
          <t>Recorded Investment With Allowance</t>
        </is>
      </c>
      <c r="B21" s="5" t="n">
        <v>1566174</v>
      </c>
    </row>
    <row r="22">
      <c r="A22" s="4" t="inlineStr">
        <is>
          <t>Total Recorded Investment</t>
        </is>
      </c>
      <c r="B22" s="5" t="n">
        <v>1566174</v>
      </c>
    </row>
    <row r="23">
      <c r="A23" s="4" t="inlineStr">
        <is>
          <t>Related Allowance</t>
        </is>
      </c>
      <c r="B23" s="4" t="inlineStr">
        <is>
          <t xml:space="preserve"> </t>
        </is>
      </c>
    </row>
    <row r="24">
      <c r="A24" s="4" t="inlineStr">
        <is>
          <t>Average Recorded Investment</t>
        </is>
      </c>
      <c r="B24" s="5" t="n">
        <v>783087</v>
      </c>
    </row>
    <row r="25">
      <c r="A25" s="4" t="inlineStr">
        <is>
          <t>Interest Recognized</t>
        </is>
      </c>
      <c r="B25" s="5" t="n">
        <v>22520</v>
      </c>
    </row>
    <row r="26">
      <c r="A26" s="4" t="inlineStr">
        <is>
          <t>Residential Portfolio Segment [Member]</t>
        </is>
      </c>
    </row>
    <row r="27">
      <c r="A27" s="4" t="inlineStr">
        <is>
          <t>Unpaid Contractual Principal Balance</t>
        </is>
      </c>
      <c r="B27" s="5" t="n">
        <v>1121649</v>
      </c>
      <c r="C27" s="5" t="n">
        <v>50057</v>
      </c>
    </row>
    <row r="28">
      <c r="A28" s="4" t="inlineStr">
        <is>
          <t>Recorded Investment With No Allowance</t>
        </is>
      </c>
      <c r="B28" s="5" t="n">
        <v>215229</v>
      </c>
      <c r="C28" s="5" t="n">
        <v>50057</v>
      </c>
    </row>
    <row r="29">
      <c r="A29" s="4" t="inlineStr">
        <is>
          <t>Recorded Investment With Allowance</t>
        </is>
      </c>
      <c r="B29" s="5" t="n">
        <v>595434</v>
      </c>
      <c r="C29" s="4" t="inlineStr">
        <is>
          <t xml:space="preserve"> </t>
        </is>
      </c>
    </row>
    <row r="30">
      <c r="A30" s="4" t="inlineStr">
        <is>
          <t>Total Recorded Investment</t>
        </is>
      </c>
      <c r="B30" s="5" t="n">
        <v>810663</v>
      </c>
      <c r="C30" s="5" t="n">
        <v>50057</v>
      </c>
    </row>
    <row r="31">
      <c r="A31" s="4" t="inlineStr">
        <is>
          <t>Related Allowance</t>
        </is>
      </c>
      <c r="B31" s="4" t="inlineStr">
        <is>
          <t xml:space="preserve"> </t>
        </is>
      </c>
      <c r="C31" s="4" t="inlineStr">
        <is>
          <t xml:space="preserve"> </t>
        </is>
      </c>
    </row>
    <row r="32">
      <c r="A32" s="4" t="inlineStr">
        <is>
          <t>Average Recorded Investment</t>
        </is>
      </c>
      <c r="B32" s="5" t="n">
        <v>430360</v>
      </c>
      <c r="C32" s="5" t="n">
        <v>25029</v>
      </c>
    </row>
    <row r="33">
      <c r="A33" s="4" t="inlineStr">
        <is>
          <t>Interest Recognized</t>
        </is>
      </c>
      <c r="B33" s="6" t="n">
        <v>10656</v>
      </c>
      <c r="C33" s="6" t="n">
        <v>28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Loans - Loans by Credit Grade (Details) - USD ($)</t>
        </is>
      </c>
      <c r="B1" s="2" t="inlineStr">
        <is>
          <t>Dec. 31, 2020</t>
        </is>
      </c>
      <c r="C1" s="2" t="inlineStr">
        <is>
          <t>Dec. 31, 2019</t>
        </is>
      </c>
    </row>
    <row r="2">
      <c r="A2" s="4" t="inlineStr">
        <is>
          <t>Loans</t>
        </is>
      </c>
      <c r="B2" s="6" t="n">
        <v>525911047</v>
      </c>
      <c r="C2" s="6" t="n">
        <v>362494703</v>
      </c>
    </row>
    <row r="3">
      <c r="A3" s="4" t="inlineStr">
        <is>
          <t>Excellent [Member]</t>
        </is>
      </c>
    </row>
    <row r="4">
      <c r="A4" s="4" t="inlineStr">
        <is>
          <t>Loans</t>
        </is>
      </c>
      <c r="B4" s="5" t="n">
        <v>32138072</v>
      </c>
      <c r="C4" s="5" t="n">
        <v>195992</v>
      </c>
    </row>
    <row r="5">
      <c r="A5" s="4" t="inlineStr">
        <is>
          <t>Above Average [Member]</t>
        </is>
      </c>
    </row>
    <row r="6">
      <c r="A6" s="4" t="inlineStr">
        <is>
          <t>Loans</t>
        </is>
      </c>
      <c r="B6" s="5" t="n">
        <v>3147251</v>
      </c>
      <c r="C6" s="5" t="n">
        <v>4739112</v>
      </c>
    </row>
    <row r="7">
      <c r="A7" s="4" t="inlineStr">
        <is>
          <t>Average [Member]</t>
        </is>
      </c>
    </row>
    <row r="8">
      <c r="A8" s="4" t="inlineStr">
        <is>
          <t>Loans</t>
        </is>
      </c>
      <c r="B8" s="5" t="n">
        <v>173120387</v>
      </c>
      <c r="C8" s="5" t="n">
        <v>138554014</v>
      </c>
    </row>
    <row r="9">
      <c r="A9" s="4" t="inlineStr">
        <is>
          <t>Acceptable [Member]</t>
        </is>
      </c>
    </row>
    <row r="10">
      <c r="A10" s="4" t="inlineStr">
        <is>
          <t>Loans</t>
        </is>
      </c>
      <c r="B10" s="5" t="n">
        <v>158290924</v>
      </c>
      <c r="C10" s="5" t="n">
        <v>165978092</v>
      </c>
    </row>
    <row r="11">
      <c r="A11" s="4" t="inlineStr">
        <is>
          <t>Pass [Member]</t>
        </is>
      </c>
    </row>
    <row r="12">
      <c r="A12" s="4" t="inlineStr">
        <is>
          <t>Loans</t>
        </is>
      </c>
      <c r="B12" s="5" t="n">
        <v>139519909</v>
      </c>
      <c r="C12" s="5" t="n">
        <v>41608876</v>
      </c>
    </row>
    <row r="13">
      <c r="A13" s="4" t="inlineStr">
        <is>
          <t>Special Mention [Member]</t>
        </is>
      </c>
    </row>
    <row r="14">
      <c r="A14" s="4" t="inlineStr">
        <is>
          <t>Loans</t>
        </is>
      </c>
      <c r="B14" s="5" t="n">
        <v>5951177</v>
      </c>
      <c r="C14" s="4" t="inlineStr">
        <is>
          <t xml:space="preserve"> </t>
        </is>
      </c>
    </row>
    <row r="15">
      <c r="A15" s="4" t="inlineStr">
        <is>
          <t>Substandard [Member]</t>
        </is>
      </c>
    </row>
    <row r="16">
      <c r="A16" s="4" t="inlineStr">
        <is>
          <t>Loans</t>
        </is>
      </c>
      <c r="B16" s="5" t="n">
        <v>13732062</v>
      </c>
      <c r="C16" s="5" t="n">
        <v>11399425</v>
      </c>
    </row>
    <row r="17">
      <c r="A17" s="4" t="inlineStr">
        <is>
          <t>Doubtful [Member]</t>
        </is>
      </c>
    </row>
    <row r="18">
      <c r="A18" s="4" t="inlineStr">
        <is>
          <t>Loans</t>
        </is>
      </c>
      <c r="B18" s="5" t="n">
        <v>11265</v>
      </c>
      <c r="C18" s="5" t="n">
        <v>19192</v>
      </c>
    </row>
    <row r="19">
      <c r="A19" s="4" t="inlineStr">
        <is>
          <t>Commercial Real Estate Portfolio Segment [Member]</t>
        </is>
      </c>
    </row>
    <row r="20">
      <c r="A20" s="4" t="inlineStr">
        <is>
          <t>Loans</t>
        </is>
      </c>
      <c r="B20" s="5" t="n">
        <v>274501327</v>
      </c>
      <c r="C20" s="5" t="n">
        <v>240938149</v>
      </c>
    </row>
    <row r="21">
      <c r="A21" s="4" t="inlineStr">
        <is>
          <t>Commercial Real Estate Portfolio Segment [Member] | Excellent [Member]</t>
        </is>
      </c>
    </row>
    <row r="22">
      <c r="A22" s="4" t="inlineStr">
        <is>
          <t>Loans</t>
        </is>
      </c>
      <c r="B22" s="4" t="inlineStr">
        <is>
          <t xml:space="preserve"> </t>
        </is>
      </c>
      <c r="C22" s="4" t="inlineStr">
        <is>
          <t xml:space="preserve"> </t>
        </is>
      </c>
    </row>
    <row r="23">
      <c r="A23" s="4" t="inlineStr">
        <is>
          <t>Commercial Real Estate Portfolio Segment [Member] | Above Average [Member]</t>
        </is>
      </c>
    </row>
    <row r="24">
      <c r="A24" s="4" t="inlineStr">
        <is>
          <t>Loans</t>
        </is>
      </c>
      <c r="B24" s="5" t="n">
        <v>2010472</v>
      </c>
      <c r="C24" s="5" t="n">
        <v>2769944</v>
      </c>
    </row>
    <row r="25">
      <c r="A25" s="4" t="inlineStr">
        <is>
          <t>Commercial Real Estate Portfolio Segment [Member] | Average [Member]</t>
        </is>
      </c>
    </row>
    <row r="26">
      <c r="A26" s="4" t="inlineStr">
        <is>
          <t>Loans</t>
        </is>
      </c>
      <c r="B26" s="5" t="n">
        <v>80782360</v>
      </c>
      <c r="C26" s="5" t="n">
        <v>91274940</v>
      </c>
    </row>
    <row r="27">
      <c r="A27" s="4" t="inlineStr">
        <is>
          <t>Commercial Real Estate Portfolio Segment [Member] | Acceptable [Member]</t>
        </is>
      </c>
    </row>
    <row r="28">
      <c r="A28" s="4" t="inlineStr">
        <is>
          <t>Loans</t>
        </is>
      </c>
      <c r="B28" s="5" t="n">
        <v>83504722</v>
      </c>
      <c r="C28" s="5" t="n">
        <v>110566629</v>
      </c>
    </row>
    <row r="29">
      <c r="A29" s="4" t="inlineStr">
        <is>
          <t>Commercial Real Estate Portfolio Segment [Member] | Pass [Member]</t>
        </is>
      </c>
    </row>
    <row r="30">
      <c r="A30" s="4" t="inlineStr">
        <is>
          <t>Loans</t>
        </is>
      </c>
      <c r="B30" s="5" t="n">
        <v>93013211</v>
      </c>
      <c r="C30" s="5" t="n">
        <v>27438005</v>
      </c>
    </row>
    <row r="31">
      <c r="A31" s="4" t="inlineStr">
        <is>
          <t>Commercial Real Estate Portfolio Segment [Member] | Special Mention [Member]</t>
        </is>
      </c>
    </row>
    <row r="32">
      <c r="A32" s="4" t="inlineStr">
        <is>
          <t>Loans</t>
        </is>
      </c>
      <c r="B32" s="5" t="n">
        <v>5951177</v>
      </c>
      <c r="C32" s="4" t="inlineStr">
        <is>
          <t xml:space="preserve"> </t>
        </is>
      </c>
    </row>
    <row r="33">
      <c r="A33" s="4" t="inlineStr">
        <is>
          <t>Commercial Real Estate Portfolio Segment [Member] | Substandard [Member]</t>
        </is>
      </c>
    </row>
    <row r="34">
      <c r="A34" s="4" t="inlineStr">
        <is>
          <t>Loans</t>
        </is>
      </c>
      <c r="B34" s="5" t="n">
        <v>9239385</v>
      </c>
      <c r="C34" s="5" t="n">
        <v>8888631</v>
      </c>
    </row>
    <row r="35">
      <c r="A35" s="4" t="inlineStr">
        <is>
          <t>Commercial Real Estate Portfolio Segment [Member] | Doubtful [Member]</t>
        </is>
      </c>
    </row>
    <row r="36">
      <c r="A36" s="4" t="inlineStr">
        <is>
          <t>Loans</t>
        </is>
      </c>
      <c r="B36" s="4" t="inlineStr">
        <is>
          <t xml:space="preserve"> </t>
        </is>
      </c>
      <c r="C36" s="4" t="inlineStr">
        <is>
          <t xml:space="preserve"> </t>
        </is>
      </c>
    </row>
    <row r="37">
      <c r="A37" s="4" t="inlineStr">
        <is>
          <t>Construction and Land Development [Member]</t>
        </is>
      </c>
    </row>
    <row r="38">
      <c r="A38" s="4" t="inlineStr">
        <is>
          <t>Loans</t>
        </is>
      </c>
      <c r="B38" s="5" t="n">
        <v>33641916</v>
      </c>
      <c r="C38" s="5" t="n">
        <v>18194955</v>
      </c>
    </row>
    <row r="39">
      <c r="A39" s="4" t="inlineStr">
        <is>
          <t>Construction and Land Development [Member] | Excellent [Member]</t>
        </is>
      </c>
    </row>
    <row r="40">
      <c r="A40" s="4" t="inlineStr">
        <is>
          <t>Loans</t>
        </is>
      </c>
      <c r="B40" s="4" t="inlineStr">
        <is>
          <t xml:space="preserve"> </t>
        </is>
      </c>
      <c r="C40" s="4" t="inlineStr">
        <is>
          <t xml:space="preserve"> </t>
        </is>
      </c>
    </row>
    <row r="41">
      <c r="A41" s="4" t="inlineStr">
        <is>
          <t>Construction and Land Development [Member] | Above Average [Member]</t>
        </is>
      </c>
    </row>
    <row r="42">
      <c r="A42" s="4" t="inlineStr">
        <is>
          <t>Loans</t>
        </is>
      </c>
      <c r="B42" s="4" t="inlineStr">
        <is>
          <t xml:space="preserve"> </t>
        </is>
      </c>
      <c r="C42" s="5" t="n">
        <v>216000</v>
      </c>
    </row>
    <row r="43">
      <c r="A43" s="4" t="inlineStr">
        <is>
          <t>Construction and Land Development [Member] | Average [Member]</t>
        </is>
      </c>
    </row>
    <row r="44">
      <c r="A44" s="4" t="inlineStr">
        <is>
          <t>Loans</t>
        </is>
      </c>
      <c r="B44" s="5" t="n">
        <v>2962300</v>
      </c>
      <c r="C44" s="5" t="n">
        <v>4737737</v>
      </c>
    </row>
    <row r="45">
      <c r="A45" s="4" t="inlineStr">
        <is>
          <t>Construction and Land Development [Member] | Acceptable [Member]</t>
        </is>
      </c>
    </row>
    <row r="46">
      <c r="A46" s="4" t="inlineStr">
        <is>
          <t>Loans</t>
        </is>
      </c>
      <c r="B46" s="5" t="n">
        <v>15944499</v>
      </c>
      <c r="C46" s="5" t="n">
        <v>8572151</v>
      </c>
    </row>
    <row r="47">
      <c r="A47" s="4" t="inlineStr">
        <is>
          <t>Construction and Land Development [Member] | Pass [Member]</t>
        </is>
      </c>
    </row>
    <row r="48">
      <c r="A48" s="4" t="inlineStr">
        <is>
          <t>Loans</t>
        </is>
      </c>
      <c r="B48" s="5" t="n">
        <v>13168844</v>
      </c>
      <c r="C48" s="5" t="n">
        <v>4669067</v>
      </c>
    </row>
    <row r="49">
      <c r="A49" s="4" t="inlineStr">
        <is>
          <t>Construction and Land Development [Member] | Special Mention [Member]</t>
        </is>
      </c>
    </row>
    <row r="50">
      <c r="A50" s="4" t="inlineStr">
        <is>
          <t>Loans</t>
        </is>
      </c>
      <c r="B50" s="4" t="inlineStr">
        <is>
          <t xml:space="preserve"> </t>
        </is>
      </c>
      <c r="C50" s="4" t="inlineStr">
        <is>
          <t xml:space="preserve"> </t>
        </is>
      </c>
    </row>
    <row r="51">
      <c r="A51" s="4" t="inlineStr">
        <is>
          <t>Construction and Land Development [Member] | Substandard [Member]</t>
        </is>
      </c>
    </row>
    <row r="52">
      <c r="A52" s="4" t="inlineStr">
        <is>
          <t>Loans</t>
        </is>
      </c>
      <c r="B52" s="5" t="n">
        <v>1566273</v>
      </c>
      <c r="C52" s="4" t="inlineStr">
        <is>
          <t xml:space="preserve"> </t>
        </is>
      </c>
    </row>
    <row r="53">
      <c r="A53" s="4" t="inlineStr">
        <is>
          <t>Construction and Land Development [Member] | Doubtful [Member]</t>
        </is>
      </c>
    </row>
    <row r="54">
      <c r="A54" s="4" t="inlineStr">
        <is>
          <t>Loans</t>
        </is>
      </c>
      <c r="B54" s="4" t="inlineStr">
        <is>
          <t xml:space="preserve"> </t>
        </is>
      </c>
      <c r="C54" s="4" t="inlineStr">
        <is>
          <t xml:space="preserve"> </t>
        </is>
      </c>
    </row>
    <row r="55">
      <c r="A55" s="4" t="inlineStr">
        <is>
          <t>Residential Portfolio Segment [Member]</t>
        </is>
      </c>
    </row>
    <row r="56">
      <c r="A56" s="4" t="inlineStr">
        <is>
          <t>Loans</t>
        </is>
      </c>
      <c r="B56" s="5" t="n">
        <v>156111245</v>
      </c>
      <c r="C56" s="5" t="n">
        <v>76122069</v>
      </c>
    </row>
    <row r="57">
      <c r="A57" s="4" t="inlineStr">
        <is>
          <t>Residential Portfolio Segment [Member] | Excellent [Member]</t>
        </is>
      </c>
    </row>
    <row r="58">
      <c r="A58" s="4" t="inlineStr">
        <is>
          <t>Loans</t>
        </is>
      </c>
      <c r="B58" s="5" t="n">
        <v>36285</v>
      </c>
      <c r="C58" s="5" t="n">
        <v>39817</v>
      </c>
    </row>
    <row r="59">
      <c r="A59" s="4" t="inlineStr">
        <is>
          <t>Residential Portfolio Segment [Member] | Above Average [Member]</t>
        </is>
      </c>
    </row>
    <row r="60">
      <c r="A60" s="4" t="inlineStr">
        <is>
          <t>Loans</t>
        </is>
      </c>
      <c r="B60" s="5" t="n">
        <v>1026824</v>
      </c>
      <c r="C60" s="5" t="n">
        <v>1633783</v>
      </c>
    </row>
    <row r="61">
      <c r="A61" s="4" t="inlineStr">
        <is>
          <t>Residential Portfolio Segment [Member] | Average [Member]</t>
        </is>
      </c>
    </row>
    <row r="62">
      <c r="A62" s="4" t="inlineStr">
        <is>
          <t>Loans</t>
        </is>
      </c>
      <c r="B62" s="5" t="n">
        <v>79207040</v>
      </c>
      <c r="C62" s="5" t="n">
        <v>30767418</v>
      </c>
    </row>
    <row r="63">
      <c r="A63" s="4" t="inlineStr">
        <is>
          <t>Residential Portfolio Segment [Member] | Acceptable [Member]</t>
        </is>
      </c>
    </row>
    <row r="64">
      <c r="A64" s="4" t="inlineStr">
        <is>
          <t>Loans</t>
        </is>
      </c>
      <c r="B64" s="5" t="n">
        <v>45302862</v>
      </c>
      <c r="C64" s="5" t="n">
        <v>34784120</v>
      </c>
    </row>
    <row r="65">
      <c r="A65" s="4" t="inlineStr">
        <is>
          <t>Residential Portfolio Segment [Member] | Pass [Member]</t>
        </is>
      </c>
    </row>
    <row r="66">
      <c r="A66" s="4" t="inlineStr">
        <is>
          <t>Loans</t>
        </is>
      </c>
      <c r="B66" s="5" t="n">
        <v>27611830</v>
      </c>
      <c r="C66" s="5" t="n">
        <v>6386377</v>
      </c>
    </row>
    <row r="67">
      <c r="A67" s="4" t="inlineStr">
        <is>
          <t>Residential Portfolio Segment [Member] | Special Mention [Member]</t>
        </is>
      </c>
    </row>
    <row r="68">
      <c r="A68" s="4" t="inlineStr">
        <is>
          <t>Loans</t>
        </is>
      </c>
      <c r="B68" s="4" t="inlineStr">
        <is>
          <t xml:space="preserve"> </t>
        </is>
      </c>
      <c r="C68" s="4" t="inlineStr">
        <is>
          <t xml:space="preserve"> </t>
        </is>
      </c>
    </row>
    <row r="69">
      <c r="A69" s="4" t="inlineStr">
        <is>
          <t>Residential Portfolio Segment [Member] | Substandard [Member]</t>
        </is>
      </c>
    </row>
    <row r="70">
      <c r="A70" s="4" t="inlineStr">
        <is>
          <t>Loans</t>
        </is>
      </c>
      <c r="B70" s="5" t="n">
        <v>2926404</v>
      </c>
      <c r="C70" s="5" t="n">
        <v>2510554</v>
      </c>
    </row>
    <row r="71">
      <c r="A71" s="4" t="inlineStr">
        <is>
          <t>Residential Portfolio Segment [Member] | Doubtful [Member]</t>
        </is>
      </c>
    </row>
    <row r="72">
      <c r="A72" s="4" t="inlineStr">
        <is>
          <t>Loans</t>
        </is>
      </c>
      <c r="B72" s="4" t="inlineStr">
        <is>
          <t xml:space="preserve"> </t>
        </is>
      </c>
      <c r="C72" s="4" t="inlineStr">
        <is>
          <t xml:space="preserve"> </t>
        </is>
      </c>
    </row>
    <row r="73">
      <c r="A73" s="4" t="inlineStr">
        <is>
          <t>Commercial Portfolio Segment [Member]</t>
        </is>
      </c>
    </row>
    <row r="74">
      <c r="A74" s="4" t="inlineStr">
        <is>
          <t>Loans</t>
        </is>
      </c>
      <c r="B74" s="5" t="n">
        <v>61368105</v>
      </c>
      <c r="C74" s="5" t="n">
        <v>26947503</v>
      </c>
    </row>
    <row r="75">
      <c r="A75" s="4" t="inlineStr">
        <is>
          <t>Commercial Portfolio Segment [Member] | Excellent [Member]</t>
        </is>
      </c>
    </row>
    <row r="76">
      <c r="A76" s="4" t="inlineStr">
        <is>
          <t>Loans</t>
        </is>
      </c>
      <c r="B76" s="5" t="n">
        <v>32088058</v>
      </c>
      <c r="C76" s="5" t="n">
        <v>153848</v>
      </c>
    </row>
    <row r="77">
      <c r="A77" s="4" t="inlineStr">
        <is>
          <t>Commercial Portfolio Segment [Member] | Above Average [Member]</t>
        </is>
      </c>
    </row>
    <row r="78">
      <c r="A78" s="4" t="inlineStr">
        <is>
          <t>Loans</t>
        </is>
      </c>
      <c r="B78" s="4" t="inlineStr">
        <is>
          <t xml:space="preserve"> </t>
        </is>
      </c>
      <c r="C78" s="5" t="n">
        <v>20000</v>
      </c>
    </row>
    <row r="79">
      <c r="A79" s="4" t="inlineStr">
        <is>
          <t>Commercial Portfolio Segment [Member] | Average [Member]</t>
        </is>
      </c>
    </row>
    <row r="80">
      <c r="A80" s="4" t="inlineStr">
        <is>
          <t>Loans</t>
        </is>
      </c>
      <c r="B80" s="5" t="n">
        <v>10037516</v>
      </c>
      <c r="C80" s="5" t="n">
        <v>11682299</v>
      </c>
    </row>
    <row r="81">
      <c r="A81" s="4" t="inlineStr">
        <is>
          <t>Commercial Portfolio Segment [Member] | Acceptable [Member]</t>
        </is>
      </c>
    </row>
    <row r="82">
      <c r="A82" s="4" t="inlineStr">
        <is>
          <t>Loans</t>
        </is>
      </c>
      <c r="B82" s="5" t="n">
        <v>13532170</v>
      </c>
      <c r="C82" s="5" t="n">
        <v>11995143</v>
      </c>
    </row>
    <row r="83">
      <c r="A83" s="4" t="inlineStr">
        <is>
          <t>Commercial Portfolio Segment [Member] | Pass [Member]</t>
        </is>
      </c>
    </row>
    <row r="84">
      <c r="A84" s="4" t="inlineStr">
        <is>
          <t>Loans</t>
        </is>
      </c>
      <c r="B84" s="5" t="n">
        <v>5710361</v>
      </c>
      <c r="C84" s="5" t="n">
        <v>3096213</v>
      </c>
    </row>
    <row r="85">
      <c r="A85" s="4" t="inlineStr">
        <is>
          <t>Commercial Portfolio Segment [Member] | Special Mention [Member]</t>
        </is>
      </c>
    </row>
    <row r="86">
      <c r="A86" s="4" t="inlineStr">
        <is>
          <t>Loans</t>
        </is>
      </c>
      <c r="B86" s="4" t="inlineStr">
        <is>
          <t xml:space="preserve"> </t>
        </is>
      </c>
      <c r="C86" s="4" t="inlineStr">
        <is>
          <t xml:space="preserve"> </t>
        </is>
      </c>
    </row>
    <row r="87">
      <c r="A87" s="4" t="inlineStr">
        <is>
          <t>Commercial Portfolio Segment [Member] | Substandard [Member]</t>
        </is>
      </c>
    </row>
    <row r="88">
      <c r="A88" s="4" t="inlineStr">
        <is>
          <t>Loans</t>
        </is>
      </c>
      <c r="B88" s="4" t="inlineStr">
        <is>
          <t xml:space="preserve"> </t>
        </is>
      </c>
      <c r="C88" s="4" t="inlineStr">
        <is>
          <t xml:space="preserve"> </t>
        </is>
      </c>
    </row>
    <row r="89">
      <c r="A89" s="4" t="inlineStr">
        <is>
          <t>Commercial Portfolio Segment [Member] | Doubtful [Member]</t>
        </is>
      </c>
    </row>
    <row r="90">
      <c r="A90" s="4" t="inlineStr">
        <is>
          <t>Loans</t>
        </is>
      </c>
      <c r="B90" s="4" t="inlineStr">
        <is>
          <t xml:space="preserve"> </t>
        </is>
      </c>
      <c r="C90" s="4" t="inlineStr">
        <is>
          <t xml:space="preserve"> </t>
        </is>
      </c>
    </row>
    <row r="91">
      <c r="A91" s="4" t="inlineStr">
        <is>
          <t>Consumer Portfolio Segment [Member]</t>
        </is>
      </c>
    </row>
    <row r="92">
      <c r="A92" s="4" t="inlineStr">
        <is>
          <t>Loans</t>
        </is>
      </c>
      <c r="B92" s="5" t="n">
        <v>288454</v>
      </c>
      <c r="C92" s="5" t="n">
        <v>292027</v>
      </c>
    </row>
    <row r="93">
      <c r="A93" s="4" t="inlineStr">
        <is>
          <t>Consumer Portfolio Segment [Member] | Excellent [Member]</t>
        </is>
      </c>
    </row>
    <row r="94">
      <c r="A94" s="4" t="inlineStr">
        <is>
          <t>Loans</t>
        </is>
      </c>
      <c r="B94" s="5" t="n">
        <v>13729</v>
      </c>
      <c r="C94" s="5" t="n">
        <v>2327</v>
      </c>
    </row>
    <row r="95">
      <c r="A95" s="4" t="inlineStr">
        <is>
          <t>Consumer Portfolio Segment [Member] | Above Average [Member]</t>
        </is>
      </c>
    </row>
    <row r="96">
      <c r="A96" s="4" t="inlineStr">
        <is>
          <t>Loans</t>
        </is>
      </c>
      <c r="B96" s="5" t="n">
        <v>109955</v>
      </c>
      <c r="C96" s="5" t="n">
        <v>99385</v>
      </c>
    </row>
    <row r="97">
      <c r="A97" s="4" t="inlineStr">
        <is>
          <t>Consumer Portfolio Segment [Member] | Average [Member]</t>
        </is>
      </c>
    </row>
    <row r="98">
      <c r="A98" s="4" t="inlineStr">
        <is>
          <t>Loans</t>
        </is>
      </c>
      <c r="B98" s="5" t="n">
        <v>131171</v>
      </c>
      <c r="C98" s="5" t="n">
        <v>91620</v>
      </c>
    </row>
    <row r="99">
      <c r="A99" s="4" t="inlineStr">
        <is>
          <t>Consumer Portfolio Segment [Member] | Acceptable [Member]</t>
        </is>
      </c>
    </row>
    <row r="100">
      <c r="A100" s="4" t="inlineStr">
        <is>
          <t>Loans</t>
        </is>
      </c>
      <c r="B100" s="5" t="n">
        <v>6671</v>
      </c>
      <c r="C100" s="5" t="n">
        <v>60049</v>
      </c>
    </row>
    <row r="101">
      <c r="A101" s="4" t="inlineStr">
        <is>
          <t>Consumer Portfolio Segment [Member] | Pass [Member]</t>
        </is>
      </c>
    </row>
    <row r="102">
      <c r="A102" s="4" t="inlineStr">
        <is>
          <t>Loans</t>
        </is>
      </c>
      <c r="B102" s="5" t="n">
        <v>15663</v>
      </c>
      <c r="C102" s="5" t="n">
        <v>19214</v>
      </c>
    </row>
    <row r="103">
      <c r="A103" s="4" t="inlineStr">
        <is>
          <t>Consumer Portfolio Segment [Member] | Special Mention [Member]</t>
        </is>
      </c>
    </row>
    <row r="104">
      <c r="A104" s="4" t="inlineStr">
        <is>
          <t>Loans</t>
        </is>
      </c>
      <c r="B104" s="4" t="inlineStr">
        <is>
          <t xml:space="preserve"> </t>
        </is>
      </c>
      <c r="C104" s="4" t="inlineStr">
        <is>
          <t xml:space="preserve"> </t>
        </is>
      </c>
    </row>
    <row r="105">
      <c r="A105" s="4" t="inlineStr">
        <is>
          <t>Consumer Portfolio Segment [Member] | Substandard [Member]</t>
        </is>
      </c>
    </row>
    <row r="106">
      <c r="A106" s="4" t="inlineStr">
        <is>
          <t>Loans</t>
        </is>
      </c>
      <c r="B106" s="4" t="inlineStr">
        <is>
          <t xml:space="preserve"> </t>
        </is>
      </c>
      <c r="C106" s="5" t="n">
        <v>240</v>
      </c>
    </row>
    <row r="107">
      <c r="A107" s="4" t="inlineStr">
        <is>
          <t>Consumer Portfolio Segment [Member] | Doubtful [Member]</t>
        </is>
      </c>
    </row>
    <row r="108">
      <c r="A108" s="4" t="inlineStr">
        <is>
          <t>Loans</t>
        </is>
      </c>
      <c r="B108" s="6" t="n">
        <v>11265</v>
      </c>
      <c r="C108" s="6" t="n">
        <v>191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Changes in Stockholders' Equity - USD ($)</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18</t>
        </is>
      </c>
      <c r="G2" s="5" t="n">
        <v>1682997</v>
      </c>
    </row>
    <row r="3">
      <c r="A3" s="4" t="inlineStr">
        <is>
          <t>Balance (Accounting Standards Update 2016-01 [Member]) at Dec. 31, 2018</t>
        </is>
      </c>
      <c r="B3" s="4" t="inlineStr">
        <is>
          <t xml:space="preserve"> </t>
        </is>
      </c>
      <c r="C3" s="4" t="inlineStr">
        <is>
          <t xml:space="preserve"> </t>
        </is>
      </c>
      <c r="D3" s="6" t="n">
        <v>-91447</v>
      </c>
      <c r="E3" s="4" t="inlineStr">
        <is>
          <t xml:space="preserve"> </t>
        </is>
      </c>
      <c r="F3" s="6" t="n">
        <v>-91447</v>
      </c>
    </row>
    <row r="4">
      <c r="A4" s="4" t="inlineStr">
        <is>
          <t>Balance at Dec. 31, 2018</t>
        </is>
      </c>
      <c r="G4" s="6" t="n">
        <v>16830</v>
      </c>
      <c r="H4" s="6" t="n">
        <v>27324794</v>
      </c>
      <c r="I4" s="6" t="n">
        <v>18621382</v>
      </c>
      <c r="J4" s="6" t="n">
        <v>-568299</v>
      </c>
      <c r="K4" s="6" t="n">
        <v>45394707</v>
      </c>
    </row>
    <row r="5">
      <c r="A5" s="4" t="inlineStr">
        <is>
          <t>Net income</t>
        </is>
      </c>
      <c r="G5" s="4" t="inlineStr">
        <is>
          <t xml:space="preserve"> </t>
        </is>
      </c>
      <c r="H5" s="4" t="inlineStr">
        <is>
          <t xml:space="preserve"> </t>
        </is>
      </c>
      <c r="I5" s="5" t="n">
        <v>4560804</v>
      </c>
      <c r="J5" s="4" t="inlineStr">
        <is>
          <t xml:space="preserve"> </t>
        </is>
      </c>
      <c r="K5" s="5" t="n">
        <v>4560804</v>
      </c>
    </row>
    <row r="6">
      <c r="A6" s="4" t="inlineStr">
        <is>
          <t>Unrealized gain on securities available for sale net of income tax expense</t>
        </is>
      </c>
      <c r="G6" s="4" t="inlineStr">
        <is>
          <t xml:space="preserve"> </t>
        </is>
      </c>
      <c r="H6" s="4" t="inlineStr">
        <is>
          <t xml:space="preserve"> </t>
        </is>
      </c>
      <c r="I6" s="4" t="inlineStr">
        <is>
          <t xml:space="preserve"> </t>
        </is>
      </c>
      <c r="J6" s="5" t="n">
        <v>610923</v>
      </c>
      <c r="K6" s="5" t="n">
        <v>610923</v>
      </c>
    </row>
    <row r="7">
      <c r="A7" s="4" t="inlineStr">
        <is>
          <t>Cash dividends</t>
        </is>
      </c>
      <c r="G7" s="4" t="inlineStr">
        <is>
          <t xml:space="preserve"> </t>
        </is>
      </c>
      <c r="H7" s="4" t="inlineStr">
        <is>
          <t xml:space="preserve"> </t>
        </is>
      </c>
      <c r="I7" s="5" t="n">
        <v>-1509895</v>
      </c>
      <c r="J7" s="4" t="inlineStr">
        <is>
          <t xml:space="preserve"> </t>
        </is>
      </c>
      <c r="K7" s="5" t="n">
        <v>-1509895</v>
      </c>
    </row>
    <row r="8">
      <c r="A8" s="4" t="inlineStr">
        <is>
          <t>Dividends reinvested (in shares)</t>
        </is>
      </c>
      <c r="G8" s="5" t="n">
        <v>22705</v>
      </c>
    </row>
    <row r="9">
      <c r="A9" s="4" t="inlineStr">
        <is>
          <t>Dividends reinvested</t>
        </is>
      </c>
      <c r="G9" s="6" t="n">
        <v>227</v>
      </c>
      <c r="H9" s="5" t="n">
        <v>488197</v>
      </c>
      <c r="I9" s="4" t="inlineStr">
        <is>
          <t xml:space="preserve"> </t>
        </is>
      </c>
      <c r="J9" s="4" t="inlineStr">
        <is>
          <t xml:space="preserve"> </t>
        </is>
      </c>
      <c r="K9" s="5" t="n">
        <v>488424</v>
      </c>
    </row>
    <row r="10">
      <c r="A10" s="4" t="inlineStr">
        <is>
          <t>Stock dividend (in shares)</t>
        </is>
      </c>
      <c r="G10" s="5" t="n">
        <v>1268317</v>
      </c>
    </row>
    <row r="11">
      <c r="A11" s="4" t="inlineStr">
        <is>
          <t>Stock dividend</t>
        </is>
      </c>
      <c r="G11" s="6" t="n">
        <v>12683</v>
      </c>
      <c r="H11" s="4" t="inlineStr">
        <is>
          <t xml:space="preserve"> </t>
        </is>
      </c>
      <c r="J11" s="4" t="inlineStr">
        <is>
          <t xml:space="preserve"> </t>
        </is>
      </c>
      <c r="K11" s="4" t="inlineStr">
        <is>
          <t xml:space="preserve"> </t>
        </is>
      </c>
    </row>
    <row r="12">
      <c r="A12" s="4" t="inlineStr">
        <is>
          <t>Stock dividend</t>
        </is>
      </c>
      <c r="I12" s="5" t="n">
        <v>-12683</v>
      </c>
    </row>
    <row r="13">
      <c r="A13" s="4" t="inlineStr">
        <is>
          <t>Balance (in shares) at Dec. 31, 2019</t>
        </is>
      </c>
      <c r="G13" s="5" t="n">
        <v>2974019</v>
      </c>
    </row>
    <row r="14">
      <c r="A14" s="4" t="inlineStr">
        <is>
          <t>Balance at Dec. 31, 2019</t>
        </is>
      </c>
      <c r="G14" s="6" t="n">
        <v>29740</v>
      </c>
      <c r="H14" s="5" t="n">
        <v>27812991</v>
      </c>
      <c r="I14" s="5" t="n">
        <v>21568161</v>
      </c>
      <c r="J14" s="5" t="n">
        <v>42624</v>
      </c>
      <c r="K14" s="5" t="n">
        <v>49453516</v>
      </c>
    </row>
    <row r="15">
      <c r="A15" s="4" t="inlineStr">
        <is>
          <t>Net income</t>
        </is>
      </c>
      <c r="G15" s="4" t="inlineStr">
        <is>
          <t xml:space="preserve"> </t>
        </is>
      </c>
      <c r="H15" s="4" t="inlineStr">
        <is>
          <t xml:space="preserve"> </t>
        </is>
      </c>
      <c r="I15" s="5" t="n">
        <v>2682003</v>
      </c>
      <c r="J15" s="4" t="inlineStr">
        <is>
          <t xml:space="preserve"> </t>
        </is>
      </c>
      <c r="K15" s="5" t="n">
        <v>2682003</v>
      </c>
    </row>
    <row r="16">
      <c r="A16" s="4" t="inlineStr">
        <is>
          <t>Unrealized gain on securities available for sale net of income tax expense</t>
        </is>
      </c>
      <c r="G16" s="4" t="inlineStr">
        <is>
          <t xml:space="preserve"> </t>
        </is>
      </c>
      <c r="H16" s="4" t="inlineStr">
        <is>
          <t xml:space="preserve"> </t>
        </is>
      </c>
      <c r="I16" s="4" t="inlineStr">
        <is>
          <t xml:space="preserve"> </t>
        </is>
      </c>
      <c r="J16" s="5" t="n">
        <v>663653</v>
      </c>
      <c r="K16" s="5" t="n">
        <v>663653</v>
      </c>
    </row>
    <row r="17">
      <c r="A17" s="4" t="inlineStr">
        <is>
          <t>Cash dividends</t>
        </is>
      </c>
      <c r="G17" s="4" t="inlineStr">
        <is>
          <t xml:space="preserve"> </t>
        </is>
      </c>
      <c r="H17" s="4" t="inlineStr">
        <is>
          <t xml:space="preserve"> </t>
        </is>
      </c>
      <c r="I17" s="5" t="n">
        <v>-1551210</v>
      </c>
      <c r="J17" s="4" t="inlineStr">
        <is>
          <t xml:space="preserve"> </t>
        </is>
      </c>
      <c r="K17" s="5" t="n">
        <v>-1551210</v>
      </c>
    </row>
    <row r="18">
      <c r="A18" s="4" t="inlineStr">
        <is>
          <t>Dividends reinvested (in shares)</t>
        </is>
      </c>
      <c r="G18" s="5" t="n">
        <v>37236</v>
      </c>
    </row>
    <row r="19">
      <c r="A19" s="4" t="inlineStr">
        <is>
          <t>Dividends reinvested</t>
        </is>
      </c>
      <c r="G19" s="6" t="n">
        <v>373</v>
      </c>
      <c r="H19" s="5" t="n">
        <v>481148</v>
      </c>
      <c r="I19" s="4" t="inlineStr">
        <is>
          <t xml:space="preserve"> </t>
        </is>
      </c>
      <c r="J19" s="4" t="inlineStr">
        <is>
          <t xml:space="preserve"> </t>
        </is>
      </c>
      <c r="K19" s="5" t="n">
        <v>481521</v>
      </c>
    </row>
    <row r="20">
      <c r="A20" s="4" t="inlineStr">
        <is>
          <t>Balance (in shares) at Dec. 31, 2020</t>
        </is>
      </c>
      <c r="G20" s="5" t="n">
        <v>3011255</v>
      </c>
    </row>
    <row r="21">
      <c r="A21" s="4" t="inlineStr">
        <is>
          <t>Balance at Dec. 31, 2020</t>
        </is>
      </c>
      <c r="G21" s="6" t="n">
        <v>30113</v>
      </c>
      <c r="H21" s="6" t="n">
        <v>28294139</v>
      </c>
      <c r="I21" s="6" t="n">
        <v>22698954</v>
      </c>
      <c r="J21" s="6" t="n">
        <v>706277</v>
      </c>
      <c r="K21" s="6" t="n">
        <v>517294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6 - Loans - Allowance for Loan Losses (Details) - USD ($)</t>
        </is>
      </c>
      <c r="B1" s="2" t="inlineStr">
        <is>
          <t>12 Months Ended</t>
        </is>
      </c>
    </row>
    <row r="2">
      <c r="B2" s="2" t="inlineStr">
        <is>
          <t>Dec. 31, 2020</t>
        </is>
      </c>
      <c r="C2" s="2" t="inlineStr">
        <is>
          <t>Dec. 31, 2019</t>
        </is>
      </c>
    </row>
    <row r="3">
      <c r="A3" s="4" t="inlineStr">
        <is>
          <t>Beginning balance</t>
        </is>
      </c>
      <c r="B3" s="6" t="n">
        <v>2593715</v>
      </c>
      <c r="C3" s="6" t="n">
        <v>2509334</v>
      </c>
    </row>
    <row r="4">
      <c r="A4" s="4" t="inlineStr">
        <is>
          <t>Provision for loan losses</t>
        </is>
      </c>
      <c r="B4" s="5" t="n">
        <v>625000</v>
      </c>
      <c r="C4" s="5" t="n">
        <v>40000</v>
      </c>
    </row>
    <row r="5">
      <c r="A5" s="4" t="inlineStr">
        <is>
          <t>Charge offs</t>
        </is>
      </c>
      <c r="B5" s="4" t="inlineStr">
        <is>
          <t xml:space="preserve"> </t>
        </is>
      </c>
      <c r="C5" s="4" t="inlineStr">
        <is>
          <t xml:space="preserve"> </t>
        </is>
      </c>
    </row>
    <row r="6">
      <c r="A6" s="4" t="inlineStr">
        <is>
          <t>Recoveries</t>
        </is>
      </c>
      <c r="B6" s="5" t="n">
        <v>77823</v>
      </c>
      <c r="C6" s="5" t="n">
        <v>44381</v>
      </c>
    </row>
    <row r="7">
      <c r="A7" s="4" t="inlineStr">
        <is>
          <t>Ending balance</t>
        </is>
      </c>
      <c r="B7" s="5" t="n">
        <v>3296538</v>
      </c>
      <c r="C7" s="5" t="n">
        <v>2593715</v>
      </c>
    </row>
    <row r="8">
      <c r="A8" s="4" t="inlineStr">
        <is>
          <t>Allowance for loan losses, individually</t>
        </is>
      </c>
      <c r="B8" s="4" t="inlineStr">
        <is>
          <t xml:space="preserve"> </t>
        </is>
      </c>
      <c r="C8" s="4" t="inlineStr">
        <is>
          <t xml:space="preserve"> </t>
        </is>
      </c>
    </row>
    <row r="9">
      <c r="A9" s="4" t="inlineStr">
        <is>
          <t>Allowance for loan losses, collectively</t>
        </is>
      </c>
      <c r="B9" s="5" t="n">
        <v>3296538</v>
      </c>
      <c r="C9" s="5" t="n">
        <v>2593715</v>
      </c>
    </row>
    <row r="10">
      <c r="A10" s="4" t="inlineStr">
        <is>
          <t>Outstanding loan, individually</t>
        </is>
      </c>
      <c r="B10" s="5" t="n">
        <v>9188535</v>
      </c>
      <c r="C10" s="5" t="n">
        <v>2135045</v>
      </c>
    </row>
    <row r="11">
      <c r="A11" s="4" t="inlineStr">
        <is>
          <t>Outstanding loan, collectively</t>
        </is>
      </c>
      <c r="B11" s="5" t="n">
        <v>516722512</v>
      </c>
      <c r="C11" s="5" t="n">
        <v>360359658</v>
      </c>
    </row>
    <row r="12">
      <c r="A12" s="4" t="inlineStr">
        <is>
          <t>Commercial Real Estate Portfolio Segment [Member]</t>
        </is>
      </c>
    </row>
    <row r="13">
      <c r="A13" s="4" t="inlineStr">
        <is>
          <t>Beginning balance</t>
        </is>
      </c>
      <c r="B13" s="5" t="n">
        <v>1763861</v>
      </c>
      <c r="C13" s="5" t="n">
        <v>1754372</v>
      </c>
    </row>
    <row r="14">
      <c r="A14" s="4" t="inlineStr">
        <is>
          <t>Provision for loan losses</t>
        </is>
      </c>
      <c r="B14" s="5" t="n">
        <v>418806</v>
      </c>
      <c r="C14" s="5" t="n">
        <v>-11700</v>
      </c>
    </row>
    <row r="15">
      <c r="A15" s="4" t="inlineStr">
        <is>
          <t>Charge offs</t>
        </is>
      </c>
      <c r="B15" s="4" t="inlineStr">
        <is>
          <t xml:space="preserve"> </t>
        </is>
      </c>
      <c r="C15" s="4" t="inlineStr">
        <is>
          <t xml:space="preserve"> </t>
        </is>
      </c>
    </row>
    <row r="16">
      <c r="A16" s="4" t="inlineStr">
        <is>
          <t>Recoveries</t>
        </is>
      </c>
      <c r="B16" s="5" t="n">
        <v>47462</v>
      </c>
      <c r="C16" s="5" t="n">
        <v>21189</v>
      </c>
    </row>
    <row r="17">
      <c r="A17" s="4" t="inlineStr">
        <is>
          <t>Ending balance</t>
        </is>
      </c>
      <c r="B17" s="5" t="n">
        <v>2230129</v>
      </c>
      <c r="C17" s="5" t="n">
        <v>1763861</v>
      </c>
    </row>
    <row r="18">
      <c r="A18" s="4" t="inlineStr">
        <is>
          <t>Allowance for loan losses, individually</t>
        </is>
      </c>
      <c r="B18" s="4" t="inlineStr">
        <is>
          <t xml:space="preserve"> </t>
        </is>
      </c>
      <c r="C18" s="4" t="inlineStr">
        <is>
          <t xml:space="preserve"> </t>
        </is>
      </c>
    </row>
    <row r="19">
      <c r="A19" s="4" t="inlineStr">
        <is>
          <t>Allowance for loan losses, collectively</t>
        </is>
      </c>
      <c r="B19" s="5" t="n">
        <v>2230129</v>
      </c>
      <c r="C19" s="5" t="n">
        <v>1763861</v>
      </c>
    </row>
    <row r="20">
      <c r="A20" s="4" t="inlineStr">
        <is>
          <t>Outstanding loan, individually</t>
        </is>
      </c>
      <c r="B20" s="5" t="n">
        <v>6811698</v>
      </c>
      <c r="C20" s="5" t="n">
        <v>2084988</v>
      </c>
    </row>
    <row r="21">
      <c r="A21" s="4" t="inlineStr">
        <is>
          <t>Outstanding loan, collectively</t>
        </is>
      </c>
      <c r="B21" s="5" t="n">
        <v>267689629</v>
      </c>
      <c r="C21" s="5" t="n">
        <v>238853161</v>
      </c>
    </row>
    <row r="22">
      <c r="A22" s="4" t="inlineStr">
        <is>
          <t>Construction and Land Development [Member]</t>
        </is>
      </c>
    </row>
    <row r="23">
      <c r="A23" s="4" t="inlineStr">
        <is>
          <t>Beginning balance</t>
        </is>
      </c>
      <c r="B23" s="5" t="n">
        <v>192828</v>
      </c>
      <c r="C23" s="5" t="n">
        <v>196374</v>
      </c>
    </row>
    <row r="24">
      <c r="A24" s="4" t="inlineStr">
        <is>
          <t>Provision for loan losses</t>
        </is>
      </c>
      <c r="B24" s="5" t="n">
        <v>-5536</v>
      </c>
      <c r="C24" s="5" t="n">
        <v>-17571</v>
      </c>
    </row>
    <row r="25">
      <c r="A25" s="4" t="inlineStr">
        <is>
          <t>Charge offs</t>
        </is>
      </c>
      <c r="B25" s="4" t="inlineStr">
        <is>
          <t xml:space="preserve"> </t>
        </is>
      </c>
      <c r="C25" s="4" t="inlineStr">
        <is>
          <t xml:space="preserve"> </t>
        </is>
      </c>
    </row>
    <row r="26">
      <c r="A26" s="4" t="inlineStr">
        <is>
          <t>Recoveries</t>
        </is>
      </c>
      <c r="B26" s="5" t="n">
        <v>14400</v>
      </c>
      <c r="C26" s="5" t="n">
        <v>14025</v>
      </c>
    </row>
    <row r="27">
      <c r="A27" s="4" t="inlineStr">
        <is>
          <t>Ending balance</t>
        </is>
      </c>
      <c r="B27" s="5" t="n">
        <v>201692</v>
      </c>
      <c r="C27" s="5" t="n">
        <v>192828</v>
      </c>
    </row>
    <row r="28">
      <c r="A28" s="4" t="inlineStr">
        <is>
          <t>Allowance for loan losses, individually</t>
        </is>
      </c>
      <c r="B28" s="4" t="inlineStr">
        <is>
          <t xml:space="preserve"> </t>
        </is>
      </c>
      <c r="C28" s="4" t="inlineStr">
        <is>
          <t xml:space="preserve"> </t>
        </is>
      </c>
    </row>
    <row r="29">
      <c r="A29" s="4" t="inlineStr">
        <is>
          <t>Allowance for loan losses, collectively</t>
        </is>
      </c>
      <c r="B29" s="5" t="n">
        <v>201692</v>
      </c>
      <c r="C29" s="5" t="n">
        <v>192828</v>
      </c>
    </row>
    <row r="30">
      <c r="A30" s="4" t="inlineStr">
        <is>
          <t>Outstanding loan, individually</t>
        </is>
      </c>
      <c r="B30" s="5" t="n">
        <v>1566174</v>
      </c>
      <c r="C30" s="4" t="inlineStr">
        <is>
          <t xml:space="preserve"> </t>
        </is>
      </c>
    </row>
    <row r="31">
      <c r="A31" s="4" t="inlineStr">
        <is>
          <t>Outstanding loan, collectively</t>
        </is>
      </c>
      <c r="B31" s="5" t="n">
        <v>32075742</v>
      </c>
      <c r="C31" s="5" t="n">
        <v>18194955</v>
      </c>
    </row>
    <row r="32">
      <c r="A32" s="4" t="inlineStr">
        <is>
          <t>Residential Portfolio Segment [Member]</t>
        </is>
      </c>
    </row>
    <row r="33">
      <c r="A33" s="4" t="inlineStr">
        <is>
          <t>Beginning balance</t>
        </is>
      </c>
      <c r="B33" s="5" t="n">
        <v>478124</v>
      </c>
      <c r="C33" s="5" t="n">
        <v>401626</v>
      </c>
    </row>
    <row r="34">
      <c r="A34" s="4" t="inlineStr">
        <is>
          <t>Provision for loan losses</t>
        </is>
      </c>
      <c r="B34" s="5" t="n">
        <v>166515</v>
      </c>
      <c r="C34" s="5" t="n">
        <v>76498</v>
      </c>
    </row>
    <row r="35">
      <c r="A35" s="4" t="inlineStr">
        <is>
          <t>Charge offs</t>
        </is>
      </c>
      <c r="B35" s="4" t="inlineStr">
        <is>
          <t xml:space="preserve"> </t>
        </is>
      </c>
      <c r="C35" s="4" t="inlineStr">
        <is>
          <t xml:space="preserve"> </t>
        </is>
      </c>
    </row>
    <row r="36">
      <c r="A36" s="4" t="inlineStr">
        <is>
          <t>Recoveries</t>
        </is>
      </c>
      <c r="B36" s="4" t="inlineStr">
        <is>
          <t xml:space="preserve"> </t>
        </is>
      </c>
      <c r="C36" s="4" t="inlineStr">
        <is>
          <t xml:space="preserve"> </t>
        </is>
      </c>
    </row>
    <row r="37">
      <c r="A37" s="4" t="inlineStr">
        <is>
          <t>Ending balance</t>
        </is>
      </c>
      <c r="B37" s="5" t="n">
        <v>644639</v>
      </c>
      <c r="C37" s="5" t="n">
        <v>478124</v>
      </c>
    </row>
    <row r="38">
      <c r="A38" s="4" t="inlineStr">
        <is>
          <t>Allowance for loan losses, individually</t>
        </is>
      </c>
      <c r="B38" s="4" t="inlineStr">
        <is>
          <t xml:space="preserve"> </t>
        </is>
      </c>
      <c r="C38" s="4" t="inlineStr">
        <is>
          <t xml:space="preserve"> </t>
        </is>
      </c>
    </row>
    <row r="39">
      <c r="A39" s="4" t="inlineStr">
        <is>
          <t>Allowance for loan losses, collectively</t>
        </is>
      </c>
      <c r="B39" s="5" t="n">
        <v>644639</v>
      </c>
      <c r="C39" s="5" t="n">
        <v>478124</v>
      </c>
    </row>
    <row r="40">
      <c r="A40" s="4" t="inlineStr">
        <is>
          <t>Outstanding loan, individually</t>
        </is>
      </c>
      <c r="B40" s="5" t="n">
        <v>810663</v>
      </c>
      <c r="C40" s="5" t="n">
        <v>50057</v>
      </c>
    </row>
    <row r="41">
      <c r="A41" s="4" t="inlineStr">
        <is>
          <t>Outstanding loan, collectively</t>
        </is>
      </c>
      <c r="B41" s="5" t="n">
        <v>155300582</v>
      </c>
      <c r="C41" s="5" t="n">
        <v>76072012</v>
      </c>
    </row>
    <row r="42">
      <c r="A42" s="4" t="inlineStr">
        <is>
          <t>Commercial Portfolio Segment [Member]</t>
        </is>
      </c>
    </row>
    <row r="43">
      <c r="A43" s="4" t="inlineStr">
        <is>
          <t>Beginning balance</t>
        </is>
      </c>
      <c r="B43" s="5" t="n">
        <v>107782</v>
      </c>
      <c r="C43" s="5" t="n">
        <v>102610</v>
      </c>
    </row>
    <row r="44">
      <c r="A44" s="4" t="inlineStr">
        <is>
          <t>Provision for loan losses</t>
        </is>
      </c>
      <c r="B44" s="5" t="n">
        <v>-12353</v>
      </c>
      <c r="C44" s="5" t="n">
        <v>-3995</v>
      </c>
    </row>
    <row r="45">
      <c r="A45" s="4" t="inlineStr">
        <is>
          <t>Charge offs</t>
        </is>
      </c>
      <c r="B45" s="4" t="inlineStr">
        <is>
          <t xml:space="preserve"> </t>
        </is>
      </c>
      <c r="C45" s="4" t="inlineStr">
        <is>
          <t xml:space="preserve"> </t>
        </is>
      </c>
    </row>
    <row r="46">
      <c r="A46" s="4" t="inlineStr">
        <is>
          <t>Recoveries</t>
        </is>
      </c>
      <c r="B46" s="5" t="n">
        <v>15961</v>
      </c>
      <c r="C46" s="5" t="n">
        <v>9167</v>
      </c>
    </row>
    <row r="47">
      <c r="A47" s="4" t="inlineStr">
        <is>
          <t>Ending balance</t>
        </is>
      </c>
      <c r="B47" s="5" t="n">
        <v>111390</v>
      </c>
      <c r="C47" s="5" t="n">
        <v>107782</v>
      </c>
    </row>
    <row r="48">
      <c r="A48" s="4" t="inlineStr">
        <is>
          <t>Allowance for loan losses, individually</t>
        </is>
      </c>
      <c r="B48" s="4" t="inlineStr">
        <is>
          <t xml:space="preserve"> </t>
        </is>
      </c>
      <c r="C48" s="4" t="inlineStr">
        <is>
          <t xml:space="preserve"> </t>
        </is>
      </c>
    </row>
    <row r="49">
      <c r="A49" s="4" t="inlineStr">
        <is>
          <t>Allowance for loan losses, collectively</t>
        </is>
      </c>
      <c r="B49" s="5" t="n">
        <v>111390</v>
      </c>
      <c r="C49" s="5" t="n">
        <v>107782</v>
      </c>
    </row>
    <row r="50">
      <c r="A50" s="4" t="inlineStr">
        <is>
          <t>Outstanding loan, individually</t>
        </is>
      </c>
      <c r="B50" s="4" t="inlineStr">
        <is>
          <t xml:space="preserve"> </t>
        </is>
      </c>
      <c r="C50" s="4" t="inlineStr">
        <is>
          <t xml:space="preserve"> </t>
        </is>
      </c>
    </row>
    <row r="51">
      <c r="A51" s="4" t="inlineStr">
        <is>
          <t>Outstanding loan, collectively</t>
        </is>
      </c>
      <c r="B51" s="5" t="n">
        <v>61368105</v>
      </c>
      <c r="C51" s="5" t="n">
        <v>26947503</v>
      </c>
    </row>
    <row r="52">
      <c r="A52" s="4" t="inlineStr">
        <is>
          <t>Consumer Portfolio Segment [Member]</t>
        </is>
      </c>
    </row>
    <row r="53">
      <c r="A53" s="4" t="inlineStr">
        <is>
          <t>Beginning balance</t>
        </is>
      </c>
      <c r="B53" s="5" t="n">
        <v>4133</v>
      </c>
      <c r="C53" s="5" t="n">
        <v>10428</v>
      </c>
    </row>
    <row r="54">
      <c r="A54" s="4" t="inlineStr">
        <is>
          <t>Provision for loan losses</t>
        </is>
      </c>
      <c r="B54" s="5" t="n">
        <v>-1995</v>
      </c>
      <c r="C54" s="5" t="n">
        <v>-6295</v>
      </c>
    </row>
    <row r="55">
      <c r="A55" s="4" t="inlineStr">
        <is>
          <t>Charge offs</t>
        </is>
      </c>
      <c r="B55" s="4" t="inlineStr">
        <is>
          <t xml:space="preserve"> </t>
        </is>
      </c>
      <c r="C55" s="4" t="inlineStr">
        <is>
          <t xml:space="preserve"> </t>
        </is>
      </c>
    </row>
    <row r="56">
      <c r="A56" s="4" t="inlineStr">
        <is>
          <t>Recoveries</t>
        </is>
      </c>
      <c r="B56" s="4" t="inlineStr">
        <is>
          <t xml:space="preserve"> </t>
        </is>
      </c>
      <c r="C56" s="4" t="inlineStr">
        <is>
          <t xml:space="preserve"> </t>
        </is>
      </c>
    </row>
    <row r="57">
      <c r="A57" s="4" t="inlineStr">
        <is>
          <t>Ending balance</t>
        </is>
      </c>
      <c r="B57" s="5" t="n">
        <v>2138</v>
      </c>
      <c r="C57" s="5" t="n">
        <v>4133</v>
      </c>
    </row>
    <row r="58">
      <c r="A58" s="4" t="inlineStr">
        <is>
          <t>Allowance for loan losses, individually</t>
        </is>
      </c>
      <c r="B58" s="4" t="inlineStr">
        <is>
          <t xml:space="preserve"> </t>
        </is>
      </c>
      <c r="C58" s="4" t="inlineStr">
        <is>
          <t xml:space="preserve"> </t>
        </is>
      </c>
    </row>
    <row r="59">
      <c r="A59" s="4" t="inlineStr">
        <is>
          <t>Allowance for loan losses, collectively</t>
        </is>
      </c>
      <c r="B59" s="5" t="n">
        <v>2138</v>
      </c>
      <c r="C59" s="5" t="n">
        <v>4133</v>
      </c>
    </row>
    <row r="60">
      <c r="A60" s="4" t="inlineStr">
        <is>
          <t>Outstanding loan, individually</t>
        </is>
      </c>
      <c r="B60" s="4" t="inlineStr">
        <is>
          <t xml:space="preserve"> </t>
        </is>
      </c>
      <c r="C60" s="4" t="inlineStr">
        <is>
          <t xml:space="preserve"> </t>
        </is>
      </c>
    </row>
    <row r="61">
      <c r="A61" s="4" t="inlineStr">
        <is>
          <t>Outstanding loan, collectively</t>
        </is>
      </c>
      <c r="B61" s="5" t="n">
        <v>288454</v>
      </c>
      <c r="C61" s="5" t="n">
        <v>292027</v>
      </c>
    </row>
    <row r="62">
      <c r="A62" s="4" t="inlineStr">
        <is>
          <t>Unallocated Financing Receivables [Member]</t>
        </is>
      </c>
    </row>
    <row r="63">
      <c r="A63" s="4" t="inlineStr">
        <is>
          <t>Beginning balance</t>
        </is>
      </c>
      <c r="B63" s="5" t="n">
        <v>46987</v>
      </c>
      <c r="C63" s="5" t="n">
        <v>43924</v>
      </c>
    </row>
    <row r="64">
      <c r="A64" s="4" t="inlineStr">
        <is>
          <t>Provision for loan losses</t>
        </is>
      </c>
      <c r="B64" s="5" t="n">
        <v>59563</v>
      </c>
      <c r="C64" s="5" t="n">
        <v>3063</v>
      </c>
    </row>
    <row r="65">
      <c r="A65" s="4" t="inlineStr">
        <is>
          <t>Charge offs</t>
        </is>
      </c>
      <c r="B65" s="4" t="inlineStr">
        <is>
          <t xml:space="preserve"> </t>
        </is>
      </c>
      <c r="C65" s="4" t="inlineStr">
        <is>
          <t xml:space="preserve"> </t>
        </is>
      </c>
    </row>
    <row r="66">
      <c r="A66" s="4" t="inlineStr">
        <is>
          <t>Recoveries</t>
        </is>
      </c>
      <c r="B66" s="4" t="inlineStr">
        <is>
          <t xml:space="preserve"> </t>
        </is>
      </c>
      <c r="C66" s="4" t="inlineStr">
        <is>
          <t xml:space="preserve"> </t>
        </is>
      </c>
    </row>
    <row r="67">
      <c r="A67" s="4" t="inlineStr">
        <is>
          <t>Ending balance</t>
        </is>
      </c>
      <c r="B67" s="5" t="n">
        <v>106550</v>
      </c>
      <c r="C67" s="5" t="n">
        <v>46987</v>
      </c>
    </row>
    <row r="68">
      <c r="A68" s="4" t="inlineStr">
        <is>
          <t>Allowance for loan losses, individually</t>
        </is>
      </c>
      <c r="B68" s="4" t="inlineStr">
        <is>
          <t xml:space="preserve"> </t>
        </is>
      </c>
      <c r="C68" s="4" t="inlineStr">
        <is>
          <t xml:space="preserve"> </t>
        </is>
      </c>
    </row>
    <row r="69">
      <c r="A69" s="4" t="inlineStr">
        <is>
          <t>Allowance for loan losses, collectively</t>
        </is>
      </c>
      <c r="B69" s="5" t="n">
        <v>106550</v>
      </c>
      <c r="C69" s="5" t="n">
        <v>46987</v>
      </c>
    </row>
    <row r="70">
      <c r="A70" s="4" t="inlineStr">
        <is>
          <t>Outstanding loan, individually</t>
        </is>
      </c>
      <c r="B70" s="4" t="inlineStr">
        <is>
          <t xml:space="preserve"> </t>
        </is>
      </c>
      <c r="C70" s="4" t="inlineStr">
        <is>
          <t xml:space="preserve"> </t>
        </is>
      </c>
    </row>
    <row r="71">
      <c r="A71" s="4" t="inlineStr">
        <is>
          <t>Outstanding loan, collectively</t>
        </is>
      </c>
      <c r="B71" s="4" t="inlineStr">
        <is>
          <t xml:space="preserve"> </t>
        </is>
      </c>
      <c r="C7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Note 6 - Loans - Activity for Accretable Yield of Purchased Loans (Details)</t>
        </is>
      </c>
      <c r="B1" s="2" t="inlineStr">
        <is>
          <t>12 Months Ended</t>
        </is>
      </c>
    </row>
    <row r="2">
      <c r="B2" s="2" t="inlineStr">
        <is>
          <t>Dec. 31, 2020USD ($)</t>
        </is>
      </c>
    </row>
    <row r="3">
      <c r="A3" s="4" t="inlineStr">
        <is>
          <t>Balance at beginning of the year</t>
        </is>
      </c>
      <c r="B3" s="4" t="inlineStr">
        <is>
          <t xml:space="preserve"> </t>
        </is>
      </c>
    </row>
    <row r="4">
      <c r="A4" s="4" t="inlineStr">
        <is>
          <t>Acquired during the year</t>
        </is>
      </c>
      <c r="B4" s="5" t="n">
        <v>2478000</v>
      </c>
    </row>
    <row r="5">
      <c r="A5" s="4" t="inlineStr">
        <is>
          <t>Accretion</t>
        </is>
      </c>
      <c r="B5" s="5" t="n">
        <v>227768</v>
      </c>
    </row>
    <row r="6">
      <c r="A6" s="4" t="inlineStr">
        <is>
          <t>Adjustments</t>
        </is>
      </c>
      <c r="B6" s="4" t="inlineStr">
        <is>
          <t xml:space="preserve"> </t>
        </is>
      </c>
    </row>
    <row r="7">
      <c r="A7" s="4" t="inlineStr">
        <is>
          <t>Balance at end of year</t>
        </is>
      </c>
      <c r="B7" s="6" t="n">
        <v>22502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Note 7 - Premises and Equipment (Details Textual) - USD ($)</t>
        </is>
      </c>
      <c r="B1" s="2" t="inlineStr">
        <is>
          <t>3 Months Ended</t>
        </is>
      </c>
      <c r="C1" s="2" t="inlineStr">
        <is>
          <t>12 Months Ended</t>
        </is>
      </c>
    </row>
    <row r="2">
      <c r="B2" s="2" t="inlineStr">
        <is>
          <t>Mar. 31, 2021</t>
        </is>
      </c>
      <c r="C2" s="2" t="inlineStr">
        <is>
          <t>Dec. 31, 2020</t>
        </is>
      </c>
      <c r="D2" s="2" t="inlineStr">
        <is>
          <t>Dec. 31, 2019</t>
        </is>
      </c>
    </row>
    <row r="3">
      <c r="A3" s="4" t="inlineStr">
        <is>
          <t>Property, Plant and Equipment, Net, Ending Balance</t>
        </is>
      </c>
      <c r="C3" s="6" t="n">
        <v>7736556</v>
      </c>
      <c r="D3" s="6" t="n">
        <v>5036851</v>
      </c>
    </row>
    <row r="4">
      <c r="A4" s="4" t="inlineStr">
        <is>
          <t>Amortization of Intangible Assets, Total</t>
        </is>
      </c>
      <c r="C4" s="5" t="n">
        <v>44135</v>
      </c>
      <c r="D4" s="5" t="n">
        <v>49151</v>
      </c>
    </row>
    <row r="5">
      <c r="A5" s="4" t="inlineStr">
        <is>
          <t>Other Assets [Member]</t>
        </is>
      </c>
    </row>
    <row r="6">
      <c r="A6" s="4" t="inlineStr">
        <is>
          <t>Intangible Assets, Net (Excluding Goodwill), Total</t>
        </is>
      </c>
      <c r="C6" s="5" t="n">
        <v>155122</v>
      </c>
      <c r="D6" s="6" t="n">
        <v>47802</v>
      </c>
    </row>
    <row r="7">
      <c r="A7" s="4" t="inlineStr">
        <is>
          <t>Real Property Acquired from Carroll in Merger [Member]</t>
        </is>
      </c>
    </row>
    <row r="8">
      <c r="A8" s="4" t="inlineStr">
        <is>
          <t>Property, Plant and Equipment, Net, Ending Balance</t>
        </is>
      </c>
      <c r="C8" s="6" t="n">
        <v>1322000</v>
      </c>
    </row>
    <row r="9">
      <c r="A9" s="4" t="inlineStr">
        <is>
          <t>Real Property Acquired from Carroll in Merger [Member] | Forecast [Member]</t>
        </is>
      </c>
    </row>
    <row r="10">
      <c r="A10" s="4" t="inlineStr">
        <is>
          <t>Proceeds from Sale of Property, Plant, and Equipment, Total</t>
        </is>
      </c>
      <c r="B10" s="6" t="n">
        <v>137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7 - Premises and Equipment - Premises and Equipment (Details) - USD ($)</t>
        </is>
      </c>
      <c r="B1" s="2" t="inlineStr">
        <is>
          <t>12 Months Ended</t>
        </is>
      </c>
    </row>
    <row r="2">
      <c r="B2" s="2" t="inlineStr">
        <is>
          <t>Dec. 31, 2020</t>
        </is>
      </c>
      <c r="C2" s="2" t="inlineStr">
        <is>
          <t>Dec. 31, 2019</t>
        </is>
      </c>
    </row>
    <row r="3">
      <c r="A3" s="4" t="inlineStr">
        <is>
          <t>Property, Plant and Equipment, Gross</t>
        </is>
      </c>
      <c r="B3" s="6" t="n">
        <v>14737059</v>
      </c>
      <c r="C3" s="6" t="n">
        <v>11665708</v>
      </c>
    </row>
    <row r="4">
      <c r="A4" s="4" t="inlineStr">
        <is>
          <t>Accumulated depreciation and amortization</t>
        </is>
      </c>
      <c r="B4" s="5" t="n">
        <v>7000503</v>
      </c>
      <c r="C4" s="5" t="n">
        <v>6628857</v>
      </c>
    </row>
    <row r="5">
      <c r="A5" s="4" t="inlineStr">
        <is>
          <t>Property, Plant and Equipment, Net</t>
        </is>
      </c>
      <c r="B5" s="5" t="n">
        <v>7736556</v>
      </c>
      <c r="C5" s="5" t="n">
        <v>5036851</v>
      </c>
    </row>
    <row r="6">
      <c r="A6" s="4" t="inlineStr">
        <is>
          <t>Depreciation and amortization expense</t>
        </is>
      </c>
      <c r="B6" s="5" t="n">
        <v>371646</v>
      </c>
      <c r="C6" s="5" t="n">
        <v>295020</v>
      </c>
    </row>
    <row r="7">
      <c r="A7" s="4" t="inlineStr">
        <is>
          <t>Land and Land Improvements [Member]</t>
        </is>
      </c>
    </row>
    <row r="8">
      <c r="A8" s="4" t="inlineStr">
        <is>
          <t>Property, Plant and Equipment, Gross</t>
        </is>
      </c>
      <c r="B8" s="5" t="n">
        <v>3237998</v>
      </c>
      <c r="C8" s="5" t="n">
        <v>1952998</v>
      </c>
    </row>
    <row r="9">
      <c r="A9" s="4" t="inlineStr">
        <is>
          <t>Building and Building Improvements [Member]</t>
        </is>
      </c>
    </row>
    <row r="10">
      <c r="A10" s="4" t="inlineStr">
        <is>
          <t>Property, Plant and Equipment, Gross</t>
        </is>
      </c>
      <c r="B10" s="6" t="n">
        <v>6989622</v>
      </c>
      <c r="C10" s="5" t="n">
        <v>5659635</v>
      </c>
    </row>
    <row r="11">
      <c r="A11" s="4" t="inlineStr">
        <is>
          <t>Building and Building Improvements [Member] | Minimum [Member]</t>
        </is>
      </c>
    </row>
    <row r="12">
      <c r="A12" s="4" t="inlineStr">
        <is>
          <t>Property, Plant and Equipment, Estimated Useful Lives (Year)</t>
        </is>
      </c>
      <c r="B12" s="4" t="inlineStr">
        <is>
          <t>15 years</t>
        </is>
      </c>
    </row>
    <row r="13">
      <c r="A13" s="4" t="inlineStr">
        <is>
          <t>Building and Building Improvements [Member] | Maximum [Member]</t>
        </is>
      </c>
    </row>
    <row r="14">
      <c r="A14" s="4" t="inlineStr">
        <is>
          <t>Property, Plant and Equipment, Estimated Useful Lives (Year)</t>
        </is>
      </c>
      <c r="B14" s="4" t="inlineStr">
        <is>
          <t>39 years</t>
        </is>
      </c>
    </row>
    <row r="15">
      <c r="A15" s="4" t="inlineStr">
        <is>
          <t>Furniture and Fixtures [Member]</t>
        </is>
      </c>
    </row>
    <row r="16">
      <c r="A16" s="4" t="inlineStr">
        <is>
          <t>Property, Plant and Equipment, Gross</t>
        </is>
      </c>
      <c r="B16" s="6" t="n">
        <v>4509439</v>
      </c>
      <c r="C16" s="6" t="n">
        <v>4053075</v>
      </c>
    </row>
    <row r="17">
      <c r="A17" s="4" t="inlineStr">
        <is>
          <t>Furniture and Fixtures [Member] | Minimum [Member]</t>
        </is>
      </c>
    </row>
    <row r="18">
      <c r="A18" s="4" t="inlineStr">
        <is>
          <t>Property, Plant and Equipment, Estimated Useful Lives (Year)</t>
        </is>
      </c>
      <c r="B18" s="4" t="inlineStr">
        <is>
          <t>3 years</t>
        </is>
      </c>
    </row>
    <row r="19">
      <c r="A19" s="4" t="inlineStr">
        <is>
          <t>Furniture and Fixtures [Member] | Maximum [Member]</t>
        </is>
      </c>
    </row>
    <row r="20">
      <c r="A20" s="4" t="inlineStr">
        <is>
          <t>Property, Plant and Equipment, Estimated Useful Lives (Year)</t>
        </is>
      </c>
      <c r="B20" s="4" t="inlineStr">
        <is>
          <t>10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8 - Goodwill and Other Intangibles (Details Textual) - Core Deposits [Member]</t>
        </is>
      </c>
      <c r="B1" s="2" t="inlineStr">
        <is>
          <t>12 Months Ended</t>
        </is>
      </c>
    </row>
    <row r="2">
      <c r="B2" s="2" t="inlineStr">
        <is>
          <t>Dec. 31, 2020USD ($)</t>
        </is>
      </c>
    </row>
    <row r="3">
      <c r="A3" s="4" t="inlineStr">
        <is>
          <t>Finite-Lived Intangible Asset, Useful Life (Year)</t>
        </is>
      </c>
      <c r="B3" s="4" t="inlineStr">
        <is>
          <t>10 years</t>
        </is>
      </c>
    </row>
    <row r="4">
      <c r="A4" s="4" t="inlineStr">
        <is>
          <t>Finite-Lived Intangible Asset, Expected Amortization, Year One</t>
        </is>
      </c>
      <c r="B4" s="6" t="n">
        <v>8328</v>
      </c>
    </row>
    <row r="5">
      <c r="A5" s="4" t="inlineStr">
        <is>
          <t>Finite-Lived Intangible Asset, Expected Amortization, Year Two</t>
        </is>
      </c>
      <c r="B5" s="5" t="n">
        <v>8328</v>
      </c>
    </row>
    <row r="6">
      <c r="A6" s="4" t="inlineStr">
        <is>
          <t>Finite-Lived Intangible Asset, Expected Amortization, Year Three</t>
        </is>
      </c>
      <c r="B6" s="5" t="n">
        <v>8328</v>
      </c>
    </row>
    <row r="7">
      <c r="A7" s="4" t="inlineStr">
        <is>
          <t>Finite-Lived Intangible Asset, Expected Amortization, Year Four</t>
        </is>
      </c>
      <c r="B7" s="5" t="n">
        <v>8328</v>
      </c>
    </row>
    <row r="8">
      <c r="A8" s="4" t="inlineStr">
        <is>
          <t>Finite-Lived Intangible Asset, Expected Amortization, Year Five</t>
        </is>
      </c>
      <c r="B8" s="5" t="n">
        <v>8328</v>
      </c>
    </row>
    <row r="9">
      <c r="A9" s="4" t="inlineStr">
        <is>
          <t>Finite-Lived Intangible Asset, Expected Amortization, Year Six</t>
        </is>
      </c>
      <c r="B9" s="5" t="n">
        <v>8328</v>
      </c>
    </row>
    <row r="10">
      <c r="A10" s="4" t="inlineStr">
        <is>
          <t>Finite-Lived Intangible Asset, Expected Amortization, Year Seven</t>
        </is>
      </c>
      <c r="B10" s="5" t="n">
        <v>8328</v>
      </c>
    </row>
    <row r="11">
      <c r="A11" s="4" t="inlineStr">
        <is>
          <t>Finite-Lived Intangible Asset, Expected Amortization, Year Eight</t>
        </is>
      </c>
      <c r="B11" s="5" t="n">
        <v>8328</v>
      </c>
    </row>
    <row r="12">
      <c r="A12" s="4" t="inlineStr">
        <is>
          <t>Finite-Lived Intangible Asset, Expected Amortization, Year Nine</t>
        </is>
      </c>
      <c r="B12" s="5" t="n">
        <v>8328</v>
      </c>
    </row>
    <row r="13">
      <c r="A13" s="4" t="inlineStr">
        <is>
          <t>Finite-Lived Intangible Asset, Expected Amortization, Year Ten</t>
        </is>
      </c>
      <c r="B13" s="6" t="n">
        <v>624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Other Intangibles - Changes in Goodwill and Other Intangibles (Details) - USD ($)</t>
        </is>
      </c>
      <c r="B1" s="2" t="inlineStr">
        <is>
          <t>12 Months Ended</t>
        </is>
      </c>
    </row>
    <row r="2">
      <c r="B2" s="2" t="inlineStr">
        <is>
          <t>Dec. 31, 2020</t>
        </is>
      </c>
      <c r="C2" s="2" t="inlineStr">
        <is>
          <t>Dec. 31, 2019</t>
        </is>
      </c>
    </row>
    <row r="3">
      <c r="A3" s="4" t="inlineStr">
        <is>
          <t>Balance, goodwill</t>
        </is>
      </c>
      <c r="B3" s="4" t="inlineStr">
        <is>
          <t xml:space="preserve"> </t>
        </is>
      </c>
    </row>
    <row r="4">
      <c r="A4" s="4" t="inlineStr">
        <is>
          <t>Balance at beginning of the year</t>
        </is>
      </c>
      <c r="B4" s="4" t="inlineStr">
        <is>
          <t xml:space="preserve"> </t>
        </is>
      </c>
    </row>
    <row r="5">
      <c r="A5" s="4" t="inlineStr">
        <is>
          <t>Acquired during the year, goodwill</t>
        </is>
      </c>
      <c r="B5" s="5" t="n">
        <v>6978208</v>
      </c>
    </row>
    <row r="6">
      <c r="A6" s="4" t="inlineStr">
        <is>
          <t>Acquired during the year</t>
        </is>
      </c>
      <c r="B6" s="5" t="n">
        <v>7061490</v>
      </c>
    </row>
    <row r="7">
      <c r="A7" s="4" t="inlineStr">
        <is>
          <t>Amortization, other intangible</t>
        </is>
      </c>
      <c r="B7" s="5" t="n">
        <v>-44135</v>
      </c>
      <c r="C7" s="6" t="n">
        <v>-49151</v>
      </c>
    </row>
    <row r="8">
      <c r="A8" s="4" t="inlineStr">
        <is>
          <t>Amortization</t>
        </is>
      </c>
      <c r="B8" s="5" t="n">
        <v>-2082</v>
      </c>
    </row>
    <row r="9">
      <c r="A9" s="4" t="inlineStr">
        <is>
          <t>Balance, goodwill</t>
        </is>
      </c>
      <c r="B9" s="5" t="n">
        <v>6978208</v>
      </c>
      <c r="C9" s="4" t="inlineStr">
        <is>
          <t xml:space="preserve"> </t>
        </is>
      </c>
    </row>
    <row r="10">
      <c r="A10" s="4" t="inlineStr">
        <is>
          <t>Balance at end of year</t>
        </is>
      </c>
      <c r="B10" s="5" t="n">
        <v>7059408</v>
      </c>
      <c r="C10" s="4" t="inlineStr">
        <is>
          <t xml:space="preserve"> </t>
        </is>
      </c>
    </row>
    <row r="11">
      <c r="A11" s="4" t="inlineStr">
        <is>
          <t>Core Deposits [Member]</t>
        </is>
      </c>
    </row>
    <row r="12">
      <c r="A12" s="4" t="inlineStr">
        <is>
          <t>Balance, other intangible</t>
        </is>
      </c>
      <c r="B12" s="4" t="inlineStr">
        <is>
          <t xml:space="preserve"> </t>
        </is>
      </c>
    </row>
    <row r="13">
      <c r="A13" s="4" t="inlineStr">
        <is>
          <t>Acquired during the year, other intangible</t>
        </is>
      </c>
      <c r="B13" s="5" t="n">
        <v>83282</v>
      </c>
    </row>
    <row r="14">
      <c r="A14" s="4" t="inlineStr">
        <is>
          <t>Amortization, other intangible</t>
        </is>
      </c>
      <c r="B14" s="5" t="n">
        <v>-2082</v>
      </c>
    </row>
    <row r="15">
      <c r="A15" s="4" t="inlineStr">
        <is>
          <t>Balance, other intangible</t>
        </is>
      </c>
      <c r="B15" s="6" t="n">
        <v>81200</v>
      </c>
      <c r="C1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21" customWidth="1" min="2" max="2"/>
    <col width="21" customWidth="1" min="3" max="3"/>
    <col width="14" customWidth="1" min="4" max="4"/>
    <col width="13" customWidth="1" min="5" max="5"/>
    <col width="14" customWidth="1" min="6" max="6"/>
    <col width="14" customWidth="1" min="7" max="7"/>
  </cols>
  <sheetData>
    <row r="1">
      <c r="A1" s="1" t="inlineStr">
        <is>
          <t>Note 9 - Commitments and Contingencies (Details Textual)</t>
        </is>
      </c>
      <c r="B1" s="2" t="inlineStr">
        <is>
          <t>12 Months Ended</t>
        </is>
      </c>
    </row>
    <row r="2">
      <c r="B2" s="2" t="inlineStr">
        <is>
          <t>Dec. 31, 2020USD ($)</t>
        </is>
      </c>
      <c r="C2" s="2" t="inlineStr">
        <is>
          <t>Dec. 31, 2019USD ($)</t>
        </is>
      </c>
      <c r="D2" s="2" t="inlineStr">
        <is>
          <t>Jun. 30, 2020</t>
        </is>
      </c>
      <c r="E2" s="2" t="inlineStr">
        <is>
          <t>May 31, 2018</t>
        </is>
      </c>
      <c r="F2" s="2" t="inlineStr">
        <is>
          <t>Jan. 31, 2018</t>
        </is>
      </c>
      <c r="G2" s="2" t="inlineStr">
        <is>
          <t>Sep. 30, 2009</t>
        </is>
      </c>
    </row>
    <row r="3">
      <c r="A3" s="4" t="inlineStr">
        <is>
          <t>Operating Lease, Cost</t>
        </is>
      </c>
      <c r="B3" s="6" t="n">
        <v>195106</v>
      </c>
      <c r="C3" s="6" t="n">
        <v>195039</v>
      </c>
    </row>
    <row r="4">
      <c r="A4" s="4" t="inlineStr">
        <is>
          <t>Operating Lease, Weighted Average Remaining Lease Term (Year)</t>
        </is>
      </c>
      <c r="B4" s="4" t="inlineStr">
        <is>
          <t>8 years 186 days</t>
        </is>
      </c>
    </row>
    <row r="5">
      <c r="A5" s="4" t="inlineStr">
        <is>
          <t>Operating Lease, Weighted Average Discount Rate, Percent</t>
        </is>
      </c>
      <c r="C5" s="4" t="inlineStr">
        <is>
          <t>3.25%</t>
        </is>
      </c>
    </row>
    <row r="6">
      <c r="A6" s="4" t="inlineStr">
        <is>
          <t>Operating Lease, Payments</t>
        </is>
      </c>
      <c r="B6" s="6" t="n">
        <v>161046</v>
      </c>
      <c r="C6" s="6" t="n">
        <v>154127</v>
      </c>
    </row>
    <row r="7">
      <c r="A7" s="4" t="inlineStr">
        <is>
          <t>First Community Bankers Insurance Co., LLC [Member]</t>
        </is>
      </c>
    </row>
    <row r="8">
      <c r="A8" s="4" t="inlineStr">
        <is>
          <t>Liability for Claims and Claims Adjustment Expense, Ending Balance</t>
        </is>
      </c>
      <c r="B8" s="6" t="n">
        <v>315419</v>
      </c>
      <c r="C8" s="6" t="n">
        <v>191951</v>
      </c>
    </row>
    <row r="9">
      <c r="A9" s="4" t="inlineStr">
        <is>
          <t>Operating Lease for Hampstead Branch [Member]</t>
        </is>
      </c>
    </row>
    <row r="10">
      <c r="A10" s="4" t="inlineStr">
        <is>
          <t>Lessee, Operating Lease, Number of Renewal Terms</t>
        </is>
      </c>
      <c r="G10" s="5" t="n">
        <v>3</v>
      </c>
    </row>
    <row r="11">
      <c r="A11" s="4" t="inlineStr">
        <is>
          <t>Lessee, Operating Lease, Renewal Term (Year)</t>
        </is>
      </c>
      <c r="B11" s="4" t="inlineStr">
        <is>
          <t>5 years</t>
        </is>
      </c>
    </row>
    <row r="12">
      <c r="A12" s="4" t="inlineStr">
        <is>
          <t>Operating Lease for Certain Facilities of Greenmount Branch [Member]</t>
        </is>
      </c>
    </row>
    <row r="13">
      <c r="A13" s="4" t="inlineStr">
        <is>
          <t>Lessee, Operating Lease, Renewal Term (Year)</t>
        </is>
      </c>
      <c r="F13" s="4" t="inlineStr">
        <is>
          <t>5 years</t>
        </is>
      </c>
    </row>
    <row r="14">
      <c r="A14" s="4" t="inlineStr">
        <is>
          <t>Lessee, Operating Lease, Term of Contract (Year)</t>
        </is>
      </c>
      <c r="F14" s="4" t="inlineStr">
        <is>
          <t>5 years</t>
        </is>
      </c>
    </row>
    <row r="15">
      <c r="A15" s="4" t="inlineStr">
        <is>
          <t>Operating Lease for the Corporate Headquarters [Member]</t>
        </is>
      </c>
    </row>
    <row r="16">
      <c r="A16" s="4" t="inlineStr">
        <is>
          <t>Lessee, Operating Lease, Number of Renewal Terms</t>
        </is>
      </c>
      <c r="D16" s="5" t="n">
        <v>3</v>
      </c>
    </row>
    <row r="17">
      <c r="A17" s="4" t="inlineStr">
        <is>
          <t>Lessee, Operating Lease, Renewal Term (Year)</t>
        </is>
      </c>
      <c r="D17" s="4" t="inlineStr">
        <is>
          <t>5 years</t>
        </is>
      </c>
    </row>
    <row r="18">
      <c r="A18" s="4" t="inlineStr">
        <is>
          <t>Lease for Carroll Lutheran Village Branch [Member]</t>
        </is>
      </c>
    </row>
    <row r="19">
      <c r="A19" s="4" t="inlineStr">
        <is>
          <t>Lessee, Operating Lease, Renewal Term (Year)</t>
        </is>
      </c>
      <c r="E19" s="4" t="inlineStr">
        <is>
          <t>5 years</t>
        </is>
      </c>
    </row>
    <row r="20">
      <c r="A20" s="4" t="inlineStr">
        <is>
          <t>Lessee, Operating Lease, Term of Contract (Year)</t>
        </is>
      </c>
      <c r="E20" s="4" t="inlineStr">
        <is>
          <t>5 years</t>
        </is>
      </c>
    </row>
    <row r="21">
      <c r="A21" s="4" t="inlineStr">
        <is>
          <t>Lessee, Operating Lease, Additional Renewal Term Number</t>
        </is>
      </c>
      <c r="E21" s="5" t="n">
        <v>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 Operating Lease Assets and Liabilities (Details) - USD ($)</t>
        </is>
      </c>
      <c r="B1" s="2" t="inlineStr">
        <is>
          <t>Dec. 31, 2020</t>
        </is>
      </c>
      <c r="C1" s="2" t="inlineStr">
        <is>
          <t>Dec. 31, 2019</t>
        </is>
      </c>
    </row>
    <row r="2">
      <c r="A2" s="4" t="inlineStr">
        <is>
          <t>Other Assets [Member]</t>
        </is>
      </c>
    </row>
    <row r="3">
      <c r="A3" s="4" t="inlineStr">
        <is>
          <t>Operating Lease, Right-of-Use Asset</t>
        </is>
      </c>
      <c r="B3" s="6" t="n">
        <v>1242832</v>
      </c>
      <c r="C3" s="6" t="n">
        <v>1392281</v>
      </c>
    </row>
    <row r="4">
      <c r="A4" s="4" t="inlineStr">
        <is>
          <t>Other Liabilities [Member]</t>
        </is>
      </c>
    </row>
    <row r="5">
      <c r="A5" s="4" t="inlineStr">
        <is>
          <t>Operating Lease, Liability, Total</t>
        </is>
      </c>
      <c r="B5" s="6" t="n">
        <v>1443966</v>
      </c>
      <c r="C5" s="6" t="n">
        <v>15593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 and Contingencies - Operating Lease Liabilities (Details) - USD ($)</t>
        </is>
      </c>
      <c r="B1" s="2" t="inlineStr">
        <is>
          <t>Dec. 31, 2020</t>
        </is>
      </c>
      <c r="C1" s="2" t="inlineStr">
        <is>
          <t>Dec. 31, 2019</t>
        </is>
      </c>
    </row>
    <row r="2">
      <c r="A2" s="4" t="inlineStr">
        <is>
          <t>2021</t>
        </is>
      </c>
      <c r="B2" s="6" t="n">
        <v>210956</v>
      </c>
    </row>
    <row r="3">
      <c r="A3" s="4" t="inlineStr">
        <is>
          <t>2022</t>
        </is>
      </c>
      <c r="B3" s="5" t="n">
        <v>221497</v>
      </c>
    </row>
    <row r="4">
      <c r="A4" s="4" t="inlineStr">
        <is>
          <t>2023</t>
        </is>
      </c>
      <c r="B4" s="5" t="n">
        <v>228531</v>
      </c>
    </row>
    <row r="5">
      <c r="A5" s="4" t="inlineStr">
        <is>
          <t>2024</t>
        </is>
      </c>
      <c r="B5" s="5" t="n">
        <v>234910</v>
      </c>
    </row>
    <row r="6">
      <c r="A6" s="4" t="inlineStr">
        <is>
          <t>2025</t>
        </is>
      </c>
      <c r="B6" s="5" t="n">
        <v>241483</v>
      </c>
    </row>
    <row r="7">
      <c r="A7" s="4" t="inlineStr">
        <is>
          <t>Thereafter</t>
        </is>
      </c>
      <c r="B7" s="5" t="n">
        <v>899195</v>
      </c>
    </row>
    <row r="8">
      <c r="A8" s="4" t="inlineStr">
        <is>
          <t>Total lease payments</t>
        </is>
      </c>
      <c r="B8" s="5" t="n">
        <v>2036572</v>
      </c>
    </row>
    <row r="9">
      <c r="A9" s="4" t="inlineStr">
        <is>
          <t>Less imputed interest</t>
        </is>
      </c>
      <c r="B9" s="5" t="n">
        <v>-592606</v>
      </c>
    </row>
    <row r="10">
      <c r="A10" s="4" t="inlineStr">
        <is>
          <t>Other Liabilities [Member]</t>
        </is>
      </c>
    </row>
    <row r="11">
      <c r="A11" s="4" t="inlineStr">
        <is>
          <t>Operating Lease, Liability, Total</t>
        </is>
      </c>
      <c r="B11" s="6" t="n">
        <v>1443966</v>
      </c>
      <c r="C11" s="6" t="n">
        <v>15593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ommitment and Contingencies - Outstanding Loan Commitments, Unused Lines of Credit, and Letters of Credit (Details) - USD ($)</t>
        </is>
      </c>
      <c r="B1" s="2" t="inlineStr">
        <is>
          <t>12 Months Ended</t>
        </is>
      </c>
    </row>
    <row r="2">
      <c r="B2" s="2" t="inlineStr">
        <is>
          <t>Dec. 31, 2020</t>
        </is>
      </c>
      <c r="C2" s="2" t="inlineStr">
        <is>
          <t>Dec. 31, 2019</t>
        </is>
      </c>
    </row>
    <row r="3">
      <c r="A3" s="4" t="inlineStr">
        <is>
          <t>Letter of Credit [Member]</t>
        </is>
      </c>
    </row>
    <row r="4">
      <c r="A4" s="4" t="inlineStr">
        <is>
          <t>Outstanding loan commitments, unused lines of credit, and letters of credit</t>
        </is>
      </c>
      <c r="B4" s="6" t="n">
        <v>1891428</v>
      </c>
      <c r="C4" s="6" t="n">
        <v>1935613</v>
      </c>
    </row>
    <row r="5">
      <c r="A5" s="4" t="inlineStr">
        <is>
          <t>Loan Origination Commitments [Member]</t>
        </is>
      </c>
    </row>
    <row r="6">
      <c r="A6" s="4" t="inlineStr">
        <is>
          <t>Outstanding loan commitments, unused lines of credit, and letters of credit</t>
        </is>
      </c>
      <c r="B6" s="5" t="n">
        <v>26109020</v>
      </c>
      <c r="C6" s="5" t="n">
        <v>13755488</v>
      </c>
    </row>
    <row r="7">
      <c r="A7" s="4" t="inlineStr">
        <is>
          <t>Unused lines of Credit [Member]</t>
        </is>
      </c>
    </row>
    <row r="8">
      <c r="A8" s="4" t="inlineStr">
        <is>
          <t>Outstanding loan commitments, unused lines of credit, and letters of credit</t>
        </is>
      </c>
      <c r="B8" s="5" t="n">
        <v>37713573</v>
      </c>
      <c r="C8" s="5" t="n">
        <v>25929499</v>
      </c>
    </row>
    <row r="9">
      <c r="A9" s="4" t="inlineStr">
        <is>
          <t>Unused lines of Credit [Member] | Home Equity Loan [Member]</t>
        </is>
      </c>
    </row>
    <row r="10">
      <c r="A10" s="4" t="inlineStr">
        <is>
          <t>Outstanding loan commitments, unused lines of credit, and letters of credit</t>
        </is>
      </c>
      <c r="B10" s="5" t="n">
        <v>13716894</v>
      </c>
      <c r="C10" s="5" t="n">
        <v>3700404</v>
      </c>
    </row>
    <row r="11">
      <c r="A11" s="4" t="inlineStr">
        <is>
          <t>Unused lines of Credit [Member] | Commercial Lines [Member]</t>
        </is>
      </c>
    </row>
    <row r="12">
      <c r="A12" s="4" t="inlineStr">
        <is>
          <t>Outstanding loan commitments, unused lines of credit, and letters of credit</t>
        </is>
      </c>
      <c r="B12" s="5" t="n">
        <v>23996679</v>
      </c>
      <c r="C12" s="5" t="n">
        <v>22229095</v>
      </c>
    </row>
    <row r="13">
      <c r="A13" s="4" t="inlineStr">
        <is>
          <t>Construction and Land Development [Member] | Loan Origination Commitments [Member]</t>
        </is>
      </c>
    </row>
    <row r="14">
      <c r="A14" s="4" t="inlineStr">
        <is>
          <t>Outstanding loan commitments, unused lines of credit, and letters of credit</t>
        </is>
      </c>
      <c r="B14" s="5" t="n">
        <v>4668250</v>
      </c>
      <c r="C14" s="5" t="n">
        <v>1322275</v>
      </c>
    </row>
    <row r="15">
      <c r="A15" s="4" t="inlineStr">
        <is>
          <t>Commercial Portfolio Segment [Member] | Loan Origination Commitments [Member]</t>
        </is>
      </c>
    </row>
    <row r="16">
      <c r="A16" s="4" t="inlineStr">
        <is>
          <t>Outstanding loan commitments, unused lines of credit, and letters of credit</t>
        </is>
      </c>
      <c r="B16" s="5" t="n">
        <v>1000000</v>
      </c>
      <c r="C16" s="5" t="n">
        <v>4102000</v>
      </c>
    </row>
    <row r="17">
      <c r="A17" s="4" t="inlineStr">
        <is>
          <t>Commercial Real Estate Portfolio Segment [Member] | Loan Origination Commitments [Member]</t>
        </is>
      </c>
    </row>
    <row r="18">
      <c r="A18" s="4" t="inlineStr">
        <is>
          <t>Outstanding loan commitments, unused lines of credit, and letters of credit</t>
        </is>
      </c>
      <c r="B18" s="5" t="n">
        <v>15772020</v>
      </c>
      <c r="C18" s="5" t="n">
        <v>7560714</v>
      </c>
    </row>
    <row r="19">
      <c r="A19" s="4" t="inlineStr">
        <is>
          <t>Residential Portfolio Segment [Member] | Loan Origination Commitments [Member]</t>
        </is>
      </c>
    </row>
    <row r="20">
      <c r="A20" s="4" t="inlineStr">
        <is>
          <t>Outstanding loan commitments, unused lines of credit, and letters of credit</t>
        </is>
      </c>
      <c r="B20" s="6" t="n">
        <v>4668750</v>
      </c>
      <c r="C20" s="6" t="n">
        <v>7704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USD ($)</t>
        </is>
      </c>
      <c r="B1" s="2" t="inlineStr">
        <is>
          <t>12 Months Ended</t>
        </is>
      </c>
    </row>
    <row r="2">
      <c r="B2" s="2" t="inlineStr">
        <is>
          <t>Dec. 31, 2020</t>
        </is>
      </c>
      <c r="C2" s="2" t="inlineStr">
        <is>
          <t>Dec. 31, 2019</t>
        </is>
      </c>
    </row>
    <row r="3">
      <c r="A3" s="4" t="inlineStr">
        <is>
          <t>Unrealized gain (loss) on securities available for sale, tax expense (benefit)</t>
        </is>
      </c>
      <c r="B3" s="6" t="n">
        <v>251951</v>
      </c>
      <c r="C3" s="6" t="n">
        <v>231933</v>
      </c>
    </row>
    <row r="4">
      <c r="A4" s="4" t="inlineStr">
        <is>
          <t>Cash dividends, per share (in dollars per share)</t>
        </is>
      </c>
      <c r="B4" s="7" t="n">
        <v>0.52</v>
      </c>
      <c r="C4" s="7" t="n">
        <v>0.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0 - Retirement Plans (Details Textual)</t>
        </is>
      </c>
      <c r="B1" s="2" t="inlineStr">
        <is>
          <t>12 Months Ended</t>
        </is>
      </c>
    </row>
    <row r="2">
      <c r="B2" s="2" t="inlineStr">
        <is>
          <t>Dec. 31, 2020USD ($)</t>
        </is>
      </c>
      <c r="C2" s="2" t="inlineStr">
        <is>
          <t>Dec. 31, 2019USD ($)</t>
        </is>
      </c>
    </row>
    <row r="3">
      <c r="A3" s="4" t="inlineStr">
        <is>
          <t>Number of Employees Covered by Life Insurance Policy</t>
        </is>
      </c>
      <c r="C3" s="5" t="n">
        <v>12</v>
      </c>
    </row>
    <row r="4">
      <c r="A4" s="4" t="inlineStr">
        <is>
          <t>Other Postretirement Benefits Cost (Reversal of Cost)</t>
        </is>
      </c>
      <c r="B4" s="6" t="n">
        <v>6356</v>
      </c>
      <c r="C4" s="6" t="n">
        <v>5873</v>
      </c>
    </row>
    <row r="5">
      <c r="A5" s="4" t="inlineStr">
        <is>
          <t>Employee Benefits and Share-based Compensation</t>
        </is>
      </c>
      <c r="B5" s="6" t="n">
        <v>1658651</v>
      </c>
      <c r="C5" s="5" t="n">
        <v>1352202</v>
      </c>
    </row>
    <row r="6">
      <c r="A6" s="4" t="inlineStr">
        <is>
          <t>Supplemental Employee Retirement Plan [Member]</t>
        </is>
      </c>
    </row>
    <row r="7">
      <c r="A7" s="4" t="inlineStr">
        <is>
          <t>Number of Employees Participating in Plan</t>
        </is>
      </c>
      <c r="B7" s="5" t="n">
        <v>3</v>
      </c>
    </row>
    <row r="8">
      <c r="A8" s="4" t="inlineStr">
        <is>
          <t>Employee Benefits and Share-based Compensation</t>
        </is>
      </c>
      <c r="B8" s="6" t="n">
        <v>207858</v>
      </c>
      <c r="C8" s="5" t="n">
        <v>145964</v>
      </c>
    </row>
    <row r="9">
      <c r="A9" s="4" t="inlineStr">
        <is>
          <t>Profit Sharing Plan [Member]</t>
        </is>
      </c>
    </row>
    <row r="10">
      <c r="A10" s="4" t="inlineStr">
        <is>
          <t>Defined Contribution Plan, Employer Matching Contribution, Percent of Match</t>
        </is>
      </c>
      <c r="B10" s="4" t="inlineStr">
        <is>
          <t>4.00%</t>
        </is>
      </c>
    </row>
    <row r="11">
      <c r="A11" s="4" t="inlineStr">
        <is>
          <t>Defined Contribution Plan, Employers Matching Contribution, Annual Vesting Percentage</t>
        </is>
      </c>
      <c r="B11" s="4" t="inlineStr">
        <is>
          <t>100.00%</t>
        </is>
      </c>
    </row>
    <row r="12">
      <c r="A12" s="4" t="inlineStr">
        <is>
          <t>Defined Contribution Plan, Employer Discretionary Contribution Amount</t>
        </is>
      </c>
      <c r="B12" s="6" t="n">
        <v>237612</v>
      </c>
      <c r="C12" s="6" t="n">
        <v>1931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terest-bearing Deposits - Classification of Interest-Bearing Deposits (Details) - USD ($)</t>
        </is>
      </c>
      <c r="B1" s="2" t="inlineStr">
        <is>
          <t>Dec. 31, 2020</t>
        </is>
      </c>
      <c r="C1" s="2" t="inlineStr">
        <is>
          <t>Dec. 31, 2019</t>
        </is>
      </c>
    </row>
    <row r="2">
      <c r="A2" s="4" t="inlineStr">
        <is>
          <t>NOW</t>
        </is>
      </c>
      <c r="B2" s="6" t="n">
        <v>107763512</v>
      </c>
      <c r="C2" s="6" t="n">
        <v>63299218</v>
      </c>
    </row>
    <row r="3">
      <c r="A3" s="4" t="inlineStr">
        <is>
          <t>Money market</t>
        </is>
      </c>
      <c r="B3" s="5" t="n">
        <v>83740032</v>
      </c>
      <c r="C3" s="5" t="n">
        <v>54323501</v>
      </c>
    </row>
    <row r="4">
      <c r="A4" s="4" t="inlineStr">
        <is>
          <t>Savings</t>
        </is>
      </c>
      <c r="B4" s="5" t="n">
        <v>80890934</v>
      </c>
      <c r="C4" s="5" t="n">
        <v>47572517</v>
      </c>
    </row>
    <row r="5">
      <c r="A5" s="4" t="inlineStr">
        <is>
          <t>Certificates of deposit, $250,000 or more</t>
        </is>
      </c>
      <c r="B5" s="5" t="n">
        <v>38700152</v>
      </c>
      <c r="C5" s="5" t="n">
        <v>33251181</v>
      </c>
    </row>
    <row r="6">
      <c r="A6" s="4" t="inlineStr">
        <is>
          <t>Other time deposits</t>
        </is>
      </c>
      <c r="B6" s="5" t="n">
        <v>159151804</v>
      </c>
      <c r="C6" s="5" t="n">
        <v>117507882</v>
      </c>
    </row>
    <row r="7">
      <c r="A7" s="4" t="inlineStr">
        <is>
          <t>Interest-bearing Deposit Liabilities</t>
        </is>
      </c>
      <c r="B7" s="6" t="n">
        <v>470246434</v>
      </c>
      <c r="C7" s="6" t="n">
        <v>3159542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1 - Interest-bearing Deposits - Certificates of Deposit Maturity Schedule (Details)</t>
        </is>
      </c>
      <c r="B1" s="2" t="inlineStr">
        <is>
          <t>Dec. 31, 2020USD ($)</t>
        </is>
      </c>
    </row>
    <row r="2">
      <c r="A2" s="4" t="inlineStr">
        <is>
          <t>2021</t>
        </is>
      </c>
      <c r="B2" s="6" t="n">
        <v>133669557</v>
      </c>
    </row>
    <row r="3">
      <c r="A3" s="4" t="inlineStr">
        <is>
          <t>2022</t>
        </is>
      </c>
      <c r="B3" s="5" t="n">
        <v>38374714</v>
      </c>
    </row>
    <row r="4">
      <c r="A4" s="4" t="inlineStr">
        <is>
          <t>2023</t>
        </is>
      </c>
      <c r="B4" s="5" t="n">
        <v>21959383</v>
      </c>
    </row>
    <row r="5">
      <c r="A5" s="4" t="inlineStr">
        <is>
          <t>2024</t>
        </is>
      </c>
      <c r="B5" s="5" t="n">
        <v>2152623</v>
      </c>
    </row>
    <row r="6">
      <c r="A6" s="4" t="inlineStr">
        <is>
          <t>2025</t>
        </is>
      </c>
      <c r="B6" s="5" t="n">
        <v>1695679</v>
      </c>
    </row>
    <row r="7">
      <c r="A7" s="4" t="inlineStr">
        <is>
          <t>Time Deposits</t>
        </is>
      </c>
      <c r="B7" s="6" t="n">
        <v>1978519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Note 12 - Borrowed Funds (Details Textual) - USD ($)</t>
        </is>
      </c>
      <c r="B1" s="2" t="inlineStr">
        <is>
          <t>Sep. 30, 2020</t>
        </is>
      </c>
      <c r="C1" s="2" t="inlineStr">
        <is>
          <t>Sep. 30, 2021</t>
        </is>
      </c>
      <c r="D1" s="2" t="inlineStr">
        <is>
          <t>Dec. 31, 2020</t>
        </is>
      </c>
      <c r="E1" s="2" t="inlineStr">
        <is>
          <t>Dec. 31, 2019</t>
        </is>
      </c>
      <c r="F1" s="2" t="inlineStr">
        <is>
          <t>Sep. 30, 2025</t>
        </is>
      </c>
    </row>
    <row r="2">
      <c r="A2" s="4" t="inlineStr">
        <is>
          <t>Proceeds from Issuance of Long-term Debt, Total</t>
        </is>
      </c>
      <c r="D2" s="6" t="n">
        <v>16971874</v>
      </c>
      <c r="E2" s="4" t="inlineStr">
        <is>
          <t xml:space="preserve"> </t>
        </is>
      </c>
    </row>
    <row r="3">
      <c r="A3" s="4" t="inlineStr">
        <is>
          <t>Unsecured Line of Credit [Member]</t>
        </is>
      </c>
    </row>
    <row r="4">
      <c r="A4" s="4" t="inlineStr">
        <is>
          <t>Line of Credit Facility, Maximum Borrowing Capacity</t>
        </is>
      </c>
      <c r="D4" s="5" t="n">
        <v>14500000</v>
      </c>
    </row>
    <row r="5">
      <c r="A5" s="4" t="inlineStr">
        <is>
          <t>Secured Line of Credit [Member]</t>
        </is>
      </c>
    </row>
    <row r="6">
      <c r="A6" s="4" t="inlineStr">
        <is>
          <t>Line of Credit Facility, Maximum Borrowing Capacity</t>
        </is>
      </c>
      <c r="D6" s="5" t="n">
        <v>9000000</v>
      </c>
    </row>
    <row r="7">
      <c r="A7" s="4" t="inlineStr">
        <is>
          <t>Federal Home Loan Bank Advances [Member]</t>
        </is>
      </c>
    </row>
    <row r="8">
      <c r="A8" s="4" t="inlineStr">
        <is>
          <t>Line of Credit Facility, Maximum Borrowing Capacity</t>
        </is>
      </c>
      <c r="D8" s="5" t="n">
        <v>89300000</v>
      </c>
    </row>
    <row r="9">
      <c r="A9" s="4" t="inlineStr">
        <is>
          <t>Federal Reserve Bank Advances [Member]</t>
        </is>
      </c>
    </row>
    <row r="10">
      <c r="A10" s="4" t="inlineStr">
        <is>
          <t>Line of Credit Facility, Maximum Borrowing Capacity</t>
        </is>
      </c>
      <c r="D10" s="6" t="n">
        <v>33200000</v>
      </c>
    </row>
    <row r="11">
      <c r="A11" s="4" t="inlineStr">
        <is>
          <t>Loan to Fund Merger Consideration [Member]</t>
        </is>
      </c>
    </row>
    <row r="12">
      <c r="A12" s="4" t="inlineStr">
        <is>
          <t>Debt Instrument, Face Amount</t>
        </is>
      </c>
      <c r="B12" s="6" t="n">
        <v>17000000</v>
      </c>
    </row>
    <row r="13">
      <c r="A13" s="4" t="inlineStr">
        <is>
          <t>Payments of Debt Issuance Costs</t>
        </is>
      </c>
      <c r="B13" s="5" t="n">
        <v>28126</v>
      </c>
    </row>
    <row r="14">
      <c r="A14" s="4" t="inlineStr">
        <is>
          <t>Proceeds from Issuance of Long-term Debt, Total</t>
        </is>
      </c>
      <c r="B14" s="6" t="n">
        <v>16971874</v>
      </c>
    </row>
    <row r="15">
      <c r="A15" s="4" t="inlineStr">
        <is>
          <t>Debt Instrument, Interest Rate, Stated Percentage</t>
        </is>
      </c>
      <c r="B15" s="4" t="inlineStr">
        <is>
          <t>4.10%</t>
        </is>
      </c>
      <c r="D15" s="4" t="inlineStr">
        <is>
          <t>4.10%</t>
        </is>
      </c>
    </row>
    <row r="16">
      <c r="A16" s="4" t="inlineStr">
        <is>
          <t>Long-Term Debt, Maturity, Year Five</t>
        </is>
      </c>
      <c r="D16" s="6" t="n">
        <v>9916667</v>
      </c>
    </row>
    <row r="17">
      <c r="A17" s="4" t="inlineStr">
        <is>
          <t>Loan to Fund Merger Consideration [Member] | Forecast [Member]</t>
        </is>
      </c>
    </row>
    <row r="18">
      <c r="A18" s="4" t="inlineStr">
        <is>
          <t>Debt Instrument, Periodic Payment, Interest</t>
        </is>
      </c>
      <c r="C18" s="6" t="n">
        <v>174250</v>
      </c>
    </row>
    <row r="19">
      <c r="A19" s="4" t="inlineStr">
        <is>
          <t>Debt Instrument, Periodic Payment, Total</t>
        </is>
      </c>
      <c r="F19" s="6" t="n">
        <v>6464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Borrowed Funds - Outstanding Advances (Details) - USD ($)</t>
        </is>
      </c>
      <c r="B1" s="2" t="inlineStr">
        <is>
          <t>12 Months Ended</t>
        </is>
      </c>
    </row>
    <row r="2">
      <c r="B2" s="2" t="inlineStr">
        <is>
          <t>Dec. 31, 2020</t>
        </is>
      </c>
      <c r="C2" s="2" t="inlineStr">
        <is>
          <t>Dec. 31, 2019</t>
        </is>
      </c>
      <c r="D2" s="2" t="inlineStr">
        <is>
          <t>Sep. 30, 2020</t>
        </is>
      </c>
    </row>
    <row r="3">
      <c r="A3" s="4" t="inlineStr">
        <is>
          <t>Securities sold under repurchase agreements</t>
        </is>
      </c>
      <c r="B3" s="6" t="n">
        <v>24753972</v>
      </c>
      <c r="C3" s="6" t="n">
        <v>10958118</v>
      </c>
    </row>
    <row r="4">
      <c r="A4" s="4" t="inlineStr">
        <is>
          <t>Amount</t>
        </is>
      </c>
      <c r="B4" s="5" t="n">
        <v>5000000</v>
      </c>
      <c r="C4" s="4" t="inlineStr">
        <is>
          <t xml:space="preserve"> </t>
        </is>
      </c>
    </row>
    <row r="5">
      <c r="A5" s="4" t="inlineStr">
        <is>
          <t>Amount</t>
        </is>
      </c>
      <c r="B5" s="6" t="n">
        <v>16973280</v>
      </c>
      <c r="C5" s="4" t="inlineStr">
        <is>
          <t xml:space="preserve"> </t>
        </is>
      </c>
    </row>
    <row r="6">
      <c r="A6" s="4" t="inlineStr">
        <is>
          <t>Federal Home Loan Bank advances</t>
        </is>
      </c>
      <c r="B6" s="4" t="inlineStr">
        <is>
          <t>1.00%</t>
        </is>
      </c>
      <c r="C6" s="4" t="inlineStr">
        <is>
          <t>0.00%</t>
        </is>
      </c>
    </row>
    <row r="7">
      <c r="A7" s="4" t="inlineStr">
        <is>
          <t>Federal Home Loan Bank advances</t>
        </is>
      </c>
      <c r="B7" s="6" t="n">
        <v>10000000</v>
      </c>
      <c r="C7" s="6" t="n">
        <v>6500000</v>
      </c>
    </row>
    <row r="8">
      <c r="A8" s="4" t="inlineStr">
        <is>
          <t>Federal Home Loan Bank, Advances, Activity for Year, Average Balance of Agreements Outstanding</t>
        </is>
      </c>
      <c r="B8" s="6" t="n">
        <v>4877052</v>
      </c>
      <c r="C8" s="6" t="n">
        <v>2610959</v>
      </c>
    </row>
    <row r="9">
      <c r="A9" s="4" t="inlineStr">
        <is>
          <t>Average rate, federal Home Loan Bank advances</t>
        </is>
      </c>
      <c r="B9" s="4" t="inlineStr">
        <is>
          <t>0.84%</t>
        </is>
      </c>
      <c r="C9" s="4" t="inlineStr">
        <is>
          <t>1.62%</t>
        </is>
      </c>
    </row>
    <row r="10">
      <c r="A10" s="4" t="inlineStr">
        <is>
          <t>Investment securities underlying the repurchase agreements at year end: Carrying value</t>
        </is>
      </c>
      <c r="B10" s="6" t="n">
        <v>34958212</v>
      </c>
      <c r="C10" s="6" t="n">
        <v>11441474</v>
      </c>
    </row>
    <row r="11">
      <c r="A11" s="4" t="inlineStr">
        <is>
          <t>Investment securities underlying the repurchase agreements at year end: Estimated fair value</t>
        </is>
      </c>
      <c r="B11" s="5" t="n">
        <v>35880915</v>
      </c>
      <c r="C11" s="5" t="n">
        <v>11859595</v>
      </c>
    </row>
    <row r="12">
      <c r="A12" s="4" t="inlineStr">
        <is>
          <t>Loans pledged to the Federal Home Loan Bank at year-end: Carrying value - loans</t>
        </is>
      </c>
      <c r="B12" s="5" t="n">
        <v>115282801</v>
      </c>
      <c r="C12" s="5" t="n">
        <v>80432808</v>
      </c>
    </row>
    <row r="13">
      <c r="A13" s="4" t="inlineStr">
        <is>
          <t>Loans pledged to the Federal Reserve Bank at year-end: Carrying value</t>
        </is>
      </c>
      <c r="B13" s="6" t="n">
        <v>76027628</v>
      </c>
      <c r="C13" s="6" t="n">
        <v>46086041</v>
      </c>
    </row>
    <row r="14">
      <c r="A14" s="4" t="inlineStr">
        <is>
          <t>Securities Sold under Agreements to Repurchase [Member]</t>
        </is>
      </c>
    </row>
    <row r="15">
      <c r="A15" s="4" t="inlineStr">
        <is>
          <t>Securities sold under repurchase agreements</t>
        </is>
      </c>
      <c r="B15" s="4" t="inlineStr">
        <is>
          <t>0.61%</t>
        </is>
      </c>
      <c r="C15" s="4" t="inlineStr">
        <is>
          <t>1.49%</t>
        </is>
      </c>
    </row>
    <row r="16">
      <c r="A16" s="4" t="inlineStr">
        <is>
          <t>Securities sold under repurchase agreements</t>
        </is>
      </c>
      <c r="B16" s="6" t="n">
        <v>24753972</v>
      </c>
      <c r="C16" s="6" t="n">
        <v>10958118</v>
      </c>
    </row>
    <row r="17">
      <c r="A17" s="4" t="inlineStr">
        <is>
          <t>Short-term Debt, Average Outstanding Amount</t>
        </is>
      </c>
      <c r="B17" s="6" t="n">
        <v>9355593</v>
      </c>
      <c r="C17" s="6" t="n">
        <v>9273092</v>
      </c>
    </row>
    <row r="18">
      <c r="A18" s="4" t="inlineStr">
        <is>
          <t>Average rate, securities sold under repurchase agreements</t>
        </is>
      </c>
      <c r="B18" s="4" t="inlineStr">
        <is>
          <t>1.15%</t>
        </is>
      </c>
      <c r="C18" s="4" t="inlineStr">
        <is>
          <t>1.24%</t>
        </is>
      </c>
    </row>
    <row r="19">
      <c r="A19" s="4" t="inlineStr">
        <is>
          <t>Borrowings from FRB and Commercial Banks [Member]</t>
        </is>
      </c>
    </row>
    <row r="20">
      <c r="A20" s="4" t="inlineStr">
        <is>
          <t>Short-term Debt, Average Outstanding Amount</t>
        </is>
      </c>
      <c r="B20" s="4" t="inlineStr">
        <is>
          <t xml:space="preserve"> </t>
        </is>
      </c>
      <c r="C20" s="6" t="n">
        <v>90966</v>
      </c>
    </row>
    <row r="21">
      <c r="A21" s="4" t="inlineStr">
        <is>
          <t>Average rate, securities sold under repurchase agreements</t>
        </is>
      </c>
      <c r="B21" s="4" t="inlineStr">
        <is>
          <t>0.00%</t>
        </is>
      </c>
      <c r="C21" s="4" t="inlineStr">
        <is>
          <t>2.91%</t>
        </is>
      </c>
    </row>
    <row r="22">
      <c r="A22" s="4" t="inlineStr">
        <is>
          <t>Federal Home Loan Bank Advances at 1.00% Due in 2025 [Member]</t>
        </is>
      </c>
    </row>
    <row r="23">
      <c r="A23" s="4" t="inlineStr">
        <is>
          <t>Maturity date</t>
        </is>
      </c>
      <c r="B23" s="4" t="inlineStr">
        <is>
          <t>Mar. 30,
		2025</t>
        </is>
      </c>
    </row>
    <row r="24">
      <c r="A24" s="4" t="inlineStr">
        <is>
          <t>Interest Rate</t>
        </is>
      </c>
      <c r="B24" s="4" t="inlineStr">
        <is>
          <t>1.00%</t>
        </is>
      </c>
    </row>
    <row r="25">
      <c r="A25" s="4" t="inlineStr">
        <is>
          <t>Amount</t>
        </is>
      </c>
      <c r="B25" s="6" t="n">
        <v>5000000</v>
      </c>
      <c r="C25" s="4" t="inlineStr">
        <is>
          <t xml:space="preserve"> </t>
        </is>
      </c>
    </row>
    <row r="26">
      <c r="A26" s="4" t="inlineStr">
        <is>
          <t>Loan to Fund Merger Consideration [Member]</t>
        </is>
      </c>
    </row>
    <row r="27">
      <c r="A27" s="4" t="inlineStr">
        <is>
          <t>Maturity date</t>
        </is>
      </c>
      <c r="B27" s="4" t="inlineStr">
        <is>
          <t>Sep. 30,
		2025</t>
        </is>
      </c>
    </row>
    <row r="28">
      <c r="A28" s="4" t="inlineStr">
        <is>
          <t>Interest Rate</t>
        </is>
      </c>
      <c r="B28" s="4" t="inlineStr">
        <is>
          <t>4.10%</t>
        </is>
      </c>
      <c r="D28" s="4" t="inlineStr">
        <is>
          <t>4.10%</t>
        </is>
      </c>
    </row>
    <row r="29">
      <c r="A29" s="4" t="inlineStr">
        <is>
          <t>Amount</t>
        </is>
      </c>
      <c r="B29" s="6" t="n">
        <v>16973280</v>
      </c>
      <c r="C29" s="4" t="inlineStr">
        <is>
          <t xml:space="preserve"> </t>
        </is>
      </c>
    </row>
    <row r="30">
      <c r="A30" s="4" t="inlineStr">
        <is>
          <t>Long-term debt</t>
        </is>
      </c>
      <c r="B30" s="4" t="inlineStr">
        <is>
          <t>4.10%</t>
        </is>
      </c>
      <c r="C30" s="4" t="inlineStr">
        <is>
          <t>0.00%</t>
        </is>
      </c>
    </row>
    <row r="31">
      <c r="A31" s="4" t="inlineStr">
        <is>
          <t>Long-term debt (net of isuuance costs), Average Outstanding Amount</t>
        </is>
      </c>
      <c r="B31" s="6" t="n">
        <v>4425976</v>
      </c>
      <c r="C31" s="4" t="inlineStr">
        <is>
          <t xml:space="preserve"> </t>
        </is>
      </c>
    </row>
    <row r="32">
      <c r="A32" s="4" t="inlineStr">
        <is>
          <t>Average rate, long-term debt</t>
        </is>
      </c>
      <c r="B32" s="4" t="inlineStr">
        <is>
          <t>4.10%</t>
        </is>
      </c>
      <c r="C32" s="4" t="inlineStr">
        <is>
          <t>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Other Noninterest Expenses - Summary of Other Noninterest Expense (Details) - USD ($)</t>
        </is>
      </c>
      <c r="B1" s="2" t="inlineStr">
        <is>
          <t>12 Months Ended</t>
        </is>
      </c>
    </row>
    <row r="2">
      <c r="B2" s="2" t="inlineStr">
        <is>
          <t>Dec. 31, 2020</t>
        </is>
      </c>
      <c r="C2" s="2" t="inlineStr">
        <is>
          <t>Dec. 31, 2019</t>
        </is>
      </c>
    </row>
    <row r="3">
      <c r="A3" s="4" t="inlineStr">
        <is>
          <t>Professional services</t>
        </is>
      </c>
      <c r="B3" s="6" t="n">
        <v>424813</v>
      </c>
      <c r="C3" s="6" t="n">
        <v>448704</v>
      </c>
    </row>
    <row r="4">
      <c r="A4" s="4" t="inlineStr">
        <is>
          <t>Automated teller machine and debit card expenses</t>
        </is>
      </c>
      <c r="B4" s="5" t="n">
        <v>278989</v>
      </c>
      <c r="C4" s="5" t="n">
        <v>254792</v>
      </c>
    </row>
    <row r="5">
      <c r="A5" s="4" t="inlineStr">
        <is>
          <t>Advertising</t>
        </is>
      </c>
      <c r="B5" s="5" t="n">
        <v>237909</v>
      </c>
      <c r="C5" s="5" t="n">
        <v>292301</v>
      </c>
    </row>
    <row r="6">
      <c r="A6" s="4" t="inlineStr">
        <is>
          <t>Telephone</t>
        </is>
      </c>
      <c r="B6" s="5" t="n">
        <v>224805</v>
      </c>
      <c r="C6" s="5" t="n">
        <v>204486</v>
      </c>
    </row>
    <row r="7">
      <c r="A7" s="4" t="inlineStr">
        <is>
          <t>Stationery, printing, and supplies</t>
        </is>
      </c>
      <c r="B7" s="5" t="n">
        <v>208510</v>
      </c>
      <c r="C7" s="5" t="n">
        <v>181823</v>
      </c>
    </row>
    <row r="8">
      <c r="A8" s="4" t="inlineStr">
        <is>
          <t>Directors fees</t>
        </is>
      </c>
      <c r="B8" s="5" t="n">
        <v>203335</v>
      </c>
      <c r="C8" s="5" t="n">
        <v>212161</v>
      </c>
    </row>
    <row r="9">
      <c r="A9" s="4" t="inlineStr">
        <is>
          <t>Federal Deposit Insurance Corporation premiums</t>
        </is>
      </c>
      <c r="B9" s="5" t="n">
        <v>201714</v>
      </c>
      <c r="C9" s="5" t="n">
        <v>30571</v>
      </c>
    </row>
    <row r="10">
      <c r="A10" s="4" t="inlineStr">
        <is>
          <t>Insurance claims</t>
        </is>
      </c>
      <c r="B10" s="5" t="n">
        <v>200000</v>
      </c>
      <c r="C10" s="5" t="n">
        <v>178500</v>
      </c>
    </row>
    <row r="11">
      <c r="A11" s="4" t="inlineStr">
        <is>
          <t>Internet banking fees</t>
        </is>
      </c>
      <c r="B11" s="5" t="n">
        <v>185815</v>
      </c>
      <c r="C11" s="5" t="n">
        <v>152750</v>
      </c>
    </row>
    <row r="12">
      <c r="A12" s="4" t="inlineStr">
        <is>
          <t>Postage, delivery, and armored carrier</t>
        </is>
      </c>
      <c r="B12" s="5" t="n">
        <v>145544</v>
      </c>
      <c r="C12" s="5" t="n">
        <v>154583</v>
      </c>
    </row>
    <row r="13">
      <c r="A13" s="4" t="inlineStr">
        <is>
          <t>Correspondent bank services</t>
        </is>
      </c>
      <c r="B13" s="5" t="n">
        <v>135621</v>
      </c>
      <c r="C13" s="5" t="n">
        <v>128622</v>
      </c>
    </row>
    <row r="14">
      <c r="A14" s="4" t="inlineStr">
        <is>
          <t>Liability insurance</t>
        </is>
      </c>
      <c r="B14" s="5" t="n">
        <v>54251</v>
      </c>
      <c r="C14" s="5" t="n">
        <v>49447</v>
      </c>
    </row>
    <row r="15">
      <c r="A15" s="4" t="inlineStr">
        <is>
          <t>Other taxes</t>
        </is>
      </c>
      <c r="B15" s="5" t="n">
        <v>52544</v>
      </c>
      <c r="C15" s="4" t="inlineStr">
        <is>
          <t xml:space="preserve"> </t>
        </is>
      </c>
    </row>
    <row r="16">
      <c r="A16" s="4" t="inlineStr">
        <is>
          <t>Maryland state regulatory assessment</t>
        </is>
      </c>
      <c r="B16" s="5" t="n">
        <v>51310</v>
      </c>
      <c r="C16" s="5" t="n">
        <v>48794</v>
      </c>
    </row>
    <row r="17">
      <c r="A17" s="4" t="inlineStr">
        <is>
          <t>Dues and subscriptions</t>
        </is>
      </c>
      <c r="B17" s="5" t="n">
        <v>48517</v>
      </c>
      <c r="C17" s="5" t="n">
        <v>41261</v>
      </c>
    </row>
    <row r="18">
      <c r="A18" s="4" t="inlineStr">
        <is>
          <t>Credit reports</t>
        </is>
      </c>
      <c r="B18" s="5" t="n">
        <v>42592</v>
      </c>
      <c r="C18" s="5" t="n">
        <v>29825</v>
      </c>
    </row>
    <row r="19">
      <c r="A19" s="4" t="inlineStr">
        <is>
          <t>Remote deposit expenses</t>
        </is>
      </c>
      <c r="B19" s="5" t="n">
        <v>37298</v>
      </c>
      <c r="C19" s="5" t="n">
        <v>31278</v>
      </c>
    </row>
    <row r="20">
      <c r="A20" s="4" t="inlineStr">
        <is>
          <t>Other real estate owned</t>
        </is>
      </c>
      <c r="B20" s="5" t="n">
        <v>34861</v>
      </c>
      <c r="C20" s="5" t="n">
        <v>13408</v>
      </c>
    </row>
    <row r="21">
      <c r="A21" s="4" t="inlineStr">
        <is>
          <t>Travel and conferences</t>
        </is>
      </c>
      <c r="B21" s="5" t="n">
        <v>27141</v>
      </c>
      <c r="C21" s="5" t="n">
        <v>52152</v>
      </c>
    </row>
    <row r="22">
      <c r="A22" s="4" t="inlineStr">
        <is>
          <t>Payroll processing</t>
        </is>
      </c>
      <c r="B22" s="5" t="n">
        <v>25830</v>
      </c>
      <c r="C22" s="5" t="n">
        <v>21406</v>
      </c>
    </row>
    <row r="23">
      <c r="A23" s="4" t="inlineStr">
        <is>
          <t>Other</t>
        </is>
      </c>
      <c r="B23" s="5" t="n">
        <v>129244</v>
      </c>
      <c r="C23" s="5" t="n">
        <v>137679</v>
      </c>
    </row>
    <row r="24">
      <c r="A24" s="4" t="inlineStr">
        <is>
          <t>Other Noninterest Expense</t>
        </is>
      </c>
      <c r="B24" s="6" t="n">
        <v>2950643</v>
      </c>
      <c r="C24" s="6" t="n">
        <v>266454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5" customWidth="1" min="2" max="2"/>
  </cols>
  <sheetData>
    <row r="1">
      <c r="A1" s="1" t="inlineStr">
        <is>
          <t>Note 14 - Income Taxes (Details Textual) $ in Millions</t>
        </is>
      </c>
      <c r="B1" s="2" t="inlineStr">
        <is>
          <t>12 Months Ended</t>
        </is>
      </c>
    </row>
    <row r="2">
      <c r="B2" s="2" t="inlineStr">
        <is>
          <t>Dec. 31, 2020USD ($)</t>
        </is>
      </c>
    </row>
    <row r="3">
      <c r="A3" s="4" t="inlineStr">
        <is>
          <t>Income Tax Examination, Penalties and Interest Expense, Total</t>
        </is>
      </c>
      <c r="B3" s="8" t="n">
        <v>2.6</v>
      </c>
    </row>
    <row r="4">
      <c r="A4" s="4" t="inlineStr">
        <is>
          <t>Open Tax Year</t>
        </is>
      </c>
      <c r="B4" s="4" t="inlineStr">
        <is>
          <t>2016 2017 2018 2019 202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4 - Income Taxes - Components of Income Tax Expense (Details) - USD ($)</t>
        </is>
      </c>
      <c r="B1" s="2" t="inlineStr">
        <is>
          <t>12 Months Ended</t>
        </is>
      </c>
    </row>
    <row r="2">
      <c r="B2" s="2" t="inlineStr">
        <is>
          <t>Dec. 31, 2020</t>
        </is>
      </c>
      <c r="C2" s="2" t="inlineStr">
        <is>
          <t>Dec. 31, 2019</t>
        </is>
      </c>
    </row>
    <row r="3">
      <c r="A3" s="4" t="inlineStr">
        <is>
          <t>Federal</t>
        </is>
      </c>
      <c r="B3" s="6" t="n">
        <v>387193</v>
      </c>
      <c r="C3" s="6" t="n">
        <v>756984</v>
      </c>
    </row>
    <row r="4">
      <c r="A4" s="4" t="inlineStr">
        <is>
          <t>State</t>
        </is>
      </c>
      <c r="B4" s="5" t="n">
        <v>251349</v>
      </c>
      <c r="C4" s="5" t="n">
        <v>336191</v>
      </c>
    </row>
    <row r="5">
      <c r="A5" s="4" t="inlineStr">
        <is>
          <t>Current Income Tax Expense (Benefit), Total</t>
        </is>
      </c>
      <c r="B5" s="5" t="n">
        <v>638542</v>
      </c>
      <c r="C5" s="5" t="n">
        <v>1093175</v>
      </c>
    </row>
    <row r="6">
      <c r="A6" s="4" t="inlineStr">
        <is>
          <t>Deferred</t>
        </is>
      </c>
      <c r="B6" s="5" t="n">
        <v>151331</v>
      </c>
      <c r="C6" s="5" t="n">
        <v>-53841</v>
      </c>
    </row>
    <row r="7">
      <c r="A7" s="4" t="inlineStr">
        <is>
          <t>Income Tax Expense (Benefit), Total</t>
        </is>
      </c>
      <c r="B7" s="6" t="n">
        <v>487211</v>
      </c>
      <c r="C7" s="6" t="n">
        <v>103933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Components of Deferred Tax Expense (Details) - USD ($)</t>
        </is>
      </c>
      <c r="B1" s="2" t="inlineStr">
        <is>
          <t>12 Months Ended</t>
        </is>
      </c>
    </row>
    <row r="2">
      <c r="B2" s="2" t="inlineStr">
        <is>
          <t>Dec. 31, 2020</t>
        </is>
      </c>
      <c r="C2" s="2" t="inlineStr">
        <is>
          <t>Dec. 31, 2019</t>
        </is>
      </c>
    </row>
    <row r="3">
      <c r="A3" s="4" t="inlineStr">
        <is>
          <t>Depreciation</t>
        </is>
      </c>
      <c r="B3" s="6" t="n">
        <v>18006</v>
      </c>
      <c r="C3" s="6" t="n">
        <v>10501</v>
      </c>
    </row>
    <row r="4">
      <c r="A4" s="4" t="inlineStr">
        <is>
          <t>Provision for loan losses</t>
        </is>
      </c>
      <c r="B4" s="5" t="n">
        <v>171984</v>
      </c>
      <c r="C4" s="5" t="n">
        <v>-11007</v>
      </c>
    </row>
    <row r="5">
      <c r="A5" s="4" t="inlineStr">
        <is>
          <t>Other real estate owned allowance for loss</t>
        </is>
      </c>
      <c r="B5" s="4" t="inlineStr">
        <is>
          <t xml:space="preserve"> </t>
        </is>
      </c>
      <c r="C5" s="5" t="n">
        <v>-57828</v>
      </c>
    </row>
    <row r="6">
      <c r="A6" s="4" t="inlineStr">
        <is>
          <t>Nonaccrual interest</t>
        </is>
      </c>
      <c r="B6" s="5" t="n">
        <v>2752</v>
      </c>
      <c r="C6" s="5" t="n">
        <v>31691</v>
      </c>
    </row>
    <row r="7">
      <c r="A7" s="4" t="inlineStr">
        <is>
          <t>Prepaid captive insurance premium</t>
        </is>
      </c>
      <c r="B7" s="5" t="n">
        <v>-76855</v>
      </c>
      <c r="C7" s="5" t="n">
        <v>21373</v>
      </c>
    </row>
    <row r="8">
      <c r="A8" s="4" t="inlineStr">
        <is>
          <t>Write-down of equity securities</t>
        </is>
      </c>
      <c r="B8" s="5" t="n">
        <v>-2893</v>
      </c>
      <c r="C8" s="5" t="n">
        <v>9767</v>
      </c>
    </row>
    <row r="9">
      <c r="A9" s="4" t="inlineStr">
        <is>
          <t>Capitol loss carryover</t>
        </is>
      </c>
      <c r="B9" s="4" t="inlineStr">
        <is>
          <t xml:space="preserve"> </t>
        </is>
      </c>
      <c r="C9" s="5" t="n">
        <v>-5300</v>
      </c>
    </row>
    <row r="10">
      <c r="A10" s="4" t="inlineStr">
        <is>
          <t>Lease liability, net of right of use asset</t>
        </is>
      </c>
      <c r="B10" s="5" t="n">
        <v>9372</v>
      </c>
      <c r="C10" s="5" t="n">
        <v>-11258</v>
      </c>
    </row>
    <row r="11">
      <c r="A11" s="4" t="inlineStr">
        <is>
          <t>Purchase accounting adjustments</t>
        </is>
      </c>
      <c r="B11" s="5" t="n">
        <v>-29982</v>
      </c>
      <c r="C11" s="4" t="inlineStr">
        <is>
          <t xml:space="preserve"> </t>
        </is>
      </c>
    </row>
    <row r="12">
      <c r="A12" s="4" t="inlineStr">
        <is>
          <t>Post-retirement benefits</t>
        </is>
      </c>
      <c r="B12" s="5" t="n">
        <v>58947</v>
      </c>
      <c r="C12" s="5" t="n">
        <v>-41780</v>
      </c>
    </row>
    <row r="13">
      <c r="A13" s="4" t="inlineStr">
        <is>
          <t>Deferred Income Tax Expense (Benefit), Total</t>
        </is>
      </c>
      <c r="B13" s="6" t="n">
        <v>151331</v>
      </c>
      <c r="C13" s="6" t="n">
        <v>-5384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Components of Deferred Tax Assets and Liabilities (Details) - USD ($)</t>
        </is>
      </c>
      <c r="B1" s="2" t="inlineStr">
        <is>
          <t>Dec. 31, 2020</t>
        </is>
      </c>
      <c r="C1" s="2" t="inlineStr">
        <is>
          <t>Dec. 31, 2019</t>
        </is>
      </c>
    </row>
    <row r="2">
      <c r="A2" s="4" t="inlineStr">
        <is>
          <t>Allowance for loan losses</t>
        </is>
      </c>
      <c r="B2" s="6" t="n">
        <v>809860</v>
      </c>
      <c r="C2" s="6" t="n">
        <v>637848</v>
      </c>
    </row>
    <row r="3">
      <c r="A3" s="4" t="inlineStr">
        <is>
          <t>Other real estate owned allowance for loss</t>
        </is>
      </c>
      <c r="B3" s="5" t="n">
        <v>388066</v>
      </c>
      <c r="C3" s="5" t="n">
        <v>286182</v>
      </c>
    </row>
    <row r="4">
      <c r="A4" s="4" t="inlineStr">
        <is>
          <t>Write-down of equity securities</t>
        </is>
      </c>
      <c r="B4" s="4" t="inlineStr">
        <is>
          <t xml:space="preserve"> </t>
        </is>
      </c>
      <c r="C4" s="5" t="n">
        <v>2864</v>
      </c>
    </row>
    <row r="5">
      <c r="A5" s="4" t="inlineStr">
        <is>
          <t>Capital loss carryover</t>
        </is>
      </c>
      <c r="B5" s="5" t="n">
        <v>5300</v>
      </c>
      <c r="C5" s="5" t="n">
        <v>5300</v>
      </c>
    </row>
    <row r="6">
      <c r="A6" s="4" t="inlineStr">
        <is>
          <t>Nonaccrual interest</t>
        </is>
      </c>
      <c r="B6" s="5" t="n">
        <v>4620</v>
      </c>
      <c r="C6" s="4" t="inlineStr">
        <is>
          <t xml:space="preserve"> </t>
        </is>
      </c>
    </row>
    <row r="7">
      <c r="A7" s="4" t="inlineStr">
        <is>
          <t>Post-retirement benefits</t>
        </is>
      </c>
      <c r="B7" s="5" t="n">
        <v>603390</v>
      </c>
      <c r="C7" s="5" t="n">
        <v>544442</v>
      </c>
    </row>
    <row r="8">
      <c r="A8" s="4" t="inlineStr">
        <is>
          <t>Purchase accounting adjustments</t>
        </is>
      </c>
      <c r="B8" s="5" t="n">
        <v>392341</v>
      </c>
      <c r="C8" s="4" t="inlineStr">
        <is>
          <t xml:space="preserve"> </t>
        </is>
      </c>
    </row>
    <row r="9">
      <c r="A9" s="4" t="inlineStr">
        <is>
          <t>Lease liability, net of right of use asset</t>
        </is>
      </c>
      <c r="B9" s="5" t="n">
        <v>55347</v>
      </c>
      <c r="C9" s="5" t="n">
        <v>45975</v>
      </c>
    </row>
    <row r="10">
      <c r="A10" s="4" t="inlineStr">
        <is>
          <t>Deferred Tax Assets, Net of Valuation Allowance, Total</t>
        </is>
      </c>
      <c r="B10" s="5" t="n">
        <v>2258924</v>
      </c>
      <c r="C10" s="5" t="n">
        <v>1522611</v>
      </c>
    </row>
    <row r="11">
      <c r="A11" s="3" t="inlineStr">
        <is>
          <t>Deferred tax liabilities</t>
        </is>
      </c>
    </row>
    <row r="12">
      <c r="A12" s="4" t="inlineStr">
        <is>
          <t>Prepaid captive insurance premium</t>
        </is>
      </c>
      <c r="B12" s="5" t="n">
        <v>371894</v>
      </c>
      <c r="C12" s="5" t="n">
        <v>295039</v>
      </c>
    </row>
    <row r="13">
      <c r="A13" s="4" t="inlineStr">
        <is>
          <t>Write-down of equity securities</t>
        </is>
      </c>
      <c r="B13" s="5" t="n">
        <v>15606</v>
      </c>
      <c r="C13" s="4" t="inlineStr">
        <is>
          <t xml:space="preserve"> </t>
        </is>
      </c>
    </row>
    <row r="14">
      <c r="A14" s="4" t="inlineStr">
        <is>
          <t>Unrealized gain on securities available for sale</t>
        </is>
      </c>
      <c r="B14" s="5" t="n">
        <v>328986</v>
      </c>
      <c r="C14" s="5" t="n">
        <v>16182</v>
      </c>
    </row>
    <row r="15">
      <c r="A15" s="4" t="inlineStr">
        <is>
          <t>Depreciation</t>
        </is>
      </c>
      <c r="B15" s="5" t="n">
        <v>322770</v>
      </c>
      <c r="C15" s="5" t="n">
        <v>175312</v>
      </c>
    </row>
    <row r="16">
      <c r="A16" s="4" t="inlineStr">
        <is>
          <t>Deferred Tax Liabilities, Total</t>
        </is>
      </c>
      <c r="B16" s="5" t="n">
        <v>1039256</v>
      </c>
      <c r="C16" s="5" t="n">
        <v>486533</v>
      </c>
    </row>
    <row r="17">
      <c r="A17" s="4" t="inlineStr">
        <is>
          <t>Net deferred tax asset</t>
        </is>
      </c>
      <c r="B17" s="6" t="n">
        <v>1219668</v>
      </c>
      <c r="C17" s="6" t="n">
        <v>10360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Interest received</t>
        </is>
      </c>
      <c r="B4" s="6" t="n">
        <v>21071658</v>
      </c>
      <c r="C4" s="6" t="n">
        <v>18648337</v>
      </c>
    </row>
    <row r="5">
      <c r="A5" s="4" t="inlineStr">
        <is>
          <t>Fees and commissions received</t>
        </is>
      </c>
      <c r="B5" s="5" t="n">
        <v>1747943</v>
      </c>
      <c r="C5" s="5" t="n">
        <v>1455827</v>
      </c>
    </row>
    <row r="6">
      <c r="A6" s="4" t="inlineStr">
        <is>
          <t>Interest paid</t>
        </is>
      </c>
      <c r="B6" s="5" t="n">
        <v>-3521625</v>
      </c>
      <c r="C6" s="5" t="n">
        <v>-3645228</v>
      </c>
    </row>
    <row r="7">
      <c r="A7" s="4" t="inlineStr">
        <is>
          <t>Proceeds from sale of mortgage loans held for sale</t>
        </is>
      </c>
      <c r="B7" s="5" t="n">
        <v>51397979</v>
      </c>
      <c r="C7" s="5" t="n">
        <v>20046955</v>
      </c>
    </row>
    <row r="8">
      <c r="A8" s="4" t="inlineStr">
        <is>
          <t>Origination of mortgage loans held for sale</t>
        </is>
      </c>
      <c r="B8" s="5" t="n">
        <v>-51086134</v>
      </c>
      <c r="C8" s="5" t="n">
        <v>-19715317</v>
      </c>
    </row>
    <row r="9">
      <c r="A9" s="4" t="inlineStr">
        <is>
          <t>Cash paid to suppliers and employees</t>
        </is>
      </c>
      <c r="B9" s="5" t="n">
        <v>-14227116</v>
      </c>
      <c r="C9" s="5" t="n">
        <v>-10019091</v>
      </c>
    </row>
    <row r="10">
      <c r="A10" s="4" t="inlineStr">
        <is>
          <t>Income taxes paid</t>
        </is>
      </c>
      <c r="B10" s="5" t="n">
        <v>-930435</v>
      </c>
      <c r="C10" s="5" t="n">
        <v>-1055967</v>
      </c>
    </row>
    <row r="11">
      <c r="A11" s="4" t="inlineStr">
        <is>
          <t>Cash provided by operating activities</t>
        </is>
      </c>
      <c r="B11" s="5" t="n">
        <v>4452270</v>
      </c>
      <c r="C11" s="5" t="n">
        <v>5715516</v>
      </c>
    </row>
    <row r="12">
      <c r="A12" s="3" t="inlineStr">
        <is>
          <t>Cash flows from investing activities</t>
        </is>
      </c>
    </row>
    <row r="13">
      <c r="A13" s="4" t="inlineStr">
        <is>
          <t>Proceeds from maturity and call of securities Available for sale</t>
        </is>
      </c>
      <c r="B13" s="5" t="n">
        <v>22224763</v>
      </c>
      <c r="C13" s="5" t="n">
        <v>8507098</v>
      </c>
    </row>
    <row r="14">
      <c r="A14" s="4" t="inlineStr">
        <is>
          <t>Proceeds from maturity and call of securities Held to maturity</t>
        </is>
      </c>
      <c r="B14" s="5" t="n">
        <v>1956420</v>
      </c>
      <c r="C14" s="5" t="n">
        <v>1101420</v>
      </c>
    </row>
    <row r="15">
      <c r="A15" s="4" t="inlineStr">
        <is>
          <t>Proceeds from sale of securities Available for sale</t>
        </is>
      </c>
      <c r="B15" s="5" t="n">
        <v>2025000</v>
      </c>
      <c r="C15" s="5" t="n">
        <v>0</v>
      </c>
    </row>
    <row r="16">
      <c r="A16" s="4" t="inlineStr">
        <is>
          <t>Purchase of securities Available for sale</t>
        </is>
      </c>
      <c r="B16" s="5" t="n">
        <v>-28841213</v>
      </c>
      <c r="C16" s="5" t="n">
        <v>-17761884</v>
      </c>
    </row>
    <row r="17">
      <c r="A17" s="4" t="inlineStr">
        <is>
          <t>Held to maturity</t>
        </is>
      </c>
      <c r="B17" s="5" t="n">
        <v>-5470258</v>
      </c>
      <c r="C17" s="5" t="n">
        <v>-2457087</v>
      </c>
    </row>
    <row r="18">
      <c r="A18" s="4" t="inlineStr">
        <is>
          <t>Cash paid for the acquisition of Carroll Bancorp, Inc., net of cash acquired</t>
        </is>
      </c>
      <c r="B18" s="5" t="n">
        <v>-19366118</v>
      </c>
      <c r="C18" s="4" t="inlineStr">
        <is>
          <t xml:space="preserve"> </t>
        </is>
      </c>
    </row>
    <row r="19">
      <c r="A19" s="4" t="inlineStr">
        <is>
          <t>Loans made to customers, net of principal collected</t>
        </is>
      </c>
      <c r="B19" s="5" t="n">
        <v>-19478136</v>
      </c>
      <c r="C19" s="5" t="n">
        <v>-19952309</v>
      </c>
    </row>
    <row r="20">
      <c r="A20" s="4" t="inlineStr">
        <is>
          <t>Proceeds from sale of SBA loans</t>
        </is>
      </c>
      <c r="B20" s="5" t="n">
        <v>1233270</v>
      </c>
      <c r="C20" s="5" t="n">
        <v>1582364</v>
      </c>
    </row>
    <row r="21">
      <c r="A21" s="4" t="inlineStr">
        <is>
          <t>Redemption of restricted stock</t>
        </is>
      </c>
      <c r="B21" s="5" t="n">
        <v>402400</v>
      </c>
      <c r="C21" s="5" t="n">
        <v>199600</v>
      </c>
    </row>
    <row r="22">
      <c r="A22" s="4" t="inlineStr">
        <is>
          <t>Purchases of premises and equipment</t>
        </is>
      </c>
      <c r="B22" s="5" t="n">
        <v>-387111</v>
      </c>
      <c r="C22" s="5" t="n">
        <v>-256561</v>
      </c>
    </row>
    <row r="23">
      <c r="A23" s="4" t="inlineStr">
        <is>
          <t>Cash used by investing activities</t>
        </is>
      </c>
      <c r="B23" s="5" t="n">
        <v>-45700983</v>
      </c>
      <c r="C23" s="5" t="n">
        <v>-29037359</v>
      </c>
    </row>
    <row r="24">
      <c r="A24" s="3" t="inlineStr">
        <is>
          <t>Cash flows from financing activities</t>
        </is>
      </c>
    </row>
    <row r="25">
      <c r="A25" s="4" t="inlineStr">
        <is>
          <t>Noninterest-bearing deposits</t>
        </is>
      </c>
      <c r="B25" s="5" t="n">
        <v>21273083</v>
      </c>
      <c r="C25" s="5" t="n">
        <v>-2058505</v>
      </c>
    </row>
    <row r="26">
      <c r="A26" s="4" t="inlineStr">
        <is>
          <t>Interest-bearing deposits</t>
        </is>
      </c>
      <c r="B26" s="5" t="n">
        <v>30131909</v>
      </c>
      <c r="C26" s="5" t="n">
        <v>23958816</v>
      </c>
    </row>
    <row r="27">
      <c r="A27" s="4" t="inlineStr">
        <is>
          <t>Securities sold under repurchase agreements</t>
        </is>
      </c>
      <c r="B27" s="5" t="n">
        <v>13795854</v>
      </c>
      <c r="C27" s="5" t="n">
        <v>-53882</v>
      </c>
    </row>
    <row r="28">
      <c r="A28" s="4" t="inlineStr">
        <is>
          <t>Federal Home Loan Bank of Atlanta advances</t>
        </is>
      </c>
      <c r="B28" s="5" t="n">
        <v>-8000000</v>
      </c>
      <c r="C28" s="5" t="n">
        <v>-3000000</v>
      </c>
    </row>
    <row r="29">
      <c r="A29" s="4" t="inlineStr">
        <is>
          <t>Long-term debt</t>
        </is>
      </c>
      <c r="B29" s="5" t="n">
        <v>16971874</v>
      </c>
      <c r="C29" s="4" t="inlineStr">
        <is>
          <t xml:space="preserve"> </t>
        </is>
      </c>
    </row>
    <row r="30">
      <c r="A30" s="4" t="inlineStr">
        <is>
          <t>Dividends paid, net of reinvestments</t>
        </is>
      </c>
      <c r="B30" s="5" t="n">
        <v>-1069689</v>
      </c>
      <c r="C30" s="5" t="n">
        <v>-1021471</v>
      </c>
    </row>
    <row r="31">
      <c r="A31" s="4" t="inlineStr">
        <is>
          <t>Cash provided by financing activities</t>
        </is>
      </c>
      <c r="B31" s="5" t="n">
        <v>73103031</v>
      </c>
      <c r="C31" s="5" t="n">
        <v>17824958</v>
      </c>
    </row>
    <row r="32">
      <c r="A32" s="4" t="inlineStr">
        <is>
          <t>Net increase (decrease) in cash and cash equivalents</t>
        </is>
      </c>
      <c r="B32" s="5" t="n">
        <v>31854318</v>
      </c>
      <c r="C32" s="5" t="n">
        <v>-5496885</v>
      </c>
    </row>
    <row r="33">
      <c r="A33" s="4" t="inlineStr">
        <is>
          <t>Cash and cash equivalents at beginning of period</t>
        </is>
      </c>
      <c r="B33" s="5" t="n">
        <v>9121352</v>
      </c>
      <c r="C33" s="5" t="n">
        <v>14618237</v>
      </c>
    </row>
    <row r="34">
      <c r="A34" s="4" t="inlineStr">
        <is>
          <t>Cash and cash equivalents at end of period</t>
        </is>
      </c>
      <c r="B34" s="5" t="n">
        <v>40975670</v>
      </c>
      <c r="C34" s="5" t="n">
        <v>9121352</v>
      </c>
    </row>
    <row r="35">
      <c r="A35" s="3" t="inlineStr">
        <is>
          <t>Reconciliation of net income to net cash provided by operating activities</t>
        </is>
      </c>
    </row>
    <row r="36">
      <c r="A36" s="4" t="inlineStr">
        <is>
          <t>Net income</t>
        </is>
      </c>
      <c r="B36" s="5" t="n">
        <v>2682003</v>
      </c>
      <c r="C36" s="5" t="n">
        <v>4560804</v>
      </c>
    </row>
    <row r="37">
      <c r="A37" s="3" t="inlineStr">
        <is>
          <t>Adjustments to reconcile net income to net cash provided by operating activities</t>
        </is>
      </c>
    </row>
    <row r="38">
      <c r="A38" s="4" t="inlineStr">
        <is>
          <t>Depreciation and amortization</t>
        </is>
      </c>
      <c r="B38" s="5" t="n">
        <v>415781</v>
      </c>
      <c r="C38" s="5" t="n">
        <v>344171</v>
      </c>
    </row>
    <row r="39">
      <c r="A39" s="4" t="inlineStr">
        <is>
          <t>Provision for loan losses</t>
        </is>
      </c>
      <c r="B39" s="5" t="n">
        <v>625000</v>
      </c>
      <c r="C39" s="5" t="n">
        <v>40000</v>
      </c>
    </row>
    <row r="40">
      <c r="A40" s="4" t="inlineStr">
        <is>
          <t>Lease expense in excess of rent paid</t>
        </is>
      </c>
      <c r="B40" s="5" t="n">
        <v>34058</v>
      </c>
      <c r="C40" s="5" t="n">
        <v>40912</v>
      </c>
    </row>
    <row r="41">
      <c r="A41" s="4" t="inlineStr">
        <is>
          <t>Write down of other real estate owned</t>
        </is>
      </c>
      <c r="B41" s="4" t="inlineStr">
        <is>
          <t xml:space="preserve"> </t>
        </is>
      </c>
      <c r="C41" s="5" t="n">
        <v>210150</v>
      </c>
    </row>
    <row r="42">
      <c r="A42" s="4" t="inlineStr">
        <is>
          <t>Equity security dividends reinvested</t>
        </is>
      </c>
      <c r="B42" s="5" t="n">
        <v>-9732</v>
      </c>
      <c r="C42" s="5" t="n">
        <v>-12262</v>
      </c>
    </row>
    <row r="43">
      <c r="A43" s="4" t="inlineStr">
        <is>
          <t>Unrealized (gain) loss on equity security</t>
        </is>
      </c>
      <c r="B43" s="5" t="n">
        <v>-10513</v>
      </c>
      <c r="C43" s="5" t="n">
        <v>-16232</v>
      </c>
    </row>
    <row r="44">
      <c r="A44" s="4" t="inlineStr">
        <is>
          <t>Gain on sale of SBA loans</t>
        </is>
      </c>
      <c r="B44" s="5" t="n">
        <v>-125520</v>
      </c>
      <c r="C44" s="5" t="n">
        <v>-139535</v>
      </c>
    </row>
    <row r="45">
      <c r="A45" s="4" t="inlineStr">
        <is>
          <t>Deferred income taxes</t>
        </is>
      </c>
      <c r="B45" s="5" t="n">
        <v>151331</v>
      </c>
      <c r="C45" s="5" t="n">
        <v>-53841</v>
      </c>
    </row>
    <row r="46">
      <c r="A46" s="4" t="inlineStr">
        <is>
          <t>Amortization of debt issuance costs</t>
        </is>
      </c>
      <c r="B46" s="5" t="n">
        <v>1406</v>
      </c>
      <c r="C46" s="4" t="inlineStr">
        <is>
          <t xml:space="preserve"> </t>
        </is>
      </c>
    </row>
    <row r="47">
      <c r="A47" s="4" t="inlineStr">
        <is>
          <t>Amortization of premiums and accretion of discounts, net</t>
        </is>
      </c>
      <c r="B47" s="5" t="n">
        <v>288961</v>
      </c>
      <c r="C47" s="5" t="n">
        <v>130575</v>
      </c>
    </row>
    <row r="48">
      <c r="A48" s="3" t="inlineStr">
        <is>
          <t>Increase (decrease) in</t>
        </is>
      </c>
    </row>
    <row r="49">
      <c r="A49" s="4" t="inlineStr">
        <is>
          <t>Deferred loan fees</t>
        </is>
      </c>
      <c r="B49" s="5" t="n">
        <v>531441</v>
      </c>
      <c r="C49" s="5" t="n">
        <v>-12728</v>
      </c>
    </row>
    <row r="50">
      <c r="A50" s="4" t="inlineStr">
        <is>
          <t>Accrued interest payable</t>
        </is>
      </c>
      <c r="B50" s="5" t="n">
        <v>63408</v>
      </c>
      <c r="C50" s="5" t="n">
        <v>34725</v>
      </c>
    </row>
    <row r="51">
      <c r="A51" s="4" t="inlineStr">
        <is>
          <t>Other liabilities</t>
        </is>
      </c>
      <c r="B51" s="5" t="n">
        <v>163897</v>
      </c>
      <c r="C51" s="5" t="n">
        <v>557902</v>
      </c>
    </row>
    <row r="52">
      <c r="A52" s="3" t="inlineStr">
        <is>
          <t>Decrease (increase) in</t>
        </is>
      </c>
    </row>
    <row r="53">
      <c r="A53" s="4" t="inlineStr">
        <is>
          <t>Mortgage loans held for sale</t>
        </is>
      </c>
      <c r="B53" s="5" t="n">
        <v>311845</v>
      </c>
      <c r="C53" s="5" t="n">
        <v>331638</v>
      </c>
    </row>
    <row r="54">
      <c r="A54" s="4" t="inlineStr">
        <is>
          <t>Accrued interest receivable</t>
        </is>
      </c>
      <c r="B54" s="5" t="n">
        <v>-200455</v>
      </c>
      <c r="C54" s="5" t="n">
        <v>-29011</v>
      </c>
    </row>
    <row r="55">
      <c r="A55" s="4" t="inlineStr">
        <is>
          <t>Bank owned life insurance cash surrender value</t>
        </is>
      </c>
      <c r="B55" s="5" t="n">
        <v>-188143</v>
      </c>
      <c r="C55" s="5" t="n">
        <v>-92123</v>
      </c>
    </row>
    <row r="56">
      <c r="A56" s="4" t="inlineStr">
        <is>
          <t>Other assets</t>
        </is>
      </c>
      <c r="B56" s="5" t="n">
        <v>20164</v>
      </c>
      <c r="C56" s="5" t="n">
        <v>-179629</v>
      </c>
    </row>
    <row r="57">
      <c r="A57" s="4" t="inlineStr">
        <is>
          <t>Cash provided by operating activities</t>
        </is>
      </c>
      <c r="B57" s="6" t="n">
        <v>4452270</v>
      </c>
      <c r="C57" s="6" t="n">
        <v>571551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4 - Income Taxes - Reconciliation of Effective Income Tax Rate (Details)</t>
        </is>
      </c>
      <c r="B1" s="2" t="inlineStr">
        <is>
          <t>12 Months Ended</t>
        </is>
      </c>
    </row>
    <row r="2">
      <c r="B2" s="2" t="inlineStr">
        <is>
          <t>Dec. 31, 2020</t>
        </is>
      </c>
      <c r="C2" s="2" t="inlineStr">
        <is>
          <t>Dec. 31, 2019</t>
        </is>
      </c>
    </row>
    <row r="3">
      <c r="A3" s="4" t="inlineStr">
        <is>
          <t>Statutory federal income tax rate</t>
        </is>
      </c>
      <c r="B3" s="4" t="inlineStr">
        <is>
          <t>21.00%</t>
        </is>
      </c>
      <c r="C3" s="4" t="inlineStr">
        <is>
          <t>21.00%</t>
        </is>
      </c>
    </row>
    <row r="4">
      <c r="A4" s="4" t="inlineStr">
        <is>
          <t>Federal tax-exempt income</t>
        </is>
      </c>
      <c r="B4" s="4" t="inlineStr">
        <is>
          <t>(12.30%)</t>
        </is>
      </c>
      <c r="C4" s="4" t="inlineStr">
        <is>
          <t>(7.00%)</t>
        </is>
      </c>
    </row>
    <row r="5">
      <c r="A5" s="4" t="inlineStr">
        <is>
          <t>State income taxes, net of federal income tax benefit</t>
        </is>
      </c>
      <c r="B5" s="4" t="inlineStr">
        <is>
          <t>4.50%</t>
        </is>
      </c>
      <c r="C5" s="4" t="inlineStr">
        <is>
          <t>4.40%</t>
        </is>
      </c>
    </row>
    <row r="6">
      <c r="A6" s="4" t="inlineStr">
        <is>
          <t>Nondeductible expenses</t>
        </is>
      </c>
      <c r="B6" s="4" t="inlineStr">
        <is>
          <t>2.20%</t>
        </is>
      </c>
      <c r="C6" s="4" t="inlineStr">
        <is>
          <t>0.10%</t>
        </is>
      </c>
    </row>
    <row r="7">
      <c r="A7" s="4" t="inlineStr">
        <is>
          <t>Other</t>
        </is>
      </c>
      <c r="B7" s="4" t="inlineStr">
        <is>
          <t xml:space="preserve"> </t>
        </is>
      </c>
      <c r="C7" s="4" t="inlineStr">
        <is>
          <t>0.10%</t>
        </is>
      </c>
    </row>
    <row r="8">
      <c r="A8" s="4" t="inlineStr">
        <is>
          <t>Effective Income Tax Rate Reconciliation, Percent, Total</t>
        </is>
      </c>
      <c r="B8" s="4" t="inlineStr">
        <is>
          <t>15.40%</t>
        </is>
      </c>
      <c r="C8" s="4" t="inlineStr">
        <is>
          <t>18.6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apital Standards (Details Textual)</t>
        </is>
      </c>
      <c r="B1" s="2" t="inlineStr">
        <is>
          <t>Dec. 31, 2020</t>
        </is>
      </c>
      <c r="C1" s="2" t="inlineStr">
        <is>
          <t>Dec. 31, 2019</t>
        </is>
      </c>
    </row>
    <row r="2">
      <c r="A2" s="4" t="inlineStr">
        <is>
          <t>Banking Regulation, Common Equity Tier One Risk-Based Capital Ratio, Well Capitalized, Minimum</t>
        </is>
      </c>
      <c r="B2" s="9" t="n">
        <v>0.065</v>
      </c>
      <c r="C2" s="9" t="n">
        <v>0.065</v>
      </c>
    </row>
    <row r="3">
      <c r="A3" s="4" t="inlineStr">
        <is>
          <t>Tier One Risk Based Capital Required to be Well Capitalized to Risk Weighted Assets</t>
        </is>
      </c>
      <c r="B3" s="10" t="n">
        <v>0.08</v>
      </c>
      <c r="C3" s="10" t="n">
        <v>0.08</v>
      </c>
    </row>
    <row r="4">
      <c r="A4" s="4" t="inlineStr">
        <is>
          <t>Capital Required to be Well Capitalized to Risk Weighted Assets</t>
        </is>
      </c>
      <c r="B4" s="11" t="n">
        <v>0.1</v>
      </c>
      <c r="C4" s="11" t="n">
        <v>0.1</v>
      </c>
    </row>
    <row r="5">
      <c r="A5" s="4" t="inlineStr">
        <is>
          <t>Tier One Leverage Capital Required to be Well Capitalized to Average Assets</t>
        </is>
      </c>
      <c r="B5" s="10" t="n">
        <v>0.05</v>
      </c>
      <c r="C5" s="10" t="n">
        <v>0.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5 - Capital Standards - Capital Requirements (Details) $ in Thousands</t>
        </is>
      </c>
      <c r="B1" s="2" t="inlineStr">
        <is>
          <t>Dec. 31, 2020USD ($)</t>
        </is>
      </c>
      <c r="C1" s="2" t="inlineStr">
        <is>
          <t>Dec. 31, 2019USD ($)</t>
        </is>
      </c>
    </row>
    <row r="2">
      <c r="A2" s="4" t="inlineStr">
        <is>
          <t>Capital</t>
        </is>
      </c>
      <c r="B2" s="6" t="n">
        <v>63400</v>
      </c>
      <c r="C2" s="6" t="n">
        <v>51274</v>
      </c>
    </row>
    <row r="3">
      <c r="A3" s="4" t="inlineStr">
        <is>
          <t>Capital to Risk Weighted Assets</t>
        </is>
      </c>
      <c r="B3" s="12" t="n">
        <v>0.1262</v>
      </c>
      <c r="C3" s="12" t="n">
        <v>0.1388</v>
      </c>
    </row>
    <row r="4">
      <c r="A4" s="4" t="inlineStr">
        <is>
          <t>Capital Required for Capital Adequacy</t>
        </is>
      </c>
      <c r="B4" s="6" t="n">
        <v>52732</v>
      </c>
      <c r="C4" s="6" t="n">
        <v>38775</v>
      </c>
    </row>
    <row r="5">
      <c r="A5" s="4" t="inlineStr">
        <is>
          <t>Capital Required for Capital Adequacy to Risk Weighted Assets</t>
        </is>
      </c>
      <c r="B5" s="9" t="n">
        <v>0.105</v>
      </c>
      <c r="C5" s="9" t="n">
        <v>0.105</v>
      </c>
    </row>
    <row r="6">
      <c r="A6" s="4" t="inlineStr">
        <is>
          <t>Capital Required to be Well Capitalized</t>
        </is>
      </c>
      <c r="B6" s="6" t="n">
        <v>50221</v>
      </c>
      <c r="C6" s="6" t="n">
        <v>36928</v>
      </c>
    </row>
    <row r="7">
      <c r="A7" s="4" t="inlineStr">
        <is>
          <t>Capital Required to be Well Capitalized to Risk Weighted Assets</t>
        </is>
      </c>
      <c r="B7" s="11" t="n">
        <v>0.1</v>
      </c>
      <c r="C7" s="11" t="n">
        <v>0.1</v>
      </c>
    </row>
    <row r="8">
      <c r="A8" s="4" t="inlineStr">
        <is>
          <t>Tier One Risk Based Capital</t>
        </is>
      </c>
      <c r="B8" s="6" t="n">
        <v>60104</v>
      </c>
      <c r="C8" s="6" t="n">
        <v>48681</v>
      </c>
    </row>
    <row r="9">
      <c r="A9" s="4" t="inlineStr">
        <is>
          <t>Tier One Risk Based Capital to Risk Weighted Assets</t>
        </is>
      </c>
      <c r="B9" s="12" t="n">
        <v>0.1197</v>
      </c>
      <c r="C9" s="12" t="n">
        <v>0.1318</v>
      </c>
    </row>
    <row r="10">
      <c r="A10" s="4" t="inlineStr">
        <is>
          <t>Tier One Risk Based Capital Required for Capital Adequacy</t>
        </is>
      </c>
      <c r="B10" s="6" t="n">
        <v>42688</v>
      </c>
      <c r="C10" s="6" t="n">
        <v>31389</v>
      </c>
    </row>
    <row r="11">
      <c r="A11" s="4" t="inlineStr">
        <is>
          <t>Tier One Risk Based Capital Required for Capital Adequacy to Risk Weighted Assets</t>
        </is>
      </c>
      <c r="B11" s="9" t="n">
        <v>0.08500000000000001</v>
      </c>
      <c r="C11" s="9" t="n">
        <v>0.08500000000000001</v>
      </c>
    </row>
    <row r="12">
      <c r="A12" s="4" t="inlineStr">
        <is>
          <t>Tier One Risk Based Capital Required to be Well Capitalized</t>
        </is>
      </c>
      <c r="B12" s="6" t="n">
        <v>40177</v>
      </c>
      <c r="C12" s="6" t="n">
        <v>29543</v>
      </c>
    </row>
    <row r="13">
      <c r="A13" s="4" t="inlineStr">
        <is>
          <t>Tier One Risk Based Capital Required to be Well Capitalized to Risk Weighted Assets</t>
        </is>
      </c>
      <c r="B13" s="10" t="n">
        <v>0.08</v>
      </c>
      <c r="C13" s="10" t="n">
        <v>0.08</v>
      </c>
    </row>
    <row r="14">
      <c r="A14" s="4" t="inlineStr">
        <is>
          <t>Common Equity Tier One Capital</t>
        </is>
      </c>
      <c r="B14" s="6" t="n">
        <v>60104</v>
      </c>
      <c r="C14" s="6" t="n">
        <v>48681</v>
      </c>
    </row>
    <row r="15">
      <c r="A15" s="4" t="inlineStr">
        <is>
          <t>Common Equity Tier One Capital Ratio</t>
        </is>
      </c>
      <c r="B15" s="12" t="n">
        <v>0.1197</v>
      </c>
      <c r="C15" s="12" t="n">
        <v>0.1318</v>
      </c>
    </row>
    <row r="16">
      <c r="A16" s="4" t="inlineStr">
        <is>
          <t>Common Equity Tier One Capital Required for Capital Adequacy</t>
        </is>
      </c>
      <c r="B16" s="6" t="n">
        <v>35155</v>
      </c>
      <c r="C16" s="6" t="n">
        <v>25850</v>
      </c>
    </row>
    <row r="17">
      <c r="A17" s="4" t="inlineStr">
        <is>
          <t>Common Equity Tier One Capital Required for Capital Adequacy Ratio</t>
        </is>
      </c>
      <c r="B17" s="10" t="n">
        <v>0.07000000000000001</v>
      </c>
      <c r="C17" s="10" t="n">
        <v>0.07000000000000001</v>
      </c>
    </row>
    <row r="18">
      <c r="A18" s="4" t="inlineStr">
        <is>
          <t>Common Equity Tier One Capital Required to be Well-Capitalized</t>
        </is>
      </c>
      <c r="B18" s="6" t="n">
        <v>32644</v>
      </c>
      <c r="C18" s="6" t="n">
        <v>24003</v>
      </c>
    </row>
    <row r="19">
      <c r="A19" s="4" t="inlineStr">
        <is>
          <t>Common Equity Tier One Capital Required to be Well Capitalized Ratio</t>
        </is>
      </c>
      <c r="B19" s="9" t="n">
        <v>0.065</v>
      </c>
      <c r="C19" s="9" t="n">
        <v>0.065</v>
      </c>
    </row>
    <row r="20">
      <c r="A20" s="4" t="inlineStr">
        <is>
          <t>Tier One Leverage Capital</t>
        </is>
      </c>
      <c r="B20" s="6" t="n">
        <v>60104</v>
      </c>
      <c r="C20" s="6" t="n">
        <v>48681</v>
      </c>
    </row>
    <row r="21">
      <c r="A21" s="4" t="inlineStr">
        <is>
          <t>Tier One Leverage Capital to Average Assets</t>
        </is>
      </c>
      <c r="B21" s="12" t="n">
        <v>0.0905</v>
      </c>
      <c r="C21" s="12" t="n">
        <v>0.1094</v>
      </c>
    </row>
    <row r="22">
      <c r="A22" s="4" t="inlineStr">
        <is>
          <t>Tier One Leverage Capital Required for Capital Adequacy</t>
        </is>
      </c>
      <c r="B22" s="6" t="n">
        <v>26569</v>
      </c>
      <c r="C22" s="6" t="n">
        <v>17798</v>
      </c>
    </row>
    <row r="23">
      <c r="A23" s="4" t="inlineStr">
        <is>
          <t>Tier One Leverage Capital Required for Capital Adequacy to Average Assets</t>
        </is>
      </c>
      <c r="B23" s="10" t="n">
        <v>0.04</v>
      </c>
      <c r="C23" s="10" t="n">
        <v>0.04</v>
      </c>
    </row>
    <row r="24">
      <c r="A24" s="4" t="inlineStr">
        <is>
          <t>Tier One Leverage Capital Required to be Well Capitalized</t>
        </is>
      </c>
      <c r="B24" s="6" t="n">
        <v>33211</v>
      </c>
      <c r="C24" s="6" t="n">
        <v>22247</v>
      </c>
    </row>
    <row r="25">
      <c r="A25" s="4" t="inlineStr">
        <is>
          <t>Tier One Leverage Capital Required to be Well Capitalized to Average Assets</t>
        </is>
      </c>
      <c r="B25" s="10" t="n">
        <v>0.05</v>
      </c>
      <c r="C25" s="10" t="n">
        <v>0.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16" customWidth="1" min="2" max="2"/>
  </cols>
  <sheetData>
    <row r="1">
      <c r="A1" s="1" t="inlineStr">
        <is>
          <t>Note 16 - Fair Value (Details Textual)</t>
        </is>
      </c>
      <c r="B1" s="2" t="inlineStr">
        <is>
          <t>12 Months Ended</t>
        </is>
      </c>
    </row>
    <row r="2">
      <c r="B2" s="2" t="inlineStr">
        <is>
          <t>Dec. 31, 2020</t>
        </is>
      </c>
    </row>
    <row r="3">
      <c r="A3" s="4" t="inlineStr">
        <is>
          <t>Other Real Estate Owned [Member]</t>
        </is>
      </c>
    </row>
    <row r="4">
      <c r="A4" s="4" t="inlineStr">
        <is>
          <t>Expected Sales Costs to Appraised Value, Percentage</t>
        </is>
      </c>
      <c r="B4" s="4" t="inlineStr">
        <is>
          <t>10.00%</t>
        </is>
      </c>
    </row>
    <row r="5">
      <c r="A5" s="4" t="inlineStr">
        <is>
          <t>Impaired Loans [Member]</t>
        </is>
      </c>
    </row>
    <row r="6">
      <c r="A6" s="4" t="inlineStr">
        <is>
          <t>Expected Sales Costs to Appraised Value, Percentage</t>
        </is>
      </c>
      <c r="B6" s="4" t="inlineStr">
        <is>
          <t>1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 Summarizes Financial Assets Measured at Fair Value (Details) - USD ($)</t>
        </is>
      </c>
      <c r="B1" s="2" t="inlineStr">
        <is>
          <t>Dec. 31, 2020</t>
        </is>
      </c>
      <c r="C1" s="2" t="inlineStr">
        <is>
          <t>Dec. 31, 2019</t>
        </is>
      </c>
    </row>
    <row r="2">
      <c r="A2" s="4" t="inlineStr">
        <is>
          <t>Fair value, available for sale</t>
        </is>
      </c>
      <c r="B2" s="6" t="n">
        <v>54477286</v>
      </c>
      <c r="C2" s="6" t="n">
        <v>36531774</v>
      </c>
    </row>
    <row r="3">
      <c r="A3" s="4" t="inlineStr">
        <is>
          <t>Equity security at fair value</t>
        </is>
      </c>
      <c r="B3" s="5" t="n">
        <v>552566</v>
      </c>
      <c r="C3" s="5" t="n">
        <v>532321</v>
      </c>
    </row>
    <row r="4">
      <c r="A4" s="4" t="inlineStr">
        <is>
          <t>Fair Value, Recurring [Member]</t>
        </is>
      </c>
    </row>
    <row r="5">
      <c r="A5" s="4" t="inlineStr">
        <is>
          <t>Fair value, available for sale</t>
        </is>
      </c>
      <c r="B5" s="5" t="n">
        <v>54477286</v>
      </c>
      <c r="C5" s="5" t="n">
        <v>36531774</v>
      </c>
    </row>
    <row r="6">
      <c r="A6" s="4" t="inlineStr">
        <is>
          <t>Equity security at fair value</t>
        </is>
      </c>
      <c r="B6" s="5" t="n">
        <v>552566</v>
      </c>
      <c r="C6" s="5" t="n">
        <v>532321</v>
      </c>
    </row>
    <row r="7">
      <c r="A7" s="4" t="inlineStr">
        <is>
          <t>Fair Value, Nonrecurring [Member]</t>
        </is>
      </c>
    </row>
    <row r="8">
      <c r="A8" s="4" t="inlineStr">
        <is>
          <t>Other real estate owned</t>
        </is>
      </c>
      <c r="B8" s="5" t="n">
        <v>1411605</v>
      </c>
      <c r="C8" s="4" t="inlineStr">
        <is>
          <t xml:space="preserve"> </t>
        </is>
      </c>
    </row>
    <row r="9">
      <c r="A9" s="4" t="inlineStr">
        <is>
          <t>Impaired loans</t>
        </is>
      </c>
      <c r="B9" s="5" t="n">
        <v>9188535</v>
      </c>
      <c r="C9" s="5" t="n">
        <v>2135045</v>
      </c>
    </row>
    <row r="10">
      <c r="A10" s="4" t="inlineStr">
        <is>
          <t>Fair Value, Inputs, Level 1 [Member] | Fair Value, Recurring [Member]</t>
        </is>
      </c>
    </row>
    <row r="11">
      <c r="A11" s="4" t="inlineStr">
        <is>
          <t>Fair value, available for sale</t>
        </is>
      </c>
      <c r="B11" s="4" t="inlineStr">
        <is>
          <t xml:space="preserve"> </t>
        </is>
      </c>
      <c r="C11" s="4" t="inlineStr">
        <is>
          <t xml:space="preserve"> </t>
        </is>
      </c>
    </row>
    <row r="12">
      <c r="A12" s="4" t="inlineStr">
        <is>
          <t>Equity security at fair value</t>
        </is>
      </c>
      <c r="B12" s="5" t="n">
        <v>552566</v>
      </c>
      <c r="C12" s="5" t="n">
        <v>532321</v>
      </c>
    </row>
    <row r="13">
      <c r="A13" s="4" t="inlineStr">
        <is>
          <t>Fair Value, Inputs, Level 1 [Member] | Fair Value, Nonrecurring [Member]</t>
        </is>
      </c>
    </row>
    <row r="14">
      <c r="A14" s="4" t="inlineStr">
        <is>
          <t>Other real estate owned</t>
        </is>
      </c>
      <c r="B14" s="4" t="inlineStr">
        <is>
          <t xml:space="preserve"> </t>
        </is>
      </c>
      <c r="C14" s="4" t="inlineStr">
        <is>
          <t xml:space="preserve"> </t>
        </is>
      </c>
    </row>
    <row r="15">
      <c r="A15" s="4" t="inlineStr">
        <is>
          <t>Impaired loans</t>
        </is>
      </c>
      <c r="B15" s="4" t="inlineStr">
        <is>
          <t xml:space="preserve"> </t>
        </is>
      </c>
      <c r="C15" s="4" t="inlineStr">
        <is>
          <t xml:space="preserve"> </t>
        </is>
      </c>
    </row>
    <row r="16">
      <c r="A16" s="4" t="inlineStr">
        <is>
          <t>Fair Value, Inputs, Level 2 [Member] | Fair Value, Recurring [Member]</t>
        </is>
      </c>
    </row>
    <row r="17">
      <c r="A17" s="4" t="inlineStr">
        <is>
          <t>Fair value, available for sale</t>
        </is>
      </c>
      <c r="B17" s="5" t="n">
        <v>54477286</v>
      </c>
      <c r="C17" s="5" t="n">
        <v>36531774</v>
      </c>
    </row>
    <row r="18">
      <c r="A18" s="4" t="inlineStr">
        <is>
          <t>Equity security at fair value</t>
        </is>
      </c>
      <c r="B18" s="4" t="inlineStr">
        <is>
          <t xml:space="preserve"> </t>
        </is>
      </c>
      <c r="C18" s="4" t="inlineStr">
        <is>
          <t xml:space="preserve"> </t>
        </is>
      </c>
    </row>
    <row r="19">
      <c r="A19" s="4" t="inlineStr">
        <is>
          <t>Fair Value, Inputs, Level 2 [Member] | Fair Value, Nonrecurring [Member]</t>
        </is>
      </c>
    </row>
    <row r="20">
      <c r="A20" s="4" t="inlineStr">
        <is>
          <t>Other real estate owned</t>
        </is>
      </c>
      <c r="B20" s="4" t="inlineStr">
        <is>
          <t xml:space="preserve"> </t>
        </is>
      </c>
      <c r="C20" s="4" t="inlineStr">
        <is>
          <t xml:space="preserve"> </t>
        </is>
      </c>
    </row>
    <row r="21">
      <c r="A21" s="4" t="inlineStr">
        <is>
          <t>Impaired loans</t>
        </is>
      </c>
      <c r="B21" s="4" t="inlineStr">
        <is>
          <t xml:space="preserve"> </t>
        </is>
      </c>
      <c r="C21" s="4" t="inlineStr">
        <is>
          <t xml:space="preserve"> </t>
        </is>
      </c>
    </row>
    <row r="22">
      <c r="A22" s="4" t="inlineStr">
        <is>
          <t>Fair Value, Inputs, Level 3 [Member] | Fair Value, Recurring [Member]</t>
        </is>
      </c>
    </row>
    <row r="23">
      <c r="A23" s="4" t="inlineStr">
        <is>
          <t>Fair value, available for sale</t>
        </is>
      </c>
      <c r="B23" s="4" t="inlineStr">
        <is>
          <t xml:space="preserve"> </t>
        </is>
      </c>
      <c r="C23" s="4" t="inlineStr">
        <is>
          <t xml:space="preserve"> </t>
        </is>
      </c>
    </row>
    <row r="24">
      <c r="A24" s="4" t="inlineStr">
        <is>
          <t>Equity security at fair value</t>
        </is>
      </c>
      <c r="B24" s="4" t="inlineStr">
        <is>
          <t xml:space="preserve"> </t>
        </is>
      </c>
      <c r="C24" s="4" t="inlineStr">
        <is>
          <t xml:space="preserve"> </t>
        </is>
      </c>
    </row>
    <row r="25">
      <c r="A25" s="4" t="inlineStr">
        <is>
          <t>Fair Value, Inputs, Level 3 [Member] | Fair Value, Nonrecurring [Member]</t>
        </is>
      </c>
    </row>
    <row r="26">
      <c r="A26" s="4" t="inlineStr">
        <is>
          <t>Other real estate owned</t>
        </is>
      </c>
      <c r="B26" s="5" t="n">
        <v>1411605</v>
      </c>
      <c r="C26" s="4" t="inlineStr">
        <is>
          <t xml:space="preserve"> </t>
        </is>
      </c>
    </row>
    <row r="27">
      <c r="A27" s="4" t="inlineStr">
        <is>
          <t>Impaired loans</t>
        </is>
      </c>
      <c r="B27" s="5" t="n">
        <v>9188535</v>
      </c>
      <c r="C27" s="5" t="n">
        <v>2135045</v>
      </c>
    </row>
    <row r="28">
      <c r="A28" s="4" t="inlineStr">
        <is>
          <t>US States and Political Subdivisions Debt Securities [Member]</t>
        </is>
      </c>
    </row>
    <row r="29">
      <c r="A29" s="4" t="inlineStr">
        <is>
          <t>Fair value, available for sale</t>
        </is>
      </c>
      <c r="B29" s="5" t="n">
        <v>986532</v>
      </c>
      <c r="C29" s="5" t="n">
        <v>512670</v>
      </c>
    </row>
    <row r="30">
      <c r="A30" s="4" t="inlineStr">
        <is>
          <t>US States and Political Subdivisions Debt Securities [Member] | Fair Value, Recurring [Member]</t>
        </is>
      </c>
    </row>
    <row r="31">
      <c r="A31" s="4" t="inlineStr">
        <is>
          <t>Fair value, available for sale</t>
        </is>
      </c>
      <c r="B31" s="5" t="n">
        <v>986532</v>
      </c>
      <c r="C31" s="5" t="n">
        <v>512670</v>
      </c>
    </row>
    <row r="32">
      <c r="A32" s="4" t="inlineStr">
        <is>
          <t>US States and Political Subdivisions Debt Securities [Member] | Fair Value, Inputs, Level 1 [Member] | Fair Value, Recurring [Member]</t>
        </is>
      </c>
    </row>
    <row r="33">
      <c r="A33" s="4" t="inlineStr">
        <is>
          <t>Fair value, available for sale</t>
        </is>
      </c>
      <c r="B33" s="4" t="inlineStr">
        <is>
          <t xml:space="preserve"> </t>
        </is>
      </c>
      <c r="C33" s="4" t="inlineStr">
        <is>
          <t xml:space="preserve"> </t>
        </is>
      </c>
    </row>
    <row r="34">
      <c r="A34" s="4" t="inlineStr">
        <is>
          <t>US States and Political Subdivisions Debt Securities [Member] | Fair Value, Inputs, Level 2 [Member] | Fair Value, Recurring [Member]</t>
        </is>
      </c>
    </row>
    <row r="35">
      <c r="A35" s="4" t="inlineStr">
        <is>
          <t>Fair value, available for sale</t>
        </is>
      </c>
      <c r="B35" s="5" t="n">
        <v>986532</v>
      </c>
      <c r="C35" s="5" t="n">
        <v>512670</v>
      </c>
    </row>
    <row r="36">
      <c r="A36" s="4" t="inlineStr">
        <is>
          <t>US States and Political Subdivisions Debt Securities [Member] | Fair Value, Inputs, Level 3 [Member] | Fair Value, Recurring [Member]</t>
        </is>
      </c>
    </row>
    <row r="37">
      <c r="A37" s="4" t="inlineStr">
        <is>
          <t>Fair value, available for sale</t>
        </is>
      </c>
      <c r="B37" s="4" t="inlineStr">
        <is>
          <t xml:space="preserve"> </t>
        </is>
      </c>
      <c r="C37" s="4" t="inlineStr">
        <is>
          <t xml:space="preserve"> </t>
        </is>
      </c>
    </row>
    <row r="38">
      <c r="A38" s="4" t="inlineStr">
        <is>
          <t>SBA Pools [Member]</t>
        </is>
      </c>
    </row>
    <row r="39">
      <c r="A39" s="4" t="inlineStr">
        <is>
          <t>Fair value, available for sale</t>
        </is>
      </c>
      <c r="B39" s="5" t="n">
        <v>1783807</v>
      </c>
      <c r="C39" s="5" t="n">
        <v>2151797</v>
      </c>
    </row>
    <row r="40">
      <c r="A40" s="4" t="inlineStr">
        <is>
          <t>SBA Pools [Member] | Fair Value, Recurring [Member]</t>
        </is>
      </c>
    </row>
    <row r="41">
      <c r="A41" s="4" t="inlineStr">
        <is>
          <t>Fair value, available for sale</t>
        </is>
      </c>
      <c r="B41" s="5" t="n">
        <v>1783807</v>
      </c>
      <c r="C41" s="5" t="n">
        <v>2151797</v>
      </c>
    </row>
    <row r="42">
      <c r="A42" s="4" t="inlineStr">
        <is>
          <t>SBA Pools [Member] | Fair Value, Inputs, Level 1 [Member] | Fair Value, Recurring [Member]</t>
        </is>
      </c>
    </row>
    <row r="43">
      <c r="A43" s="4" t="inlineStr">
        <is>
          <t>Fair value, available for sale</t>
        </is>
      </c>
      <c r="B43" s="4" t="inlineStr">
        <is>
          <t xml:space="preserve"> </t>
        </is>
      </c>
      <c r="C43" s="4" t="inlineStr">
        <is>
          <t xml:space="preserve"> </t>
        </is>
      </c>
    </row>
    <row r="44">
      <c r="A44" s="4" t="inlineStr">
        <is>
          <t>SBA Pools [Member] | Fair Value, Inputs, Level 2 [Member] | Fair Value, Recurring [Member]</t>
        </is>
      </c>
    </row>
    <row r="45">
      <c r="A45" s="4" t="inlineStr">
        <is>
          <t>Fair value, available for sale</t>
        </is>
      </c>
      <c r="B45" s="5" t="n">
        <v>1783807</v>
      </c>
      <c r="C45" s="5" t="n">
        <v>2151797</v>
      </c>
    </row>
    <row r="46">
      <c r="A46" s="4" t="inlineStr">
        <is>
          <t>SBA Pools [Member] | Fair Value, Inputs, Level 3 [Member] | Fair Value, Recurring [Member]</t>
        </is>
      </c>
    </row>
    <row r="47">
      <c r="A47" s="4" t="inlineStr">
        <is>
          <t>Fair value, available for sale</t>
        </is>
      </c>
      <c r="B47" s="4" t="inlineStr">
        <is>
          <t xml:space="preserve"> </t>
        </is>
      </c>
      <c r="C47" s="4" t="inlineStr">
        <is>
          <t xml:space="preserve"> </t>
        </is>
      </c>
    </row>
    <row r="48">
      <c r="A48" s="4" t="inlineStr">
        <is>
          <t>Corporate Debt Securities [Member]</t>
        </is>
      </c>
    </row>
    <row r="49">
      <c r="A49" s="4" t="inlineStr">
        <is>
          <t>Fair value, available for sale</t>
        </is>
      </c>
      <c r="B49" s="5" t="n">
        <v>6797431</v>
      </c>
    </row>
    <row r="50">
      <c r="A50" s="4" t="inlineStr">
        <is>
          <t>Corporate Debt Securities [Member] | Fair Value, Recurring [Member]</t>
        </is>
      </c>
    </row>
    <row r="51">
      <c r="A51" s="4" t="inlineStr">
        <is>
          <t>Fair value, available for sale</t>
        </is>
      </c>
      <c r="B51" s="5" t="n">
        <v>6797431</v>
      </c>
    </row>
    <row r="52">
      <c r="A52" s="4" t="inlineStr">
        <is>
          <t>Corporate Debt Securities [Member] | Fair Value, Inputs, Level 1 [Member] | Fair Value, Recurring [Member]</t>
        </is>
      </c>
    </row>
    <row r="53">
      <c r="A53" s="4" t="inlineStr">
        <is>
          <t>Fair value, available for sale</t>
        </is>
      </c>
      <c r="B53" s="4" t="inlineStr">
        <is>
          <t xml:space="preserve"> </t>
        </is>
      </c>
    </row>
    <row r="54">
      <c r="A54" s="4" t="inlineStr">
        <is>
          <t>Corporate Debt Securities [Member] | Fair Value, Inputs, Level 2 [Member] | Fair Value, Recurring [Member]</t>
        </is>
      </c>
    </row>
    <row r="55">
      <c r="A55" s="4" t="inlineStr">
        <is>
          <t>Fair value, available for sale</t>
        </is>
      </c>
      <c r="B55" s="5" t="n">
        <v>6797431</v>
      </c>
    </row>
    <row r="56">
      <c r="A56" s="4" t="inlineStr">
        <is>
          <t>Corporate Debt Securities [Member] | Fair Value, Inputs, Level 3 [Member] | Fair Value, Recurring [Member]</t>
        </is>
      </c>
    </row>
    <row r="57">
      <c r="A57" s="4" t="inlineStr">
        <is>
          <t>Fair value, available for sale</t>
        </is>
      </c>
      <c r="B57" s="4" t="inlineStr">
        <is>
          <t xml:space="preserve"> </t>
        </is>
      </c>
    </row>
    <row r="58">
      <c r="A58" s="4" t="inlineStr">
        <is>
          <t>Collateralized Mortgage Backed Securities [Member]</t>
        </is>
      </c>
    </row>
    <row r="59">
      <c r="A59" s="4" t="inlineStr">
        <is>
          <t>Fair value, available for sale</t>
        </is>
      </c>
      <c r="B59" s="5" t="n">
        <v>44909516</v>
      </c>
      <c r="C59" s="5" t="n">
        <v>33867307</v>
      </c>
    </row>
    <row r="60">
      <c r="A60" s="4" t="inlineStr">
        <is>
          <t>Collateralized Mortgage Backed Securities [Member] | Fair Value, Recurring [Member]</t>
        </is>
      </c>
    </row>
    <row r="61">
      <c r="A61" s="4" t="inlineStr">
        <is>
          <t>Fair value, available for sale</t>
        </is>
      </c>
      <c r="B61" s="5" t="n">
        <v>44909516</v>
      </c>
      <c r="C61" s="5" t="n">
        <v>33867307</v>
      </c>
    </row>
    <row r="62">
      <c r="A62" s="4" t="inlineStr">
        <is>
          <t>Collateralized Mortgage Backed Securities [Member] | Fair Value, Inputs, Level 1 [Member] | Fair Value, Recurring [Member]</t>
        </is>
      </c>
    </row>
    <row r="63">
      <c r="A63" s="4" t="inlineStr">
        <is>
          <t>Fair value, available for sale</t>
        </is>
      </c>
      <c r="B63" s="4" t="inlineStr">
        <is>
          <t xml:space="preserve"> </t>
        </is>
      </c>
      <c r="C63" s="4" t="inlineStr">
        <is>
          <t xml:space="preserve"> </t>
        </is>
      </c>
    </row>
    <row r="64">
      <c r="A64" s="4" t="inlineStr">
        <is>
          <t>Collateralized Mortgage Backed Securities [Member] | Fair Value, Inputs, Level 2 [Member] | Fair Value, Recurring [Member]</t>
        </is>
      </c>
    </row>
    <row r="65">
      <c r="A65" s="4" t="inlineStr">
        <is>
          <t>Fair value, available for sale</t>
        </is>
      </c>
      <c r="B65" s="5" t="n">
        <v>44909516</v>
      </c>
      <c r="C65" s="5" t="n">
        <v>33867307</v>
      </c>
    </row>
    <row r="66">
      <c r="A66" s="4" t="inlineStr">
        <is>
          <t>Collateralized Mortgage Backed Securities [Member] | Fair Value, Inputs, Level 3 [Member] | Fair Value, Recurring [Member]</t>
        </is>
      </c>
    </row>
    <row r="67">
      <c r="A67" s="4" t="inlineStr">
        <is>
          <t>Fair value, available for sale</t>
        </is>
      </c>
      <c r="B67" s="4" t="inlineStr">
        <is>
          <t xml:space="preserve"> </t>
        </is>
      </c>
      <c r="C6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21" customWidth="1" min="2" max="2"/>
  </cols>
  <sheetData>
    <row r="1">
      <c r="A1" s="1" t="inlineStr">
        <is>
          <t>Note 16 - Fair Value - Reconciliation of Level 3 Inputs (Details)</t>
        </is>
      </c>
      <c r="B1" s="2" t="inlineStr">
        <is>
          <t>12 Months Ended</t>
        </is>
      </c>
    </row>
    <row r="2">
      <c r="B2" s="2" t="inlineStr">
        <is>
          <t>Dec. 31, 2020USD ($)</t>
        </is>
      </c>
    </row>
    <row r="3">
      <c r="A3" s="4" t="inlineStr">
        <is>
          <t>Other Real Estate Owned [Member]</t>
        </is>
      </c>
    </row>
    <row r="4">
      <c r="A4" s="4" t="inlineStr">
        <is>
          <t>Fair value beginning balance</t>
        </is>
      </c>
      <c r="B4" s="4" t="inlineStr">
        <is>
          <t xml:space="preserve"> </t>
        </is>
      </c>
    </row>
    <row r="5">
      <c r="A5" s="4" t="inlineStr">
        <is>
          <t>Additions</t>
        </is>
      </c>
      <c r="B5" s="5" t="n">
        <v>1411605</v>
      </c>
    </row>
    <row r="6">
      <c r="A6" s="4" t="inlineStr">
        <is>
          <t>Advances</t>
        </is>
      </c>
      <c r="B6" s="4" t="inlineStr">
        <is>
          <t xml:space="preserve"> </t>
        </is>
      </c>
    </row>
    <row r="7">
      <c r="A7" s="4" t="inlineStr">
        <is>
          <t>Write-downs/charge-offs</t>
        </is>
      </c>
      <c r="B7" s="4" t="inlineStr">
        <is>
          <t xml:space="preserve"> </t>
        </is>
      </c>
    </row>
    <row r="8">
      <c r="A8" s="4" t="inlineStr">
        <is>
          <t>Fair Value Recoveries</t>
        </is>
      </c>
      <c r="B8" s="4" t="inlineStr">
        <is>
          <t xml:space="preserve"> </t>
        </is>
      </c>
    </row>
    <row r="9">
      <c r="A9" s="4" t="inlineStr">
        <is>
          <t>Loan loss provision</t>
        </is>
      </c>
      <c r="B9" s="4" t="inlineStr">
        <is>
          <t xml:space="preserve"> </t>
        </is>
      </c>
    </row>
    <row r="10">
      <c r="A10" s="4" t="inlineStr">
        <is>
          <t>Yield premium accretion</t>
        </is>
      </c>
      <c r="B10" s="4" t="inlineStr">
        <is>
          <t xml:space="preserve"> </t>
        </is>
      </c>
    </row>
    <row r="11">
      <c r="A11" s="4" t="inlineStr">
        <is>
          <t>Principal payments received</t>
        </is>
      </c>
      <c r="B11" s="4" t="inlineStr">
        <is>
          <t xml:space="preserve"> </t>
        </is>
      </c>
    </row>
    <row r="12">
      <c r="A12" s="4" t="inlineStr">
        <is>
          <t>Fair value ending balance</t>
        </is>
      </c>
      <c r="B12" s="5" t="n">
        <v>1411605</v>
      </c>
    </row>
    <row r="13">
      <c r="A13" s="4" t="inlineStr">
        <is>
          <t>Impaired Loans [Member]</t>
        </is>
      </c>
    </row>
    <row r="14">
      <c r="A14" s="4" t="inlineStr">
        <is>
          <t>Fair value beginning balance</t>
        </is>
      </c>
      <c r="B14" s="5" t="n">
        <v>2135045</v>
      </c>
    </row>
    <row r="15">
      <c r="A15" s="4" t="inlineStr">
        <is>
          <t>Additions</t>
        </is>
      </c>
      <c r="B15" s="5" t="n">
        <v>7141460</v>
      </c>
    </row>
    <row r="16">
      <c r="A16" s="4" t="inlineStr">
        <is>
          <t>Advances</t>
        </is>
      </c>
      <c r="B16" s="5" t="n">
        <v>26499</v>
      </c>
    </row>
    <row r="17">
      <c r="A17" s="4" t="inlineStr">
        <is>
          <t>Write-downs/charge-offs</t>
        </is>
      </c>
      <c r="B17" s="4" t="inlineStr">
        <is>
          <t xml:space="preserve"> </t>
        </is>
      </c>
    </row>
    <row r="18">
      <c r="A18" s="4" t="inlineStr">
        <is>
          <t>Fair Value Recoveries</t>
        </is>
      </c>
      <c r="B18" s="4" t="inlineStr">
        <is>
          <t xml:space="preserve"> </t>
        </is>
      </c>
    </row>
    <row r="19">
      <c r="A19" s="4" t="inlineStr">
        <is>
          <t>Loan loss provision</t>
        </is>
      </c>
      <c r="B19" s="4" t="inlineStr">
        <is>
          <t xml:space="preserve"> </t>
        </is>
      </c>
    </row>
    <row r="20">
      <c r="A20" s="4" t="inlineStr">
        <is>
          <t>Yield premium accretion</t>
        </is>
      </c>
      <c r="B20" s="5" t="n">
        <v>-4139</v>
      </c>
    </row>
    <row r="21">
      <c r="A21" s="4" t="inlineStr">
        <is>
          <t>Principal payments received</t>
        </is>
      </c>
      <c r="B21" s="5" t="n">
        <v>-110330</v>
      </c>
    </row>
    <row r="22">
      <c r="A22" s="4" t="inlineStr">
        <is>
          <t>Fair value ending balance</t>
        </is>
      </c>
      <c r="B22" s="6" t="n">
        <v>918853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 Estimated Fair Value of Financial Instruments (Details) - USD ($)</t>
        </is>
      </c>
      <c r="B1" s="2" t="inlineStr">
        <is>
          <t>Dec. 31, 2020</t>
        </is>
      </c>
      <c r="C1" s="2" t="inlineStr">
        <is>
          <t>Dec. 31, 2019</t>
        </is>
      </c>
    </row>
    <row r="2">
      <c r="A2" s="4" t="inlineStr">
        <is>
          <t>Fair value, held to maturity</t>
        </is>
      </c>
      <c r="B2" s="6" t="n">
        <v>24244786</v>
      </c>
      <c r="C2" s="6" t="n">
        <v>20097931</v>
      </c>
    </row>
    <row r="3">
      <c r="A3" s="4" t="inlineStr">
        <is>
          <t>Reported Value Measurement [Member] | Fair Value, Inputs, Level 2 [Member]</t>
        </is>
      </c>
    </row>
    <row r="4">
      <c r="A4" s="4" t="inlineStr">
        <is>
          <t>Fair value, held to maturity</t>
        </is>
      </c>
      <c r="B4" s="5" t="n">
        <v>23078519</v>
      </c>
      <c r="C4" s="5" t="n">
        <v>19510018</v>
      </c>
    </row>
    <row r="5">
      <c r="A5" s="4" t="inlineStr">
        <is>
          <t>Mortgage loans held for sale</t>
        </is>
      </c>
      <c r="B5" s="5" t="n">
        <v>1673350</v>
      </c>
      <c r="C5" s="5" t="n">
        <v>242000</v>
      </c>
    </row>
    <row r="6">
      <c r="A6" s="4" t="inlineStr">
        <is>
          <t>Restricted stock, at cost</t>
        </is>
      </c>
      <c r="B6" s="5" t="n">
        <v>900500</v>
      </c>
      <c r="C6" s="5" t="n">
        <v>376200</v>
      </c>
    </row>
    <row r="7">
      <c r="A7" s="4" t="inlineStr">
        <is>
          <t>Interest-bearing deposits</t>
        </is>
      </c>
      <c r="B7" s="5" t="n">
        <v>470246434</v>
      </c>
      <c r="C7" s="5" t="n">
        <v>315954299</v>
      </c>
    </row>
    <row r="8">
      <c r="A8" s="4" t="inlineStr">
        <is>
          <t>Federal Home Loan Bank advances</t>
        </is>
      </c>
      <c r="B8" s="5" t="n">
        <v>5000000</v>
      </c>
      <c r="C8" s="4" t="inlineStr">
        <is>
          <t xml:space="preserve"> </t>
        </is>
      </c>
    </row>
    <row r="9">
      <c r="A9" s="4" t="inlineStr">
        <is>
          <t>Long-term debt</t>
        </is>
      </c>
      <c r="B9" s="5" t="n">
        <v>16973280</v>
      </c>
      <c r="C9" s="4" t="inlineStr">
        <is>
          <t xml:space="preserve"> </t>
        </is>
      </c>
    </row>
    <row r="10">
      <c r="A10" s="4" t="inlineStr">
        <is>
          <t>Reported Value Measurement [Member] | Fair Value, Inputs, Level 3 [Member]</t>
        </is>
      </c>
    </row>
    <row r="11">
      <c r="A11" s="4" t="inlineStr">
        <is>
          <t>Loans, net</t>
        </is>
      </c>
      <c r="B11" s="5" t="n">
        <v>521690514</v>
      </c>
      <c r="C11" s="5" t="n">
        <v>359382843</v>
      </c>
    </row>
    <row r="12">
      <c r="A12" s="4" t="inlineStr">
        <is>
          <t>Reported Value Measurement [Member] | Fair Value, Inputs, Level 1 [Member]</t>
        </is>
      </c>
    </row>
    <row r="13">
      <c r="A13" s="4" t="inlineStr">
        <is>
          <t>Noninterest-bearing deposits</t>
        </is>
      </c>
      <c r="B13" s="5" t="n">
        <v>103155113</v>
      </c>
      <c r="C13" s="5" t="n">
        <v>60659015</v>
      </c>
    </row>
    <row r="14">
      <c r="A14" s="4" t="inlineStr">
        <is>
          <t>Securities sold under repurchase agreements</t>
        </is>
      </c>
      <c r="B14" s="5" t="n">
        <v>24753972</v>
      </c>
      <c r="C14" s="5" t="n">
        <v>10958118</v>
      </c>
    </row>
    <row r="15">
      <c r="A15" s="4" t="inlineStr">
        <is>
          <t>Estimate of Fair Value Measurement [Member] | Fair Value, Inputs, Level 2 [Member]</t>
        </is>
      </c>
    </row>
    <row r="16">
      <c r="A16" s="4" t="inlineStr">
        <is>
          <t>Fair value, held to maturity</t>
        </is>
      </c>
      <c r="B16" s="5" t="n">
        <v>24244786</v>
      </c>
      <c r="C16" s="5" t="n">
        <v>20097931</v>
      </c>
    </row>
    <row r="17">
      <c r="A17" s="4" t="inlineStr">
        <is>
          <t>Mortgage loans held for sale</t>
        </is>
      </c>
      <c r="B17" s="5" t="n">
        <v>1705781</v>
      </c>
      <c r="C17" s="5" t="n">
        <v>245857</v>
      </c>
    </row>
    <row r="18">
      <c r="A18" s="4" t="inlineStr">
        <is>
          <t>Restricted stock, at cost</t>
        </is>
      </c>
      <c r="B18" s="5" t="n">
        <v>900500</v>
      </c>
      <c r="C18" s="5" t="n">
        <v>376200</v>
      </c>
    </row>
    <row r="19">
      <c r="A19" s="4" t="inlineStr">
        <is>
          <t>Interest-bearing deposits</t>
        </is>
      </c>
      <c r="B19" s="5" t="n">
        <v>474096434</v>
      </c>
      <c r="C19" s="5" t="n">
        <v>313622299</v>
      </c>
    </row>
    <row r="20">
      <c r="A20" s="4" t="inlineStr">
        <is>
          <t>Federal Home Loan Bank advances</t>
        </is>
      </c>
      <c r="B20" s="5" t="n">
        <v>5136000</v>
      </c>
      <c r="C20" s="4" t="inlineStr">
        <is>
          <t xml:space="preserve"> </t>
        </is>
      </c>
    </row>
    <row r="21">
      <c r="A21" s="4" t="inlineStr">
        <is>
          <t>Long-term debt</t>
        </is>
      </c>
      <c r="B21" s="5" t="n">
        <v>17018416</v>
      </c>
      <c r="C21" s="4" t="inlineStr">
        <is>
          <t xml:space="preserve"> </t>
        </is>
      </c>
    </row>
    <row r="22">
      <c r="A22" s="4" t="inlineStr">
        <is>
          <t>Estimate of Fair Value Measurement [Member] | Fair Value, Inputs, Level 3 [Member]</t>
        </is>
      </c>
    </row>
    <row r="23">
      <c r="A23" s="4" t="inlineStr">
        <is>
          <t>Loans, net</t>
        </is>
      </c>
      <c r="B23" s="5" t="n">
        <v>527132047</v>
      </c>
      <c r="C23" s="5" t="n">
        <v>359346031</v>
      </c>
    </row>
    <row r="24">
      <c r="A24" s="4" t="inlineStr">
        <is>
          <t>Estimate of Fair Value Measurement [Member] | Fair Value, Inputs, Level 1 [Member]</t>
        </is>
      </c>
    </row>
    <row r="25">
      <c r="A25" s="4" t="inlineStr">
        <is>
          <t>Noninterest-bearing deposits</t>
        </is>
      </c>
      <c r="B25" s="5" t="n">
        <v>103155113</v>
      </c>
      <c r="C25" s="5" t="n">
        <v>60659015</v>
      </c>
    </row>
    <row r="26">
      <c r="A26" s="4" t="inlineStr">
        <is>
          <t>Securities sold under repurchase agreements</t>
        </is>
      </c>
      <c r="B26" s="6" t="n">
        <v>24753972</v>
      </c>
      <c r="C26" s="6" t="n">
        <v>109581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Parent Company Financial Information - Balance Sheets (Details) - USD ($)</t>
        </is>
      </c>
      <c r="B1" s="2" t="inlineStr">
        <is>
          <t>Dec. 31, 2020</t>
        </is>
      </c>
      <c r="C1" s="2" t="inlineStr">
        <is>
          <t>Dec. 31, 2019</t>
        </is>
      </c>
      <c r="D1" s="2" t="inlineStr">
        <is>
          <t>Dec. 31, 2018</t>
        </is>
      </c>
    </row>
    <row r="2">
      <c r="A2" s="4" t="inlineStr">
        <is>
          <t>Other assets</t>
        </is>
      </c>
      <c r="B2" s="6" t="n">
        <v>2336607</v>
      </c>
      <c r="C2" s="6" t="n">
        <v>2180644</v>
      </c>
    </row>
    <row r="3">
      <c r="A3" s="4" t="inlineStr">
        <is>
          <t>Assets</t>
        </is>
      </c>
      <c r="B3" s="5" t="n">
        <v>677317082</v>
      </c>
      <c r="C3" s="5" t="n">
        <v>442215098</v>
      </c>
    </row>
    <row r="4">
      <c r="A4" s="4" t="inlineStr">
        <is>
          <t>Amount</t>
        </is>
      </c>
      <c r="B4" s="5" t="n">
        <v>16973280</v>
      </c>
      <c r="C4" s="4" t="inlineStr">
        <is>
          <t xml:space="preserve"> </t>
        </is>
      </c>
    </row>
    <row r="5">
      <c r="A5" s="4" t="inlineStr">
        <is>
          <t>Accrued interest payable</t>
        </is>
      </c>
      <c r="B5" s="5" t="n">
        <v>409622</v>
      </c>
      <c r="C5" s="5" t="n">
        <v>346214</v>
      </c>
    </row>
    <row r="6">
      <c r="A6" s="4" t="inlineStr">
        <is>
          <t>Liabilities, Total</t>
        </is>
      </c>
      <c r="B6" s="5" t="n">
        <v>625587599</v>
      </c>
      <c r="C6" s="5" t="n">
        <v>392761582</v>
      </c>
    </row>
    <row r="7">
      <c r="A7" s="4" t="inlineStr">
        <is>
          <t>Common stock, par value $.01 per share, authorized 5,000,000 shares; issued and outstanding 3,011,255 shares in 2020 and 2,974,019 shares in 2019</t>
        </is>
      </c>
      <c r="B7" s="5" t="n">
        <v>30113</v>
      </c>
      <c r="C7" s="5" t="n">
        <v>29740</v>
      </c>
    </row>
    <row r="8">
      <c r="A8" s="4" t="inlineStr">
        <is>
          <t>Additional paid-in capital</t>
        </is>
      </c>
      <c r="B8" s="5" t="n">
        <v>28294139</v>
      </c>
      <c r="C8" s="5" t="n">
        <v>27812991</v>
      </c>
    </row>
    <row r="9">
      <c r="A9" s="4" t="inlineStr">
        <is>
          <t>Retained earnings</t>
        </is>
      </c>
      <c r="B9" s="5" t="n">
        <v>22698954</v>
      </c>
      <c r="C9" s="5" t="n">
        <v>21568161</v>
      </c>
    </row>
    <row r="10">
      <c r="A10" s="4" t="inlineStr">
        <is>
          <t>Accumulated other comprehensive income</t>
        </is>
      </c>
      <c r="B10" s="5" t="n">
        <v>706277</v>
      </c>
      <c r="C10" s="5" t="n">
        <v>42624</v>
      </c>
    </row>
    <row r="11">
      <c r="A11" s="4" t="inlineStr">
        <is>
          <t>Stockholders' Equity Attributable to Parent, Ending Balance</t>
        </is>
      </c>
      <c r="B11" s="5" t="n">
        <v>51729483</v>
      </c>
      <c r="C11" s="5" t="n">
        <v>49453516</v>
      </c>
      <c r="D11" s="6" t="n">
        <v>45394707</v>
      </c>
    </row>
    <row r="12">
      <c r="A12" s="4" t="inlineStr">
        <is>
          <t>Liabilities and Equity, Total</t>
        </is>
      </c>
      <c r="B12" s="5" t="n">
        <v>677317082</v>
      </c>
      <c r="C12" s="5" t="n">
        <v>442215098</v>
      </c>
    </row>
    <row r="13">
      <c r="A13" s="4" t="inlineStr">
        <is>
          <t>Parent Company [Member]</t>
        </is>
      </c>
    </row>
    <row r="14">
      <c r="A14" s="4" t="inlineStr">
        <is>
          <t>Cash and cash equivalents</t>
        </is>
      </c>
      <c r="B14" s="5" t="n">
        <v>200925</v>
      </c>
      <c r="C14" s="5" t="n">
        <v>64152</v>
      </c>
    </row>
    <row r="15">
      <c r="A15" s="4" t="inlineStr">
        <is>
          <t>Investment in subsidiaries</t>
        </is>
      </c>
      <c r="B15" s="5" t="n">
        <v>68645516</v>
      </c>
      <c r="C15" s="5" t="n">
        <v>49389364</v>
      </c>
    </row>
    <row r="16">
      <c r="A16" s="4" t="inlineStr">
        <is>
          <t>Other assets</t>
        </is>
      </c>
      <c r="B16" s="5" t="n">
        <v>36380</v>
      </c>
      <c r="C16" s="4" t="inlineStr">
        <is>
          <t xml:space="preserve"> </t>
        </is>
      </c>
    </row>
    <row r="17">
      <c r="A17" s="4" t="inlineStr">
        <is>
          <t>Assets</t>
        </is>
      </c>
      <c r="B17" s="5" t="n">
        <v>68882821</v>
      </c>
      <c r="C17" s="5" t="n">
        <v>49453516</v>
      </c>
    </row>
    <row r="18">
      <c r="A18" s="4" t="inlineStr">
        <is>
          <t>Amount</t>
        </is>
      </c>
      <c r="B18" s="5" t="n">
        <v>16973280</v>
      </c>
      <c r="C18" s="4" t="inlineStr">
        <is>
          <t xml:space="preserve"> </t>
        </is>
      </c>
    </row>
    <row r="19">
      <c r="A19" s="4" t="inlineStr">
        <is>
          <t>Accrued interest payable</t>
        </is>
      </c>
      <c r="B19" s="5" t="n">
        <v>180058</v>
      </c>
      <c r="C19" s="4" t="inlineStr">
        <is>
          <t xml:space="preserve"> </t>
        </is>
      </c>
    </row>
    <row r="20">
      <c r="A20" s="4" t="inlineStr">
        <is>
          <t>Liabilities, Total</t>
        </is>
      </c>
      <c r="B20" s="5" t="n">
        <v>17153338</v>
      </c>
      <c r="C20" s="4" t="inlineStr">
        <is>
          <t xml:space="preserve"> </t>
        </is>
      </c>
    </row>
    <row r="21">
      <c r="A21" s="4" t="inlineStr">
        <is>
          <t>Common stock, par value $.01 per share, authorized 5,000,000 shares; issued and outstanding 3,011,255 shares in 2020 and 2,974,019 shares in 2019</t>
        </is>
      </c>
      <c r="B21" s="5" t="n">
        <v>30113</v>
      </c>
      <c r="C21" s="5" t="n">
        <v>29740</v>
      </c>
    </row>
    <row r="22">
      <c r="A22" s="4" t="inlineStr">
        <is>
          <t>Additional paid-in capital</t>
        </is>
      </c>
      <c r="B22" s="5" t="n">
        <v>28294139</v>
      </c>
      <c r="C22" s="5" t="n">
        <v>27812991</v>
      </c>
    </row>
    <row r="23">
      <c r="A23" s="4" t="inlineStr">
        <is>
          <t>Retained earnings</t>
        </is>
      </c>
      <c r="B23" s="5" t="n">
        <v>22698954</v>
      </c>
      <c r="C23" s="5" t="n">
        <v>21568161</v>
      </c>
    </row>
    <row r="24">
      <c r="A24" s="4" t="inlineStr">
        <is>
          <t>Accumulated other comprehensive income</t>
        </is>
      </c>
      <c r="B24" s="5" t="n">
        <v>706277</v>
      </c>
      <c r="C24" s="5" t="n">
        <v>42624</v>
      </c>
    </row>
    <row r="25">
      <c r="A25" s="4" t="inlineStr">
        <is>
          <t>Stockholders' Equity Attributable to Parent, Ending Balance</t>
        </is>
      </c>
      <c r="B25" s="5" t="n">
        <v>51729483</v>
      </c>
      <c r="C25" s="5" t="n">
        <v>49453516</v>
      </c>
    </row>
    <row r="26">
      <c r="A26" s="4" t="inlineStr">
        <is>
          <t>Liabilities and Equity, Total</t>
        </is>
      </c>
      <c r="B26" s="6" t="n">
        <v>68882821</v>
      </c>
      <c r="C26" s="6" t="n">
        <v>4945351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Parent Company Financial Information - Balance Sheets (Details) (Parentheticals) - $ / shares</t>
        </is>
      </c>
      <c r="B1" s="2" t="inlineStr">
        <is>
          <t>Dec. 31, 2020</t>
        </is>
      </c>
      <c r="C1" s="2" t="inlineStr">
        <is>
          <t>Dec. 31, 2019</t>
        </is>
      </c>
    </row>
    <row r="2">
      <c r="A2" s="4" t="inlineStr">
        <is>
          <t>Common Stock, Par or Stated Value Per Share (in dollars per share)</t>
        </is>
      </c>
      <c r="B2" s="7" t="n">
        <v>0.01</v>
      </c>
      <c r="C2" s="7" t="n">
        <v>0.01</v>
      </c>
    </row>
    <row r="3">
      <c r="A3" s="4" t="inlineStr">
        <is>
          <t>Common Stock, Shares Authorized (in shares)</t>
        </is>
      </c>
      <c r="B3" s="5" t="n">
        <v>5000000</v>
      </c>
      <c r="C3" s="5" t="n">
        <v>5000000</v>
      </c>
    </row>
    <row r="4">
      <c r="A4" s="4" t="inlineStr">
        <is>
          <t>Common Stock, Shares, Issued (in shares)</t>
        </is>
      </c>
      <c r="B4" s="5" t="n">
        <v>3011255</v>
      </c>
      <c r="C4" s="5" t="n">
        <v>2974019</v>
      </c>
    </row>
    <row r="5">
      <c r="A5" s="4" t="inlineStr">
        <is>
          <t>Common Stock, Shares, Outstanding (in shares)</t>
        </is>
      </c>
      <c r="B5" s="5" t="n">
        <v>3011255</v>
      </c>
      <c r="C5" s="5" t="n">
        <v>2974019</v>
      </c>
    </row>
    <row r="6">
      <c r="A6" s="4" t="inlineStr">
        <is>
          <t>Parent Company [Member]</t>
        </is>
      </c>
    </row>
    <row r="7">
      <c r="A7" s="4" t="inlineStr">
        <is>
          <t>Common Stock, Par or Stated Value Per Share (in dollars per share)</t>
        </is>
      </c>
      <c r="B7" s="7" t="n">
        <v>0.01</v>
      </c>
      <c r="C7" s="7" t="n">
        <v>0.01</v>
      </c>
    </row>
    <row r="8">
      <c r="A8" s="4" t="inlineStr">
        <is>
          <t>Common Stock, Shares Authorized (in shares)</t>
        </is>
      </c>
      <c r="B8" s="5" t="n">
        <v>5000000</v>
      </c>
      <c r="C8" s="5" t="n">
        <v>5000000</v>
      </c>
    </row>
    <row r="9">
      <c r="A9" s="4" t="inlineStr">
        <is>
          <t>Common Stock, Shares, Issued (in shares)</t>
        </is>
      </c>
      <c r="B9" s="5" t="n">
        <v>3011255</v>
      </c>
      <c r="C9" s="5" t="n">
        <v>2974019</v>
      </c>
    </row>
    <row r="10">
      <c r="A10" s="4" t="inlineStr">
        <is>
          <t>Common Stock, Shares, Outstanding (in shares)</t>
        </is>
      </c>
      <c r="B10" s="5" t="n">
        <v>3011255</v>
      </c>
      <c r="C10" s="5" t="n">
        <v>29740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7 - Parent Company Financial Information - Statements of Incom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Interest income</t>
        </is>
      </c>
      <c r="B3" s="6" t="n">
        <v>6475562</v>
      </c>
      <c r="C3" s="6" t="n">
        <v>4822354</v>
      </c>
      <c r="D3" s="6" t="n">
        <v>4755228</v>
      </c>
      <c r="E3" s="6" t="n">
        <v>4710036</v>
      </c>
      <c r="F3" s="6" t="n">
        <v>4776334</v>
      </c>
      <c r="G3" s="6" t="n">
        <v>4719012</v>
      </c>
      <c r="H3" s="6" t="n">
        <v>4659456</v>
      </c>
      <c r="I3" s="6" t="n">
        <v>4547536</v>
      </c>
      <c r="J3" s="6" t="n">
        <v>20763180</v>
      </c>
      <c r="K3" s="6" t="n">
        <v>18702338</v>
      </c>
    </row>
    <row r="4">
      <c r="A4" s="4" t="inlineStr">
        <is>
          <t>Noninterest expense</t>
        </is>
      </c>
      <c r="J4" s="5" t="n">
        <v>15582408</v>
      </c>
      <c r="K4" s="5" t="n">
        <v>10875814</v>
      </c>
    </row>
    <row r="5">
      <c r="A5" s="4" t="inlineStr">
        <is>
          <t>Income before income taxes and equity in undistributed income of subsidiaries</t>
        </is>
      </c>
      <c r="J5" s="5" t="n">
        <v>3169214</v>
      </c>
      <c r="K5" s="5" t="n">
        <v>5600138</v>
      </c>
    </row>
    <row r="6">
      <c r="A6" s="4" t="inlineStr">
        <is>
          <t>Income taxes (benefit)</t>
        </is>
      </c>
      <c r="J6" s="5" t="n">
        <v>487211</v>
      </c>
      <c r="K6" s="5" t="n">
        <v>1039334</v>
      </c>
    </row>
    <row r="7">
      <c r="A7" s="4" t="inlineStr">
        <is>
          <t>Net income</t>
        </is>
      </c>
      <c r="B7" s="6" t="n">
        <v>417394</v>
      </c>
      <c r="C7" s="6" t="n">
        <v>385247</v>
      </c>
      <c r="D7" s="6" t="n">
        <v>1036055</v>
      </c>
      <c r="E7" s="6" t="n">
        <v>843307</v>
      </c>
      <c r="F7" s="6" t="n">
        <v>1060786</v>
      </c>
      <c r="G7" s="6" t="n">
        <v>1177910</v>
      </c>
      <c r="H7" s="6" t="n">
        <v>1225821</v>
      </c>
      <c r="I7" s="6" t="n">
        <v>1096287</v>
      </c>
      <c r="J7" s="5" t="n">
        <v>2682003</v>
      </c>
      <c r="K7" s="5" t="n">
        <v>4560804</v>
      </c>
    </row>
    <row r="8">
      <c r="A8" s="4" t="inlineStr">
        <is>
          <t>Parent Company [Member]</t>
        </is>
      </c>
    </row>
    <row r="9">
      <c r="A9" s="4" t="inlineStr">
        <is>
          <t>Cash dividends from subsidiaries</t>
        </is>
      </c>
      <c r="J9" s="5" t="n">
        <v>9452045</v>
      </c>
      <c r="K9" s="5" t="n">
        <v>1331917</v>
      </c>
    </row>
    <row r="10">
      <c r="A10" s="4" t="inlineStr">
        <is>
          <t>Interest income</t>
        </is>
      </c>
      <c r="J10" s="5" t="n">
        <v>9452045</v>
      </c>
      <c r="K10" s="5" t="n">
        <v>1331917</v>
      </c>
    </row>
    <row r="11">
      <c r="A11" s="4" t="inlineStr">
        <is>
          <t>Interest expense - long-term debt</t>
        </is>
      </c>
      <c r="J11" s="5" t="n">
        <v>-181465</v>
      </c>
      <c r="K11" s="4" t="inlineStr">
        <is>
          <t xml:space="preserve"> </t>
        </is>
      </c>
    </row>
    <row r="12">
      <c r="A12" s="4" t="inlineStr">
        <is>
          <t>Noninterest expense</t>
        </is>
      </c>
      <c r="J12" s="5" t="n">
        <v>521</v>
      </c>
      <c r="K12" s="5" t="n">
        <v>537</v>
      </c>
    </row>
    <row r="13">
      <c r="A13" s="4" t="inlineStr">
        <is>
          <t>Income before income taxes and equity in undistributed income of subsidiaries</t>
        </is>
      </c>
      <c r="J13" s="5" t="n">
        <v>9270059</v>
      </c>
      <c r="K13" s="5" t="n">
        <v>1331380</v>
      </c>
    </row>
    <row r="14">
      <c r="A14" s="4" t="inlineStr">
        <is>
          <t>Income taxes (benefit)</t>
        </is>
      </c>
      <c r="J14" s="5" t="n">
        <v>-37812</v>
      </c>
      <c r="K14" s="4" t="inlineStr">
        <is>
          <t xml:space="preserve"> </t>
        </is>
      </c>
    </row>
    <row r="15">
      <c r="A15" s="4" t="inlineStr">
        <is>
          <t>Income before before equity in undistributed income of subsidiaries</t>
        </is>
      </c>
      <c r="J15" s="5" t="n">
        <v>9307871</v>
      </c>
      <c r="K15" s="5" t="n">
        <v>1331380</v>
      </c>
    </row>
    <row r="16">
      <c r="A16" s="4" t="inlineStr">
        <is>
          <t>Dividends in excess of income of bank subsidiary</t>
        </is>
      </c>
      <c r="J16" s="5" t="n">
        <v>-6759815</v>
      </c>
      <c r="K16" s="4" t="inlineStr">
        <is>
          <t xml:space="preserve"> </t>
        </is>
      </c>
    </row>
    <row r="17">
      <c r="A17" s="4" t="inlineStr">
        <is>
          <t>Equity in undistributed income of insurance subsidiary</t>
        </is>
      </c>
      <c r="J17" s="5" t="n">
        <v>133947</v>
      </c>
      <c r="K17" s="5" t="n">
        <v>3229424</v>
      </c>
    </row>
    <row r="18">
      <c r="A18" s="4" t="inlineStr">
        <is>
          <t>Net income</t>
        </is>
      </c>
      <c r="J18" s="6" t="n">
        <v>2682003</v>
      </c>
      <c r="K18" s="6" t="n">
        <v>4560804</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 1. Summary of Significant Accounting Policies The accounting and reporting policies reflected in the financial statements conform to accounting principles generally accepted in the United States of America and to general practices within the banking industry. Management makes estimates and assumptions that affect the reported amounts of assets, liabilities, and disclosures of commitments and contingent liabilities at the balance sheet date, and revenues and expenses during the year. These estimates and assumptions may Principles of consolidation The consolidated financial statements include the accounts of Farmers and Merchants Bancshares, Inc. and its wholly owned subsidiaries, Farmers and Merchants Bank (the “Bank”), and Series Protected Cell FCB- 4 one 100% October 1, 2020, December 31, 2020, 2019 Business The Bank provides banking services to individuals and businesses located in Baltimore County, Maryland, Carroll County, Maryland and surrounding areas of northern Maryland. The Insurance Subsidiary is a captive insurance entity that provides insurance coverage for the Bank. Reliable Community Financial Services, Inc. is licensed to provide a wide range of investment and insurance products to its customers, but is inactive. Reclassifications Certain reclassifications have been made to the 2019 no Cash and cash equivalents For purposes of reporting cash flows, cash and cash equivalents include cash on hand, amounts due from banks, money market funds, and federal funds sold. Generally, federal funds are purchased and sold for one Comprehensive income Comprehensive income includes net income and the unrealized gains or losses on investment securities available for sale, net of income taxes. Investment securities As securities are purchased, management determines if the securities should be classified as held to maturity or available for sale. Securities which management has the intent and ability to hold to maturity are recorded at amortized cost, which is cost adjusted for amortization of premiums and accretion of discounts. Discounts are accreted through maturity. Premiums are amortized through the earliest call date. Securities held to meet liquidity needs or which may Equity security at fair value The Company owns a mutual fund that is measured at fair value with changes in fair value recognized in noninterest income. Restricted stock, at cost Restricted stock consists of Federal Home Loan Bank of Atlanta (the “FHLB”) stock, Community Bankers Bank (“CBB”) stock, and Atlantic Community Bankers Bank (“ACBB”) stock. As a member of the FHLB, the Bank is required to purchase FHLB stock in an amount that is based on the Bank's total assets. Additional stock is purchased and redeemed based on the outstanding FHLB advances to the Bank. CBB and ACBB require its correspondent banking institutions to hold stock as a condition of membership. The restricted investment in bank stocks is carried at cost. On a quarterly basis, management evaluates the bank stocks for impairment based o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 Loans and allowance for loan losses Loans are stated at the current amount of unpaid principal, adjusted for deferred origination costs, deferred origination fees, and the allowance for loan losses. Interest on loans is accrued based on the principal amounts outstanding. Origination fees and costs are amortized to income over the terms of loans. Past due status is based on the contractual terms of the loan. Management may 90 not The allowance for loan losses represents an amount which, in management's judgment, will be adequate to absorb probable losses on existing loans and other extensions of credit that may three not The allowances established for probable losses on impaired loans are based on a regular analysis and evaluation of problem loans. Management maintains a watch list of problem loans. Loans are classified based on an internal credit risk grading process that evaluates, among other things: (i) the obligor's ability to repay; (ii) the underlying collateral, if any; (iii) the economic environment; and (iv) for commercial borrowers, the industry in which the borrower operates. Specific valuation allowances are determined when the collateral value, if the loan is collateral dependent, or the discounted cash flows of the impaired loan is lower than the carrying value. Historical valuation allowances are calculated based on the historical loss experience of specific types of loans. The Company calculates historical loss ratios for pools of similar loans with similar characteristics based on the proportion of actual charge-offs experienced to the total population of loans in the pool over the prior eight twenty December 31, 2020 2019, twenty Adjustments to the historical valuation allowances are based on general economic conditions and other qualitative risk factors both internal and external to the Company. In general, such adjustments are determined by evaluating, among other things: (i) the impact of economic conditions on the portfolio; (ii) changes in asset quality, including delinquency trends; (iii) the impact of changing interest rates on portfolio risk; (iv) changes in legislative and regulatory policy; (v) the composition and concentrations of credit; and (vi) the effectiveness of the internal loan review function as well as changes to policies and experience of loan personnel. Management evaluates these qualitative factors on a quarterly basis. Each factor could result in an adjustment that is positive, negative, or no Loan losses are charged to the allowance when management believes that collection is unlikely. Collections of loans previously charged off are added to the allowance at the time of recovery. Loans acquired in connection with business combinations are recorded at fair value with no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ASC 310 30, 310 30" Loans acquired through business combinations that meet the specific criteria of ASC 310 30 Loans acquired through business combinations that do not 310 30 310 20, no Acquired loans that meet the criteria for impairment or nonaccrual of interest prior to the acquisition may may no may first Mortgage loans held for sale and mortgage banking income Mortgage loans held for sale are carried at the lower of aggregate cost or fair value based on the current fair value of each outstanding loan. Sales of loans are recorded when the proceeds are received, with any gain or loss recorded in mortgage banking income. The Company sells its mortgage loans to third no third not third Premises and equipment Land is carried at cost. Premises and equipment are recorded at cost less accumulated depreciation and amortization. Depreciation on buildings and equipment is computed over the estimated useful lives of the assets using the straight-line method. Leasehold improvements are amortized using the straight-line method over the term of the lease or the estimated useful lives of the asset, whichever is shorter. Other real estate owned Real estate acquired through foreclosure or by deed in lieu of foreclosure is recorded at the lower of cost or fair value less estimated costs to sell on the date acquired. Losses incurred at the time of acquisition of the property are charged to the allowance for loan losses. Subsequent reductions in the estimated value of the property are included with any gains or losses on sale in noninterest income. Bank owned life insuranc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Goodwill and other intangible assets Goodwill is calculated as the purchase premium, if any, after adjusting for the fair value of net assets acquired in purchase transactions. Goodwill is not 10 Revenue recognition On January 1, 2018, 2014 09 no Operating leases On January 1, 2019, 2016 02, 842 2016‑02, 2016 02, January 1, 2019, $1,400,855, $1,527,019, $91,447 $34,717 Income taxes The provision for income taxes includes income taxes payable for the current year and deferred income taxes. Deferred tax assets and liabilities are determined based on the difference between the financial statement bases and tax bases of assets and liabilities using enacted tax rates in effect for the year in which the differences are expected to reverse. A tax position is recognized as a benefit only if it is “more likely than not” 50% not not” no Per share data Earnings per share are determined by dividing net income by the weighted average number of shares of common stock outstanding, giving retroactive effect to any stock dividends. Weighted average shares were 2,983,972 2,952,904 2020 2019, No December 31, 2020 December 31, 2019. Subsequent events The Company has evaluated events and transactions occurring subsequent to the statement of financial condition date of December 31, 2020 85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7 - Parent Company Financial Information - Statements of Cash Flow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Net income</t>
        </is>
      </c>
      <c r="B3" s="6" t="n">
        <v>417394</v>
      </c>
      <c r="C3" s="6" t="n">
        <v>385247</v>
      </c>
      <c r="D3" s="6" t="n">
        <v>1036055</v>
      </c>
      <c r="E3" s="6" t="n">
        <v>843307</v>
      </c>
      <c r="F3" s="6" t="n">
        <v>1060786</v>
      </c>
      <c r="G3" s="6" t="n">
        <v>1177910</v>
      </c>
      <c r="H3" s="6" t="n">
        <v>1225821</v>
      </c>
      <c r="I3" s="6" t="n">
        <v>1096287</v>
      </c>
      <c r="J3" s="6" t="n">
        <v>2682003</v>
      </c>
      <c r="K3" s="6" t="n">
        <v>4560804</v>
      </c>
    </row>
    <row r="4">
      <c r="A4" s="4" t="inlineStr">
        <is>
          <t>Accrued interest payable</t>
        </is>
      </c>
      <c r="J4" s="5" t="n">
        <v>63408</v>
      </c>
      <c r="K4" s="5" t="n">
        <v>34725</v>
      </c>
    </row>
    <row r="5">
      <c r="A5" s="4" t="inlineStr">
        <is>
          <t>Amortization of debt issuance costs</t>
        </is>
      </c>
      <c r="J5" s="5" t="n">
        <v>1406</v>
      </c>
      <c r="K5" s="4" t="inlineStr">
        <is>
          <t xml:space="preserve"> </t>
        </is>
      </c>
    </row>
    <row r="6">
      <c r="A6" s="4" t="inlineStr">
        <is>
          <t>Cash provided by operating activities</t>
        </is>
      </c>
      <c r="J6" s="5" t="n">
        <v>4452270</v>
      </c>
      <c r="K6" s="5" t="n">
        <v>5715516</v>
      </c>
    </row>
    <row r="7">
      <c r="A7" s="4" t="inlineStr">
        <is>
          <t>Acquisition of Carroll Bancorp, Inc. net of cash acquired</t>
        </is>
      </c>
      <c r="J7" s="5" t="n">
        <v>-19366118</v>
      </c>
      <c r="K7" s="4" t="inlineStr">
        <is>
          <t xml:space="preserve"> </t>
        </is>
      </c>
    </row>
    <row r="8">
      <c r="A8" s="4" t="inlineStr">
        <is>
          <t>Cash used by investing activities</t>
        </is>
      </c>
      <c r="J8" s="5" t="n">
        <v>-45700983</v>
      </c>
      <c r="K8" s="5" t="n">
        <v>-29037359</v>
      </c>
    </row>
    <row r="9">
      <c r="A9" s="4" t="inlineStr">
        <is>
          <t>Proceeds from Issuance of Long-term Debt, Total</t>
        </is>
      </c>
      <c r="J9" s="5" t="n">
        <v>16971874</v>
      </c>
      <c r="K9" s="4" t="inlineStr">
        <is>
          <t xml:space="preserve"> </t>
        </is>
      </c>
    </row>
    <row r="10">
      <c r="A10" s="4" t="inlineStr">
        <is>
          <t>Dividends paid, net of reinvestments</t>
        </is>
      </c>
      <c r="J10" s="5" t="n">
        <v>-1069689</v>
      </c>
      <c r="K10" s="5" t="n">
        <v>-1021471</v>
      </c>
    </row>
    <row r="11">
      <c r="A11" s="4" t="inlineStr">
        <is>
          <t>Cash provided by financing activities</t>
        </is>
      </c>
      <c r="J11" s="5" t="n">
        <v>73103031</v>
      </c>
      <c r="K11" s="5" t="n">
        <v>17824958</v>
      </c>
    </row>
    <row r="12">
      <c r="A12" s="4" t="inlineStr">
        <is>
          <t>Net increase (decrease) in cash and cash equivalents</t>
        </is>
      </c>
      <c r="J12" s="5" t="n">
        <v>31854318</v>
      </c>
      <c r="K12" s="5" t="n">
        <v>-5496885</v>
      </c>
    </row>
    <row r="13">
      <c r="A13" s="4" t="inlineStr">
        <is>
          <t>Cash and cash equivalents at beginning of period</t>
        </is>
      </c>
      <c r="E13" s="5" t="n">
        <v>9121352</v>
      </c>
      <c r="I13" s="5" t="n">
        <v>14618237</v>
      </c>
      <c r="J13" s="5" t="n">
        <v>9121352</v>
      </c>
      <c r="K13" s="5" t="n">
        <v>14618237</v>
      </c>
    </row>
    <row r="14">
      <c r="A14" s="4" t="inlineStr">
        <is>
          <t>Cash and cash equivalents at end of period</t>
        </is>
      </c>
      <c r="B14" s="5" t="n">
        <v>40975670</v>
      </c>
      <c r="F14" s="5" t="n">
        <v>9121352</v>
      </c>
      <c r="J14" s="5" t="n">
        <v>40975670</v>
      </c>
      <c r="K14" s="5" t="n">
        <v>9121352</v>
      </c>
    </row>
    <row r="15">
      <c r="A15" s="4" t="inlineStr">
        <is>
          <t>Parent Company [Member]</t>
        </is>
      </c>
    </row>
    <row r="16">
      <c r="A16" s="4" t="inlineStr">
        <is>
          <t>Net income</t>
        </is>
      </c>
      <c r="J16" s="5" t="n">
        <v>2682003</v>
      </c>
      <c r="K16" s="5" t="n">
        <v>4560804</v>
      </c>
    </row>
    <row r="17">
      <c r="A17" s="4" t="inlineStr">
        <is>
          <t>Equity in undistributed income of insurance subsidiary</t>
        </is>
      </c>
      <c r="J17" s="5" t="n">
        <v>-133947</v>
      </c>
      <c r="K17" s="5" t="n">
        <v>-3229424</v>
      </c>
    </row>
    <row r="18">
      <c r="A18" s="4" t="inlineStr">
        <is>
          <t>Accrued interest payable</t>
        </is>
      </c>
      <c r="J18" s="5" t="n">
        <v>180058</v>
      </c>
      <c r="K18" s="4" t="inlineStr">
        <is>
          <t xml:space="preserve"> </t>
        </is>
      </c>
    </row>
    <row r="19">
      <c r="A19" s="4" t="inlineStr">
        <is>
          <t>Amortization of debt issuance costs</t>
        </is>
      </c>
      <c r="J19" s="5" t="n">
        <v>1406</v>
      </c>
      <c r="K19" s="4" t="inlineStr">
        <is>
          <t xml:space="preserve"> </t>
        </is>
      </c>
    </row>
    <row r="20">
      <c r="A20" s="4" t="inlineStr">
        <is>
          <t>Income tax receivable</t>
        </is>
      </c>
      <c r="J20" s="5" t="n">
        <v>-37812</v>
      </c>
      <c r="K20" s="4" t="inlineStr">
        <is>
          <t xml:space="preserve"> </t>
        </is>
      </c>
    </row>
    <row r="21">
      <c r="A21" s="4" t="inlineStr">
        <is>
          <t>Dividend received in excess of income of bank subsidiary</t>
        </is>
      </c>
      <c r="J21" s="5" t="n">
        <v>6759815</v>
      </c>
      <c r="K21" s="4" t="inlineStr">
        <is>
          <t xml:space="preserve"> </t>
        </is>
      </c>
    </row>
    <row r="22">
      <c r="A22" s="4" t="inlineStr">
        <is>
          <t>Cash provided by operating activities</t>
        </is>
      </c>
      <c r="J22" s="5" t="n">
        <v>9451523</v>
      </c>
      <c r="K22" s="5" t="n">
        <v>1331380</v>
      </c>
    </row>
    <row r="23">
      <c r="A23" s="4" t="inlineStr">
        <is>
          <t>Contribution of capital to subsidiaries</t>
        </is>
      </c>
      <c r="J23" s="5" t="n">
        <v>-690000</v>
      </c>
      <c r="K23" s="5" t="n">
        <v>-310000</v>
      </c>
    </row>
    <row r="24">
      <c r="A24" s="4" t="inlineStr">
        <is>
          <t>Acquisition of Carroll Bancorp, Inc. net of cash acquired</t>
        </is>
      </c>
      <c r="J24" s="5" t="n">
        <v>-24526935</v>
      </c>
      <c r="K24" s="4" t="inlineStr">
        <is>
          <t xml:space="preserve"> </t>
        </is>
      </c>
    </row>
    <row r="25">
      <c r="A25" s="4" t="inlineStr">
        <is>
          <t>Cash used by investing activities</t>
        </is>
      </c>
      <c r="J25" s="5" t="n">
        <v>-25216935</v>
      </c>
      <c r="K25" s="5" t="n">
        <v>-310000</v>
      </c>
    </row>
    <row r="26">
      <c r="A26" s="4" t="inlineStr">
        <is>
          <t>Proceeds from Issuance of Long-term Debt, Total</t>
        </is>
      </c>
      <c r="J26" s="5" t="n">
        <v>16971874</v>
      </c>
      <c r="K26" s="4" t="inlineStr">
        <is>
          <t xml:space="preserve"> </t>
        </is>
      </c>
    </row>
    <row r="27">
      <c r="A27" s="4" t="inlineStr">
        <is>
          <t>Dividends paid, net of reinvestments</t>
        </is>
      </c>
      <c r="J27" s="5" t="n">
        <v>-1069689</v>
      </c>
      <c r="K27" s="5" t="n">
        <v>-1021471</v>
      </c>
    </row>
    <row r="28">
      <c r="A28" s="4" t="inlineStr">
        <is>
          <t>Cash provided by financing activities</t>
        </is>
      </c>
      <c r="J28" s="5" t="n">
        <v>15902185</v>
      </c>
      <c r="K28" s="5" t="n">
        <v>-1021471</v>
      </c>
    </row>
    <row r="29">
      <c r="A29" s="4" t="inlineStr">
        <is>
          <t>Net increase (decrease) in cash and cash equivalents</t>
        </is>
      </c>
      <c r="J29" s="5" t="n">
        <v>136773</v>
      </c>
      <c r="K29" s="5" t="n">
        <v>-91</v>
      </c>
    </row>
    <row r="30">
      <c r="A30" s="4" t="inlineStr">
        <is>
          <t>Cash and cash equivalents at beginning of period</t>
        </is>
      </c>
      <c r="E30" s="6" t="n">
        <v>64152</v>
      </c>
      <c r="I30" s="6" t="n">
        <v>64243</v>
      </c>
      <c r="J30" s="5" t="n">
        <v>64152</v>
      </c>
      <c r="K30" s="5" t="n">
        <v>64243</v>
      </c>
    </row>
    <row r="31">
      <c r="A31" s="4" t="inlineStr">
        <is>
          <t>Cash and cash equivalents at end of period</t>
        </is>
      </c>
      <c r="B31" s="6" t="n">
        <v>200925</v>
      </c>
      <c r="F31" s="6" t="n">
        <v>64152</v>
      </c>
      <c r="J31" s="6" t="n">
        <v>200925</v>
      </c>
      <c r="K31" s="6" t="n">
        <v>64152</v>
      </c>
    </row>
  </sheetData>
  <mergeCells count="3">
    <mergeCell ref="A1:A2"/>
    <mergeCell ref="B1:I1"/>
    <mergeCell ref="J1:K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8 - Quarterly Results of Operations - Summary of Quarterly Result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Interest income</t>
        </is>
      </c>
      <c r="B3" s="6" t="n">
        <v>6475562</v>
      </c>
      <c r="C3" s="6" t="n">
        <v>4822354</v>
      </c>
      <c r="D3" s="6" t="n">
        <v>4755228</v>
      </c>
      <c r="E3" s="6" t="n">
        <v>4710036</v>
      </c>
      <c r="F3" s="6" t="n">
        <v>4776334</v>
      </c>
      <c r="G3" s="6" t="n">
        <v>4719012</v>
      </c>
      <c r="H3" s="6" t="n">
        <v>4659456</v>
      </c>
      <c r="I3" s="6" t="n">
        <v>4547536</v>
      </c>
      <c r="J3" s="6" t="n">
        <v>20763180</v>
      </c>
      <c r="K3" s="6" t="n">
        <v>18702338</v>
      </c>
    </row>
    <row r="4">
      <c r="A4" s="4" t="inlineStr">
        <is>
          <t>Interest expense</t>
        </is>
      </c>
      <c r="B4" s="5" t="n">
        <v>907745</v>
      </c>
      <c r="C4" s="5" t="n">
        <v>721605</v>
      </c>
      <c r="D4" s="5" t="n">
        <v>884825</v>
      </c>
      <c r="E4" s="5" t="n">
        <v>944502</v>
      </c>
      <c r="F4" s="5" t="n">
        <v>977295</v>
      </c>
      <c r="G4" s="5" t="n">
        <v>956411</v>
      </c>
      <c r="H4" s="5" t="n">
        <v>924864</v>
      </c>
      <c r="I4" s="5" t="n">
        <v>821383</v>
      </c>
      <c r="J4" s="5" t="n">
        <v>3458677</v>
      </c>
      <c r="K4" s="5" t="n">
        <v>3679953</v>
      </c>
    </row>
    <row r="5">
      <c r="A5" s="4" t="inlineStr">
        <is>
          <t>Net interest income</t>
        </is>
      </c>
      <c r="B5" s="5" t="n">
        <v>5567817</v>
      </c>
      <c r="C5" s="5" t="n">
        <v>4100749</v>
      </c>
      <c r="D5" s="5" t="n">
        <v>3870403</v>
      </c>
      <c r="E5" s="5" t="n">
        <v>3765534</v>
      </c>
      <c r="F5" s="5" t="n">
        <v>3799039</v>
      </c>
      <c r="G5" s="5" t="n">
        <v>3762601</v>
      </c>
      <c r="H5" s="5" t="n">
        <v>3734592</v>
      </c>
      <c r="I5" s="5" t="n">
        <v>3726153</v>
      </c>
      <c r="J5" s="5" t="n">
        <v>17304503</v>
      </c>
      <c r="K5" s="5" t="n">
        <v>15022385</v>
      </c>
    </row>
    <row r="6">
      <c r="A6" s="4" t="inlineStr">
        <is>
          <t>Provision for loan losses</t>
        </is>
      </c>
      <c r="B6" s="5" t="n">
        <v>150000</v>
      </c>
      <c r="C6" s="4" t="inlineStr">
        <is>
          <t xml:space="preserve"> </t>
        </is>
      </c>
      <c r="D6" s="5" t="n">
        <v>350000</v>
      </c>
      <c r="E6" s="5" t="n">
        <v>125000</v>
      </c>
      <c r="F6" s="5" t="n">
        <v>40000</v>
      </c>
      <c r="G6" s="5" t="n">
        <v>-13000</v>
      </c>
      <c r="H6" s="4" t="inlineStr">
        <is>
          <t xml:space="preserve"> </t>
        </is>
      </c>
      <c r="I6" s="5" t="n">
        <v>13000</v>
      </c>
      <c r="J6" s="5" t="n">
        <v>625000</v>
      </c>
      <c r="K6" s="5" t="n">
        <v>40000</v>
      </c>
    </row>
    <row r="7">
      <c r="A7" s="4" t="inlineStr">
        <is>
          <t>Net income</t>
        </is>
      </c>
      <c r="B7" s="6" t="n">
        <v>417394</v>
      </c>
      <c r="C7" s="6" t="n">
        <v>385247</v>
      </c>
      <c r="D7" s="6" t="n">
        <v>1036055</v>
      </c>
      <c r="E7" s="6" t="n">
        <v>843307</v>
      </c>
      <c r="F7" s="6" t="n">
        <v>1060786</v>
      </c>
      <c r="G7" s="6" t="n">
        <v>1177910</v>
      </c>
      <c r="H7" s="6" t="n">
        <v>1225821</v>
      </c>
      <c r="I7" s="6" t="n">
        <v>1096287</v>
      </c>
      <c r="J7" s="6" t="n">
        <v>2682003</v>
      </c>
      <c r="K7" s="6" t="n">
        <v>4560804</v>
      </c>
    </row>
    <row r="8">
      <c r="A8" s="4" t="inlineStr">
        <is>
          <t>Earnings per share - basic and diluted (in dollars per share)</t>
        </is>
      </c>
      <c r="B8" s="7" t="n">
        <v>0.14</v>
      </c>
      <c r="C8" s="7" t="n">
        <v>0.13</v>
      </c>
      <c r="D8" s="7" t="n">
        <v>0.35</v>
      </c>
      <c r="E8" s="7" t="n">
        <v>0.28</v>
      </c>
      <c r="F8" s="7" t="n">
        <v>0.36</v>
      </c>
      <c r="G8" s="7" t="n">
        <v>0.4</v>
      </c>
      <c r="H8" s="7" t="n">
        <v>0.42</v>
      </c>
      <c r="I8" s="7" t="n">
        <v>0.37</v>
      </c>
      <c r="J8" s="7" t="n">
        <v>0.9</v>
      </c>
      <c r="K8" s="7" t="n">
        <v>1.54</v>
      </c>
    </row>
  </sheetData>
  <mergeCells count="3">
    <mergeCell ref="A1:A2"/>
    <mergeCell ref="B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08:00:22Z</dcterms:created>
  <dcterms:modified xmlns:dcterms="http://purl.org/dc/terms/" xmlns:xsi="http://www.w3.org/2001/XMLSchema-instance" xsi:type="dcterms:W3CDTF">2021-03-19T08:00:22Z</dcterms:modified>
</cp:coreProperties>
</file>